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VARIABLE INTEREST ENTITY ARRANG" sheetId="10" state="visible" r:id="rId10"/>
    <sheet xmlns:r="http://schemas.openxmlformats.org/officeDocument/2006/relationships" name="ACQUISITIONS"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PROPERTY, EQUIPMENT AND LEASEHO" sheetId="14" state="visible" r:id="rId14"/>
    <sheet xmlns:r="http://schemas.openxmlformats.org/officeDocument/2006/relationships" name="INTANGIBLE ASSETS, NET" sheetId="15" state="visible" r:id="rId15"/>
    <sheet xmlns:r="http://schemas.openxmlformats.org/officeDocument/2006/relationships" name="ACCOUNTS PAYABLE AND ACCRUED EX" sheetId="16" state="visible" r:id="rId16"/>
    <sheet xmlns:r="http://schemas.openxmlformats.org/officeDocument/2006/relationships" name="NOTES PAYABLE" sheetId="17" state="visible" r:id="rId17"/>
    <sheet xmlns:r="http://schemas.openxmlformats.org/officeDocument/2006/relationships" name="CONTINGENT CONSIDERATION" sheetId="18" state="visible" r:id="rId18"/>
    <sheet xmlns:r="http://schemas.openxmlformats.org/officeDocument/2006/relationships" name="FAIR VALUE MEASUREMENTS" sheetId="19" state="visible" r:id="rId19"/>
    <sheet xmlns:r="http://schemas.openxmlformats.org/officeDocument/2006/relationships" name="TAX EXPENSE"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WARRANTS"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SEGMENT INFORMATION" sheetId="26" state="visible" r:id="rId26"/>
    <sheet xmlns:r="http://schemas.openxmlformats.org/officeDocument/2006/relationships" name="LITIGATION AND CLAIM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VARIABLE INTEREST ENTITY ARRA32" sheetId="32" state="visible" r:id="rId32"/>
    <sheet xmlns:r="http://schemas.openxmlformats.org/officeDocument/2006/relationships" name="ACQUISITIONS (Tables)" sheetId="33" state="visible" r:id="rId33"/>
    <sheet xmlns:r="http://schemas.openxmlformats.org/officeDocument/2006/relationships" name="INVENTORY (Tables)" sheetId="34" state="visible" r:id="rId34"/>
    <sheet xmlns:r="http://schemas.openxmlformats.org/officeDocument/2006/relationships" name="PROPERTY, EQUIPMENT AND LEASE35" sheetId="35" state="visible" r:id="rId35"/>
    <sheet xmlns:r="http://schemas.openxmlformats.org/officeDocument/2006/relationships" name="INTANGIBLE ASSETS, NET (Tables)" sheetId="36" state="visible" r:id="rId36"/>
    <sheet xmlns:r="http://schemas.openxmlformats.org/officeDocument/2006/relationships" name="ACCOUNTS PAYABLE AND ACCRUED 37" sheetId="37" state="visible" r:id="rId37"/>
    <sheet xmlns:r="http://schemas.openxmlformats.org/officeDocument/2006/relationships" name="NOTES PAYABLE (Tables)" sheetId="38" state="visible" r:id="rId38"/>
    <sheet xmlns:r="http://schemas.openxmlformats.org/officeDocument/2006/relationships" name="CONTINGENT CONSIDERATION LIABIL" sheetId="39" state="visible" r:id="rId39"/>
    <sheet xmlns:r="http://schemas.openxmlformats.org/officeDocument/2006/relationships" name="FAIR VALUE MEASUREMENTS (Tables" sheetId="40" state="visible" r:id="rId40"/>
    <sheet xmlns:r="http://schemas.openxmlformats.org/officeDocument/2006/relationships" name="TAX EXPENSE (Tables)" sheetId="41" state="visible" r:id="rId41"/>
    <sheet xmlns:r="http://schemas.openxmlformats.org/officeDocument/2006/relationships" name="STOCK-BASED COMPENSATION (Table" sheetId="42" state="visible" r:id="rId42"/>
    <sheet xmlns:r="http://schemas.openxmlformats.org/officeDocument/2006/relationships" name="WARRANTS (Tables)" sheetId="43" state="visible" r:id="rId43"/>
    <sheet xmlns:r="http://schemas.openxmlformats.org/officeDocument/2006/relationships" name="COMMITMENTS AND CONTINGENCIES (" sheetId="44" state="visible" r:id="rId44"/>
    <sheet xmlns:r="http://schemas.openxmlformats.org/officeDocument/2006/relationships" name="SELECTED QUARTERLY FINANCIAL 45" sheetId="45" state="visible" r:id="rId45"/>
    <sheet xmlns:r="http://schemas.openxmlformats.org/officeDocument/2006/relationships" name="SEGMENT INFORMATION (Tables)" sheetId="46" state="visible" r:id="rId46"/>
    <sheet xmlns:r="http://schemas.openxmlformats.org/officeDocument/2006/relationships" name="DESCRIPTION OF BUSINESS (Detail"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CONCENTRATIONS OF BUSINESS AN50" sheetId="50" state="visible" r:id="rId50"/>
    <sheet xmlns:r="http://schemas.openxmlformats.org/officeDocument/2006/relationships" name="VARIABLE INTEREST ENTITY ARRA51" sheetId="51" state="visible" r:id="rId51"/>
    <sheet xmlns:r="http://schemas.openxmlformats.org/officeDocument/2006/relationships" name="ACQUISITIONS (Details)" sheetId="52" state="visible" r:id="rId52"/>
    <sheet xmlns:r="http://schemas.openxmlformats.org/officeDocument/2006/relationships" name="ACQUISITIONS (Details 1)" sheetId="53" state="visible" r:id="rId53"/>
    <sheet xmlns:r="http://schemas.openxmlformats.org/officeDocument/2006/relationships" name="ACQUISITIONS (Details 2)" sheetId="54" state="visible" r:id="rId54"/>
    <sheet xmlns:r="http://schemas.openxmlformats.org/officeDocument/2006/relationships" name="ACQUISITIONS (Details 3)" sheetId="55" state="visible" r:id="rId55"/>
    <sheet xmlns:r="http://schemas.openxmlformats.org/officeDocument/2006/relationships" name="ACQUISITIONS (Details 4)" sheetId="56" state="visible" r:id="rId56"/>
    <sheet xmlns:r="http://schemas.openxmlformats.org/officeDocument/2006/relationships" name="ACQUISITIONS (Details Narrative" sheetId="57" state="visible" r:id="rId57"/>
    <sheet xmlns:r="http://schemas.openxmlformats.org/officeDocument/2006/relationships" name="NOTES RECEIVABLE (Details Narra" sheetId="58" state="visible" r:id="rId58"/>
    <sheet xmlns:r="http://schemas.openxmlformats.org/officeDocument/2006/relationships" name="INVENTORY (Details)" sheetId="59" state="visible" r:id="rId59"/>
    <sheet xmlns:r="http://schemas.openxmlformats.org/officeDocument/2006/relationships" name="PROPERTY, EQUIPMENT AND LEASE60" sheetId="60" state="visible" r:id="rId60"/>
    <sheet xmlns:r="http://schemas.openxmlformats.org/officeDocument/2006/relationships" name="PROPERTY, EQUIPMENT AND LEASE61" sheetId="61" state="visible" r:id="rId61"/>
    <sheet xmlns:r="http://schemas.openxmlformats.org/officeDocument/2006/relationships" name="INTANGIBLE ASSETS, NET (Details" sheetId="62" state="visible" r:id="rId62"/>
    <sheet xmlns:r="http://schemas.openxmlformats.org/officeDocument/2006/relationships" name="INTANGIBLE ASSETS, NET (Detai63" sheetId="63" state="visible" r:id="rId63"/>
    <sheet xmlns:r="http://schemas.openxmlformats.org/officeDocument/2006/relationships" name="INTANGIBLE ASSETS, NET (Detai64" sheetId="64" state="visible" r:id="rId64"/>
    <sheet xmlns:r="http://schemas.openxmlformats.org/officeDocument/2006/relationships" name="ACCOUNTS PAYABLE AND ACCRUED 65" sheetId="65" state="visible" r:id="rId65"/>
    <sheet xmlns:r="http://schemas.openxmlformats.org/officeDocument/2006/relationships" name="NOTES PAYABLE (Details)" sheetId="66" state="visible" r:id="rId66"/>
    <sheet xmlns:r="http://schemas.openxmlformats.org/officeDocument/2006/relationships" name="NOTES PAYABLE (Details 1)" sheetId="67" state="visible" r:id="rId67"/>
    <sheet xmlns:r="http://schemas.openxmlformats.org/officeDocument/2006/relationships" name="NOTES PAYABLE (Details 2)" sheetId="68" state="visible" r:id="rId68"/>
    <sheet xmlns:r="http://schemas.openxmlformats.org/officeDocument/2006/relationships" name="NOTES PAYABLE (Details Narrativ" sheetId="69" state="visible" r:id="rId69"/>
    <sheet xmlns:r="http://schemas.openxmlformats.org/officeDocument/2006/relationships" name="CONTINGENT CONSIDERATION LIAB70" sheetId="70" state="visible" r:id="rId70"/>
    <sheet xmlns:r="http://schemas.openxmlformats.org/officeDocument/2006/relationships" name="CONTINGENT CONSIDERATION LIAB71" sheetId="71" state="visible" r:id="rId71"/>
    <sheet xmlns:r="http://schemas.openxmlformats.org/officeDocument/2006/relationships" name="CONTINGENT CONSIDERATION LIAB72" sheetId="72" state="visible" r:id="rId72"/>
    <sheet xmlns:r="http://schemas.openxmlformats.org/officeDocument/2006/relationships" name="CONTINGENT CONSIDERATION LIAB73" sheetId="73" state="visible" r:id="rId73"/>
    <sheet xmlns:r="http://schemas.openxmlformats.org/officeDocument/2006/relationships" name="CONTINGENT CONSIDERATION LIAB74" sheetId="74" state="visible" r:id="rId74"/>
    <sheet xmlns:r="http://schemas.openxmlformats.org/officeDocument/2006/relationships" name="CONTINGENT CONSIDERATION LIAB75" sheetId="75" state="visible" r:id="rId75"/>
    <sheet xmlns:r="http://schemas.openxmlformats.org/officeDocument/2006/relationships" name="CONTINGENT CONSIDERATION LIAB76" sheetId="76" state="visible" r:id="rId76"/>
    <sheet xmlns:r="http://schemas.openxmlformats.org/officeDocument/2006/relationships" name="FAIR VALUE MEASUREMENTS (Detail" sheetId="77" state="visible" r:id="rId77"/>
    <sheet xmlns:r="http://schemas.openxmlformats.org/officeDocument/2006/relationships" name="FAIR VALUE MEASUREMENTS (Deta78" sheetId="78" state="visible" r:id="rId78"/>
    <sheet xmlns:r="http://schemas.openxmlformats.org/officeDocument/2006/relationships" name="FAIR VALUE MEASUREMENTS (Deta79" sheetId="79" state="visible" r:id="rId79"/>
    <sheet xmlns:r="http://schemas.openxmlformats.org/officeDocument/2006/relationships" name="FAIR VALUE MEASUREMENTS (Deta80" sheetId="80" state="visible" r:id="rId80"/>
    <sheet xmlns:r="http://schemas.openxmlformats.org/officeDocument/2006/relationships" name="TAX EXPENSE (Details)" sheetId="81" state="visible" r:id="rId81"/>
    <sheet xmlns:r="http://schemas.openxmlformats.org/officeDocument/2006/relationships" name="TAX EXPENSE (Details 1)" sheetId="82" state="visible" r:id="rId82"/>
    <sheet xmlns:r="http://schemas.openxmlformats.org/officeDocument/2006/relationships" name="TAX EXPENSE (Details 3)" sheetId="83" state="visible" r:id="rId83"/>
    <sheet xmlns:r="http://schemas.openxmlformats.org/officeDocument/2006/relationships" name="TAX EXPENSE (Details Narrative)" sheetId="84" state="visible" r:id="rId84"/>
    <sheet xmlns:r="http://schemas.openxmlformats.org/officeDocument/2006/relationships" name="EQUITY (Details Narrative)" sheetId="85" state="visible" r:id="rId85"/>
    <sheet xmlns:r="http://schemas.openxmlformats.org/officeDocument/2006/relationships" name="STOCK-BASED COMPENSATION (Detai" sheetId="86" state="visible" r:id="rId86"/>
    <sheet xmlns:r="http://schemas.openxmlformats.org/officeDocument/2006/relationships" name="STOCK-BASED COMPENSATION (Det87" sheetId="87" state="visible" r:id="rId87"/>
    <sheet xmlns:r="http://schemas.openxmlformats.org/officeDocument/2006/relationships" name="STOCK-BASED COMPENSATION (Det88" sheetId="88" state="visible" r:id="rId88"/>
    <sheet xmlns:r="http://schemas.openxmlformats.org/officeDocument/2006/relationships" name="STOCK-BASED COMPENSATION (Det89" sheetId="89" state="visible" r:id="rId89"/>
    <sheet xmlns:r="http://schemas.openxmlformats.org/officeDocument/2006/relationships" name="STOCK-BASED COMPENSATION (Det90" sheetId="90" state="visible" r:id="rId90"/>
    <sheet xmlns:r="http://schemas.openxmlformats.org/officeDocument/2006/relationships" name="WARRANTS (Details)" sheetId="91" state="visible" r:id="rId91"/>
    <sheet xmlns:r="http://schemas.openxmlformats.org/officeDocument/2006/relationships" name="WARRANTS (Details 1)" sheetId="92" state="visible" r:id="rId92"/>
    <sheet xmlns:r="http://schemas.openxmlformats.org/officeDocument/2006/relationships" name="WARRANTS (Details 2)" sheetId="93" state="visible" r:id="rId93"/>
    <sheet xmlns:r="http://schemas.openxmlformats.org/officeDocument/2006/relationships" name="WARRANTS (Details 3)" sheetId="94" state="visible" r:id="rId94"/>
    <sheet xmlns:r="http://schemas.openxmlformats.org/officeDocument/2006/relationships" name="WARRANTS (Details Narrative)"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SELECTED QUARTERLY FINANCIAL 98" sheetId="98" state="visible" r:id="rId98"/>
    <sheet xmlns:r="http://schemas.openxmlformats.org/officeDocument/2006/relationships" name="SEGMENT INFORMATION (Details)" sheetId="99" state="visible" r:id="rId99"/>
    <sheet xmlns:r="http://schemas.openxmlformats.org/officeDocument/2006/relationships" name="RELATED PARTY TRANSACTIONS (Det" sheetId="100" state="visible" r:id="rId100"/>
    <sheet xmlns:r="http://schemas.openxmlformats.org/officeDocument/2006/relationships" name="SUBSEQUENT EVENTS (Details Narr" sheetId="101" state="visible" r:id="rId101"/>
  </sheets>
  <definedNames/>
  <calcPr calcId="124519" fullCalcOnLoad="1"/>
</workbook>
</file>

<file path=xl/sharedStrings.xml><?xml version="1.0" encoding="utf-8"?>
<sst xmlns="http://schemas.openxmlformats.org/spreadsheetml/2006/main" uniqueCount="1024">
  <si>
    <t>Document and Entity Information - USD ($)</t>
  </si>
  <si>
    <t>12 Months Ended</t>
  </si>
  <si>
    <t>Dec. 31, 2017</t>
  </si>
  <si>
    <t>Mar. 08, 2018</t>
  </si>
  <si>
    <t>Jun. 30, 2017</t>
  </si>
  <si>
    <t>Document And Entity Information</t>
  </si>
  <si>
    <t>Entity Registrant Name</t>
  </si>
  <si>
    <t>Terra Tech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t>
  </si>
  <si>
    <t>Notes Receivable</t>
  </si>
  <si>
    <t xml:space="preserve"> </t>
  </si>
  <si>
    <t>Inventory</t>
  </si>
  <si>
    <t>Prepaid Expenses and Other Current Assets</t>
  </si>
  <si>
    <t>Total Current Assets</t>
  </si>
  <si>
    <t>Property, Equipment and Leasehold Improvements, Net</t>
  </si>
  <si>
    <t>Intangible Assets, Net</t>
  </si>
  <si>
    <t>Goodwill</t>
  </si>
  <si>
    <t>Other Assets</t>
  </si>
  <si>
    <t>TOTAL ASSETS</t>
  </si>
  <si>
    <t>Current Liabilities:</t>
  </si>
  <si>
    <t>Accounts Payable and Accrued Expenses</t>
  </si>
  <si>
    <t>Derivative Liabilities</t>
  </si>
  <si>
    <t>Short-Term Debt</t>
  </si>
  <si>
    <t>Income Taxes Payable</t>
  </si>
  <si>
    <t>Contingent Consideration</t>
  </si>
  <si>
    <t>Total Current Liabilities</t>
  </si>
  <si>
    <t>Long-Term Liabilities:</t>
  </si>
  <si>
    <t>Long-Term Debt</t>
  </si>
  <si>
    <t>Total Long-Term Liabilities</t>
  </si>
  <si>
    <t>Total Liabilities</t>
  </si>
  <si>
    <t>COMMITMENTS AND CONTINGENCIES</t>
  </si>
  <si>
    <t>STOCKHOLDERS' EQUITY:</t>
  </si>
  <si>
    <t>Common Stock, Par Value $0.001:990,000,000 Shares Authorized as of December 31, 2017 and 2016; 61,818,560 and 36,924,254 Shares Issued and Outstanding as of December 31, 2017 and 2016, respectively</t>
  </si>
  <si>
    <t>Additional Paid-In Capital</t>
  </si>
  <si>
    <t>Accumulated Deficit</t>
  </si>
  <si>
    <t>Total Terra Tech Corp. Stockholders' Equity</t>
  </si>
  <si>
    <t>Non-Controlling Interest</t>
  </si>
  <si>
    <t>Total Stockholders' Equity</t>
  </si>
  <si>
    <t>TOTAL LIABILITIES AND STOCKHOLDERS' EQUITY</t>
  </si>
  <si>
    <t>Convertible Series A Preferred Stock [Member]</t>
  </si>
  <si>
    <t>Preferred Stock, Value</t>
  </si>
  <si>
    <t>Series B Preferred Stock [Member]</t>
  </si>
  <si>
    <t>CONSOLIDATED BALANCE SHEETS (Parenthetical) - $ / shares</t>
  </si>
  <si>
    <t>Preferred stock, par value</t>
  </si>
  <si>
    <t>Preferred stock, Authorized</t>
  </si>
  <si>
    <t>Common stock, par value</t>
  </si>
  <si>
    <t>Common stock, Authorized</t>
  </si>
  <si>
    <t>Common stock, Issued</t>
  </si>
  <si>
    <t>Common stock, Outstanding</t>
  </si>
  <si>
    <t>Preferred stock, Issued</t>
  </si>
  <si>
    <t>Preferred stock, Outstanding</t>
  </si>
  <si>
    <t>CONSOLIDATED STATEMENTS OF OPERATIONS - USD ($)</t>
  </si>
  <si>
    <t>Dec. 31, 2015</t>
  </si>
  <si>
    <t>Consolidated Statements Of Operations</t>
  </si>
  <si>
    <t>Total Revenues</t>
  </si>
  <si>
    <t>Cost of Goods Sold</t>
  </si>
  <si>
    <t>Gross Profit</t>
  </si>
  <si>
    <t>Selling, General and Administrative Expenses</t>
  </si>
  <si>
    <t>Loss from Operations</t>
  </si>
  <si>
    <t>Other Income (Expense):</t>
  </si>
  <si>
    <t>Amortization of Debt Discount</t>
  </si>
  <si>
    <t>Impairment of Property</t>
  </si>
  <si>
    <t>Impairment of Intangible Assets</t>
  </si>
  <si>
    <t>Loss on Extinguishment of Debt</t>
  </si>
  <si>
    <t>Loss from Derivatives Issued with Debt Greater than Debt Carrying Value</t>
  </si>
  <si>
    <t>Gain (Loss) on Fair Market Valuation of Derivatives</t>
  </si>
  <si>
    <t>Interest Expense, Net</t>
  </si>
  <si>
    <t>Gain on Settlement of Contingent Consideration</t>
  </si>
  <si>
    <t>Gain (Loss) on Fair Market Valuation of Contingent Consideration</t>
  </si>
  <si>
    <t>Total Other Income (Expense)</t>
  </si>
  <si>
    <t>Loss Before Provision for Income Taxes</t>
  </si>
  <si>
    <t>Provision for Income Tax Benefit (Expense)</t>
  </si>
  <si>
    <t>Net Loss</t>
  </si>
  <si>
    <t>Net Loss Attributable to Non-Controlling Interest</t>
  </si>
  <si>
    <t>NET LOSS ATTRIBUTABLE TO TERRA TECH CORP.</t>
  </si>
  <si>
    <t>Net Loss Per Common Share Attributable to Terra Tech Corp. Common Stockholders' Basic and Diluted</t>
  </si>
  <si>
    <t>Weighted-Average Number of Common Shares Outstanding - Basic and Diluted</t>
  </si>
  <si>
    <t>CONSOLIDATED STATEMENT OF STOCKHOLDERS' EQUITY (DEFICIT) - USD ($)</t>
  </si>
  <si>
    <t>Convertible Series Q Preferred Stock [Member]</t>
  </si>
  <si>
    <t>Series Z Preferred Stock [Member]</t>
  </si>
  <si>
    <t>Common Stock</t>
  </si>
  <si>
    <t>Noncontrolling Interest</t>
  </si>
  <si>
    <t>Total</t>
  </si>
  <si>
    <t>Beginning balance, Shares at Dec. 31, 2014</t>
  </si>
  <si>
    <t>Beginning balance, Amount at Dec. 31, 2014</t>
  </si>
  <si>
    <t>Sale of Common Stock, Shares</t>
  </si>
  <si>
    <t>Sale of Common Stock, Amount</t>
  </si>
  <si>
    <t>Issuance of warrants</t>
  </si>
  <si>
    <t>Issuance of Common Stock for services, Shares</t>
  </si>
  <si>
    <t>Issuance of Common Stock for services, Amount</t>
  </si>
  <si>
    <t>Issuance of Common Stock for debt and interest expense, Shares</t>
  </si>
  <si>
    <t>Issuance of Common Stock for debt and interest expense, Amount</t>
  </si>
  <si>
    <t>Issuance of Common Stock for compensation, Shares</t>
  </si>
  <si>
    <t>Issuance of Common Stock for compensation, Amount</t>
  </si>
  <si>
    <t>Issuance of Preferred Stock for compensation, Shares</t>
  </si>
  <si>
    <t>Issuance of Preferred Stock for compensation, Amount</t>
  </si>
  <si>
    <t>Stock Option Compensation</t>
  </si>
  <si>
    <t>Net Loss Attributable to Non-Controlling Interest</t>
  </si>
  <si>
    <t>Cash Contribution from Non-Controlling Interest</t>
  </si>
  <si>
    <t>Net Loss Attributable to Terra Tech Corp.</t>
  </si>
  <si>
    <t>Ending balance, Shares at Dec. 31, 2015</t>
  </si>
  <si>
    <t>Ending balance, Amount at Dec. 31, 2015</t>
  </si>
  <si>
    <t>Issuance of Common Stock for the exercise of cashless warrants, Shares</t>
  </si>
  <si>
    <t>Issuance of Common Stock for the exercise of cashless warrants, Amount</t>
  </si>
  <si>
    <t>Exercise of Warrants, Shares</t>
  </si>
  <si>
    <t>Exercise of Warrants, Amount</t>
  </si>
  <si>
    <t>Issuance of Common Stock for Intangibles, Shares</t>
  </si>
  <si>
    <t>Issuance of Common Stock for Intangibles, Amount</t>
  </si>
  <si>
    <t>Purchase of Black Oak Gallery, Shares</t>
  </si>
  <si>
    <t>Purchase of Black Oak Gallery, Amount</t>
  </si>
  <si>
    <t>Preferred Stock Series Q Converted into Common Stock, Shares</t>
  </si>
  <si>
    <t>Preferred Stock Series Q Converted into Common Stock, Amount</t>
  </si>
  <si>
    <t>Preferred Stock Series Z Converted into Preferred Stock Series B, Shares</t>
  </si>
  <si>
    <t>Preferred Stock Series Z Converted into Preferred Stock Series B, Amount</t>
  </si>
  <si>
    <t>Preferred Stock Series B Converted into Common Stock, Shares</t>
  </si>
  <si>
    <t>Preferred Stock Series B Converted into Common Stock, Amount</t>
  </si>
  <si>
    <t>Preferred Stock Series B Converted into Common Stock one, Shares</t>
  </si>
  <si>
    <t>Preferred Stock Series B Converted into Common Stock one, Amount</t>
  </si>
  <si>
    <t>Ending balance, Shares at Dec. 31, 2016</t>
  </si>
  <si>
    <t>Ending balance, Amount at Dec. 31, 2016</t>
  </si>
  <si>
    <t>Issuance of Common Stock for Director Fees, Shares</t>
  </si>
  <si>
    <t>Issuance of Common Stock for Director Fees, Amount</t>
  </si>
  <si>
    <t>Sale of Common Stock for Cash, Shares</t>
  </si>
  <si>
    <t>Sale of Common Stock for Cash, Amount</t>
  </si>
  <si>
    <t>Issuance of Common Stock for Prepaid Inventory, Shares</t>
  </si>
  <si>
    <t>Issuance of Common Stock for Prepaid Inventory, Amount</t>
  </si>
  <si>
    <t>Purchase of Assets from Tech Center Drive, Shares</t>
  </si>
  <si>
    <t>Purchase of Assets from Tech Center Drive, Amount</t>
  </si>
  <si>
    <t>Settlement of Contingent Consideration, Shares</t>
  </si>
  <si>
    <t>Settlement of Contingent Consideration, Amount</t>
  </si>
  <si>
    <t>Settlement of Contingent Consideration Recorded Against Additional Paid-In Capital</t>
  </si>
  <si>
    <t>Reclass of Non-Controlling Interest to Additional Paid-In Capital for the Acquisition Additional Interest in Subsidiary</t>
  </si>
  <si>
    <t>Ending balance, Shares at Dec. 31, 2017</t>
  </si>
  <si>
    <t>Ending balance, Amount at Dec. 31, 2017</t>
  </si>
  <si>
    <t>CONSOLIDATED STATEMENTS OF CASH FLOWS - USD ($)</t>
  </si>
  <si>
    <t>CASH FLOWS FROM OPERATING ACTIVITIES:</t>
  </si>
  <si>
    <t>Adjustments to Reconcile Net Loss to Net Cash Used in Operating Activities:</t>
  </si>
  <si>
    <t>(Gain) Loss on Fair Market Valuation of Derivatives</t>
  </si>
  <si>
    <t>(Gain) Loss on Fair Market Valuation of Contingent Consideration</t>
  </si>
  <si>
    <t>Impairment of Intangibles</t>
  </si>
  <si>
    <t>Interest income capitalized to notes receivable</t>
  </si>
  <si>
    <t>Deferred Tax Expense (Benefit)</t>
  </si>
  <si>
    <t>Depreciation and Amortization</t>
  </si>
  <si>
    <t>Warrants Issued with Common Stock and Debt</t>
  </si>
  <si>
    <t>Stock Issued for Compensation</t>
  </si>
  <si>
    <t>Stock Issued for Director Fees</t>
  </si>
  <si>
    <t>Stock Issued for Services</t>
  </si>
  <si>
    <t>Equity Instruments Issued with Debt Greater than Debt Carrying Value</t>
  </si>
  <si>
    <t>Change in Allowance for Doubtful Accounts</t>
  </si>
  <si>
    <t>Changes in Operating Assets and Liabilities:</t>
  </si>
  <si>
    <t>NET CASH USED IN OPERATING ACTIVITIES</t>
  </si>
  <si>
    <t>CASH FLOWS FROM INVESTING ACTIVITIES:</t>
  </si>
  <si>
    <t>Cash Assumed in Black Oak Acquisition</t>
  </si>
  <si>
    <t>Cash Paid for Acquisition, Net of Cash Acquired</t>
  </si>
  <si>
    <t>Issuance of Note Receivable</t>
  </si>
  <si>
    <t>Purchase of Property, Equipment and Leasehold Improvements</t>
  </si>
  <si>
    <t>Purchase of Intangible Assets Trade Names</t>
  </si>
  <si>
    <t>NET CASH USED IN INVESTING ACTIVITIES</t>
  </si>
  <si>
    <t>CASH FLOWS FROM FINANCING ACTIVITIES:</t>
  </si>
  <si>
    <t>Proceeds from Issuance of Notes Payable</t>
  </si>
  <si>
    <t>Payments on Notes Payable</t>
  </si>
  <si>
    <t>Cash Paid for Debt Discount</t>
  </si>
  <si>
    <t>Proceeds from Issuance of Common Stock, Warrants and Common Stock Subscribed</t>
  </si>
  <si>
    <t>Proceeds from Exercise of Warrants</t>
  </si>
  <si>
    <t>Payment of Contingent Consideration</t>
  </si>
  <si>
    <t>NET CASH PROVIDED BY FINANCING ACTIVITIES</t>
  </si>
  <si>
    <t>NET CHANGE IN CASH</t>
  </si>
  <si>
    <t>Cash at Beginning of Period</t>
  </si>
  <si>
    <t>CASH AT END OF PERIOD</t>
  </si>
  <si>
    <t>SUPPLEMENTAL DISCLOSURE FOR OPERATING ACTIVITIES:</t>
  </si>
  <si>
    <t>Cash Paid for Interest</t>
  </si>
  <si>
    <t>Cash Paid for Income Taxes</t>
  </si>
  <si>
    <t>Warrant Expense</t>
  </si>
  <si>
    <t>NON-CASH INVESTING AND FINANCING ACTIVITIES:</t>
  </si>
  <si>
    <t>Settlement of Contingent Consideration</t>
  </si>
  <si>
    <t>Purchase of land and building with a mortgage</t>
  </si>
  <si>
    <t>Gain on Settlement of Contingent Consideration Recorded Against Additional Paid-In Capital</t>
  </si>
  <si>
    <t>Fair Value of Debt Discount Recorded</t>
  </si>
  <si>
    <t>Issuance of Common Stock for Debt and Interest Expense</t>
  </si>
  <si>
    <t>Fair Value of Shares Issued for Tech Center Drive Asset Acquisition</t>
  </si>
  <si>
    <t>Issuance of Common Stock for Prepaid Inventory</t>
  </si>
  <si>
    <t>Warrants Issued for Debt Discount</t>
  </si>
  <si>
    <t>Conversion of Series B Preferred Stock to Common Stock</t>
  </si>
  <si>
    <t>Reclass of Non-Controlling Interest to Additional Paid-In Capital for the Acquisition of Additional Interest in Subsidiary</t>
  </si>
  <si>
    <t>DESCRIPTION OF BUSINESS</t>
  </si>
  <si>
    <t>Notes to Financial Statements</t>
  </si>
  <si>
    <t>NOTE 1. DESCRIPTION OF BUSINESS</t>
  </si>
  <si>
    <t>Organization References
in this document to the Company, Terra Tech, we, us, or our
are intended to mean Terra Tech Corp., individually, or as the context requires, collectively with its subsidiaries on a consolidated
basis. Terra
Tech is a holding company with the following subsidiaries:
· 620
Dyer LLC, a California corporation (Dyer);
· 1815
Carnegie LLC, a California limited liability company (Carnegie);
· Black
Oak Gallery, a California corporation (Black Oak);
· Blüm
San Leandro, a California corporation (Blüm San Leandro);
· Edible
Garden Corp., a Nevada corporation (Edible Garden);
· EG
Transportation, LLC, a Nevada limited liability company (EG Transportation);
· GrowOp
Technology Ltd., a Nevada corporation (GrowOp Technology);
· IVXX,
Inc., a California corporation (IVXX Inc.; together with IVXX LLC, IVXX);
· IVXX,
LLC, a Nevada limited liability company (IVXX LLC);
· MediFarm,
LLC, a Nevada limited liability company (MediFarm);
· MediFarm
I, LLC, a Nevada limited liability company (MediFarm I);
· MediFarm
I Real Estate, LLC, a Nevada limited liability company (MediFarm I RE);
· MediFarm
II, LLC, a Nevada limited liability company (MediFarm II); and
· MediFarm
So Cal, Inc., a California mutual benefit corporation (MediFarm SoCal) The
Company is a vertically integrated retail, production and cultivation company, with an emphasis on providing the highest quality
of medical and adult use cannabis products. The Company also holds an exclusive patent on an organic antioxidant rich Superleaf
rich lettuce and living herbs that are grown using classic Dutch hydroponic farming methods. The
Company has a presence in three states (California, Nevada and New Jersey), and currently has a concentrated cannabis interest
in California and Nevada. All of the Companys cannabis dispensaries operate under the name Blüm. The Companys
cannabis dispensaries in California operate as MediFarm SoCal in Santa Ana and Black Oak Gallery in Oakland and offer a broad
selection of medical cannabis products including flowers, concentrates and edibles. The
Company is currently in various stages of construction in both states as the Company is rapidly expanding its commercial footprint
focusing on building additional retail, cultivation and production locations for medical and adult use cannabis. The Hegenberger
cultivation facility in Oakland under Black Oak is expected to be complete mid-2018, with additional medical and adult use locations
under Dyer and Carnegie in which the Company owns the real property. The Company has received provisional permits to operate a
dispensary and production facility in the city of San Leandro, California under Blüm San Leandro; and upon project completion
and inspection, to receive final operating permits. In
Nevada, the Company has four dispensaries, three under MediFarm in Las Vegas and one under MediFarm I in Reno, which sell quality
medical and adult use cannabis products. The Company owns real property in Reno under MediFarm I RE, on which MediFarm I operates
its dispensary. Under MediFarm II, the Company is constructing a state of the art cultivation and production facility, which will
produce the Companys IVXX proprietary brand of cannabis flowers and cannabis extracted products available throughout Nevada. The
Company has access to wide consumer markets for cannabis in both Nevada and California for which the Companys focus is
on building a brand portfolio of a line of quality IVXX cannabis products. Within the Companys highly advanced and custom
designed extraction labs, the Company produces the purest concentrates and cannabis extracted products including cartridges and
vape pens. The Companys IVXX cannabis flowers are grown under meticulous standards ensuring exceptional quality and consistency. Founded
on the importance of providing consumers with healthy and natural products, Edible Garden is a wholesale seller of organic and
locally grown hydroponic produce and herb products. EG Transportation supports the distribution of Edible Garden products to major
grocery stores such as ShopRite, Walmart, Ahold, Aldi, Meijer, Kroger, and others throughout New Jersey, New York, Delaware, Maine,
Maryland, Connecticut, Pennsylvania and the Midwest. On
April 1, 2016, the Company acquired Black Oak. Black Oak operates a medical marijuana dispensary and cultivation in Oakland, California
under the name Blüm, pursuant to that certain Agreement and Plan of Merger, dated December 23, 2015 (the Merger Agreement),
with Generic Merger Sub, Inc., a California corporation and our wholly-owned subsidiary (the Merger Sub), and Black
Oak. The Merger Agreement was amended by a First Amendment to the Agreement and Plan of Merger, dated February 29, 2016. Pursuant
to the Merger Agreement, the Merger Sub merged with and into Black Oak, with Black Oak as the surviving corporation, and became
our wholly-owned subsidiary (the Merger). The Merger was intended to qualify for Federal income tax purposes as
a tax-free reorganization under the provisions of Section 368(a) of the Internal Revenue Code of 1986, as amended. Subject
to the terms and conditions of the Merger Agreement, at the closing of the Merger, the outstanding shares of common stock of Black
Oak were converted into the right to receive shares of the Companys Series Z preferred stock, shares of our Series B preferred
stock and shares of our Series Q preferred stock. Subsequent to the Merger, the Series Q Preferred Stock, were all converted to
common stock, and all the series Z preferred stock were all converted to Series B Preferred Stock. The Series B Preferred Stock
were ultimately converted to common stock during 2017. Since
the Merger was completed on April 1, 2016, Black Oaks financial results are included in our consolidated financial statements
subsequent to that date , Note 5  Acquisitions Note 12  Contingent
Consideration Due
to changes in planned operations of the MediFarm dispensaries, the Company acquired an additional 38% ownership for no additional
consideration during August 2017. Previously, the Company owned 60%. As of September 30, 2017, the Company has 98% ownership of
MediFarm. In connection with the ownership change the Company recorded a $1,830,925 adjustment to additional paid in capital representing
the change in non-controlling interest. On
August 17, 2017, the Company formed a wholly owned legal entity, MediFarm SoCal, to acquire all assets of Tech Center Drive Management,
LLC (Tech Center Drive) and 55 OC Collective, Inc. (55 OC). 55 OC owns and holds a cannabis dispensary
license in the city of Santa Ana, California. Tech Center Drive manages and operates a dispensary under the license of 55 OC.
On September 13, 2017, MediFarm SoCal acquired all of the assets of Tech Center Drive and 55 OC. The acquisition was accounted
for in accordance with Financial Accounting Standards Board (FASB) Accounting Standards Codification (ASC)
805-10, Business Combinations; Note 5  Acquisition On
March 12, 2018, the Company implemented 1-for-15 reverse stock split of the Companys common stock (the Reverse Stock
Split). The Reverse Stock Split became effective in the stock market upon commencement of trading on March 13, 2018. As
a result of the Reverse Stock Split, every fifteen shares of the Companys Pre-Reverse Stock Split common stock were combined
and reclassified into one share of the Companys common stock. No fractional shares were issued in connection with the Reverse
Stock Split, and any fractional shares were rounded up to the nearest whole share. The number of shares of common stock subject
to outstanding options, warrants and convertible securities were also reduced by a factor of fifteen as of March 13, 2018. All
historical share and per share amounts reflected throughout consolidated financial statements have been adjusted to reflect the
Reverse Stock Split. The authorized number of shares and the par value per share of the Companys common stock were not
affected by the Reverse Stock Split.</t>
  </si>
  <si>
    <t>SUMMARY OF SIGNIFICANT ACCOUNTING POLICIES</t>
  </si>
  <si>
    <t>NOTE 2. SUMMARY OF SIGNIFICANT ACCOUNTING POLICIES</t>
  </si>
  <si>
    <t>Basis
of Presentation The
accompanying consolidated financial statements have been prepared in accordance with U.S. generally accepted accounting principles
(GAAP) and with the instructions to Securities Exchange Commission (SEC) Form 10-K and Regulation
S-X, and reflect the accounts and operations of the Company and those of our subsidiaries in which we have a controlling financial
interest. In accordance with the provisions of FASB or ASC 810, Consolidation Non-Controlling
Interest Non-controlling
interest is shown as a component of stockholders equity on the consolidated balance sheets and the share of income (loss)
attributable to non-controlling interest is shown as a component of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and stockholders equity. Revisions Certain
immaterial revisions were made to the notes to the December 31, 2016 consolidated financial statements related to the treatment
of certain deferred tax items. As presented in  Note 14 - Tax Expense Accounts
Receivable The
Company reviews all outstanding accounts receivable for collectability on a quarterly basis. An allowance for doubtful accounts
is recorded for any amounts deemed uncollectable. The Company does not accrue interest receivable on past due accounts receivable.
There was no allowance at December 31, 2017 and 2016.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re was no allowance at December 31, 2017 and 2016.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8  Property, Equipment and Leasehold Improvements, Net
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August 1 and whenever
events or changes in circumstances indicate its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There were no events or changes in circumstances that indicated potential impairment of intangible
assets during 2017, as such the Company determined that no adjustment to the carrying value of goodwill was required.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The
estimated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tax deductions, and proceeds from disposition. Value indications are developed by discounting
expected cash flows to their present value at a rate of return that incorporates the risk-free rate for the use of funds, the
expected rate of inflation, and risks associated with the particular investment.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Intangibles Intangible
assets continue to be subject to amortization, and any impairment is determined in accordance with ASC 360, Property,
Plant, and Equipment,
Customer
Relationships 5
to 12 Years
Trademarks 2
to 8 Years
Dispensary
Licenses 14
Years
Patent 2
Years
Management
Service Agreement 15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calculates fair value of our intangible assets as the present value of estimated future cash flows the Company expects
to generate from the asset using a risk-adjusted discount rate. In determining our estimated future cash flows associated with
our intangible assets, The Company uses estimates and assumptions about future revenue contributions, cost structures and remaining
useful lives of the asset (asset group).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 Long-Lived
Assets Other
long-lived assets are subject to amortization, and any impairment is determined in accordance with ASC 360, Property,
Plant, and Equipment. Note 8  Property, Equipment and Leasehold Improvements,
Net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our overall strategy with respect to the manner of use of the acquired assets or
changes in our overall business strategy; (iii) significant negative industry or economic trends; (iv) increased competitive pressures;
(v) a significant decline in our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consolidated statements of operations.
Based on the test results, no impairments have occurred. Other
Assets Other
assets are comprised primarily of deposits for the purchase of real property in California and security deposits for leased properties
in California, Nevada and New Jersey. The deposits for the purchase of real property in California will be allocated once the
purchase is final and the deposit for leased properties will be returned at the end of the lease term. Business
Combinations The
Company accounts for its business acquisitions in accordance with ASC 805-10,  Business Combinations. Revenue
Recognition The
Company recognizes revenue in accordance with ASC 605, Revenue Recognition.
Cannabis
Dispensary, Cultivation and Production The
Company recognizes revenue from manufacturing and distribution product sales, upon transfer of title and risk to the customer,
which occurs either at shipping (F.O.B. terms), or upon sell through, depending on the arrangemen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Revenue is recorded upon transfer of title and risk to
the customer, which occurs at the time customers take delivery of our products at our retail dispensaries. Upon purchase, the
Company has no further performance obligations and collection is assured as sales are paid for at time of purchase. Revenue
related to the sale of consignment inventory is not recognized until the product is pulled from inventory and sold directly to
end-customers. The Company recognizes revenue from the sale of consignment inventory on a gross basis, as the Company has determined
that: 1) the Company is the primary obligor to the customer; 2) the Company has latitude in establishing the sales prices and
profit margins of its products; 3) the Company has discretion in selecting its suppliers; 4) the Company is responsible for loss
or damage to consigned inventory; and 5) the Companys customer validation process performs an important part of the process
of providing such products to authorized customers. The Company believes that these factors outweigh the fact that the Company
does not have title to the consigned inventory prior to its sale. During
the years ended December 31, 2017 and 2016, sales returns were not significant and, as such, no sales return allowance has been
recorded as of December 31, 2017 and 2016. Herbs
and Produce Products The
Company recognizes revenue from products grown in its greenhouses and sold net of discounts, rebates, promotional adjustments,
price adjustments, and estimated returns and upon transfer of title and risk to the customer, which occurs at delivery (F.O.B.
terms). Upon delivery, the Company has no further performance obligations, selling price is fixed, and collection is reasonably
assured. For
sales for which the Company uses an outside grower, the Company evaluates whether it is appropriate to record the gross amount
of product sales and related costs or the net amount earned as commissions. Depending on the terms of the arrangements, the Company
determines some or all of the following: product specifications, cultivation, and packaging, while disclosing trade and operational
secrets, greenhouse technologies, and nutrients used to grow. The Company is the primary obligor in the transaction because it
is our brand that is sold into the retail channel. The Company is subject to inventory risk until the product is accepted by the
retailer. The Company bears credit risk for the amount billed to the retailer and, thus, must pay the grower in the event the
selling price is not collected. This revenue is recorded at the gross sale price once the retailer has accepted delivery, selling
price is fixed, and collection is reasonably assured. For
the years ended December 31, 2016, and 2015, the Company had one significant outside grower which had such sales of $7,649,125
and $6,166,927, respectively. There were no sales with this outside grower during the year ended December 31, 2017. Cost
of Goods Sold Cannabis
Dispensary, Cultivation and Production Cost
of goods sold includes the costs directly attributable to product sales and includes amounts paid for finished goods, such as
flower, edibles, and concentrates, as well as packaging and other supplies, fees for services and processing, other expenses for
services, and allocated overhead. It also includes the cost incurred in producing the oils, waxes, shatters, and clears sold by
IVXX. Overhead expenses include allocations of rent, administrative salaries, utilities, and related costs.
Herbs
and Produce Products Cost
of goods sold include cultivation costs, packaging, other supplies and purchased plants that are sold into the retail marketplace
by Edible Garden. Other expenses included in cost of goods sold include freight, allocations of rent, repairs and maintenance,
and utilities. Advertising
Expenses The
Company expenses advertising costs as incurred in accordance with ASC 720-35, Other Expenses  Advertising Cost.
Loyalty
Rewards Program The
Company offers a customer loyalty rewards program that allows members to earn discounts on future purchases. Unused discounts
earned by loyalty rewards program members are included in accrued liabilities and recorded as a reduction of revenue at the time
a qualifying purchase is made. Revenue is recognized when points are redeemed by the loyalty rewards program member. The loyalty
rewards program was part of the acquisition of Black Oak, who began offering customers the loyalty rewards program in April 2015.
The value of points accrued as of December 31, 2017 and 2016 was $22,783 and $21,627, respectively. 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 Derivative
Financial Instruments. ASC
815-40, Contracts in Entitys Own Equity ASC
815, Derivatives and Hedging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JCA or the Act) was enacted, which significantly changes U.S. tax law. In accordance
with ASC 740, Income Taxes Loss
Per Common Share In
accordance with the provisions of ASC 260, Earnings Per Share,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Recently
Issued Accounting Standards FASB
ASU 2017-12 (Topic 815), Derivatives and Hedging (Topic 815), Targeted Improvements to Accounting for Hedging Activities
FASB
ASU 2017-04 (Topic 350), Intangibles - Goodwill and Others FASB
ASU 2017-01 (Topic 805), Business Combinations: Clarifying the Definition of a Business FASB
ASU 2016-15, Classification of Certain Cash Receipts and Cash Payments (a consensus of the Emerging Issues Task Force)
Statement of Cash Flows.
FASB
ASU No. 2016-02 (Topic 842), Leases FASB
ASU No. 2014-09 (Topic 606), Revenue from Contracts with Customers Revenue from Contracts with Customers.
· Under
the new standard, revenue will be recognized when the Company satisfies its performance obligation by transferring promised
products or services to its customer. The standard allows for application of the guidance to a portfolio of contracts or performance
obligations with similar characteristics. The Company has identified three portfolios of contracts or obligations which consists
of cannabis dispensary, cannabis cultivation and production and herbs and produce. Since the Companys individual sales
transactions in each portfolio are very similar in nature, the Company anticipates applying the guidance to all transactions
in each portfolio. The Company expects that the effects of applying this guidance to the portfolios would not differ materially
from applying the guidance to individual performance obligations within each portfolio.
· The
Companys revenue recognition will be achieved upon delivery of products for the cannabis dispensary and herbs and produce
portfolio as there are no other promised services as part of the Companys contracts with customers. For the Companys
cannabis cultivation and production portfolio the Companys revenue recognition will be achieved upon definitive ability
to collect on the sale, which usually occurs upon ultimate sale to the end-customer. Because shipping and handling activities
are performed before the customer obtains control of the goods, the Company does not consider these activities to be a promised
service to the customer. Rather, shipping and handling are activities to fulfill our promise to transfer the goods.
· To
determine the amount of consideration which the Company expects to be entitled in exchange for transferring promised goods,
the Company has considered if variable consideration exists. The Company has reviewed its standard terms and conditions and
its customary business practices to determine the transaction price. The Company has reviewed its pricing policies and strategies
including marketing, loyalty and incentive programs for determining whether the Company has any variable or non-cash consideration.
No material items were noted. In addition, the Company reviewed its current accounting policies related to returns, price
concessions and volume discounts and concluded such items not to be significant. The Company will continue its accounting
policy election to exclude from revenue all amounts we collect and remit to governmental authorities.
· The
Companys sales transactions do not require any additional performance obligation after delivery with respect to the
cannabis dispensary portfolio and herbs and produce portfolio, therefore the Company does not have multiple performance obligations
for which the Company will have to allocate the transaction price. With respect to the cannabis cultivation and production
transactions, the additional performance obligation after delivery requires the Company retain risk of loss until the ultimate
sale of the product, therefore the Company waits to allocate the transaction price upon the ultimate sale of the product to
the end-customer.
· The
Company expects to recognize revenue upon delivery to the customer as its performance obligation will be satisfied at that
point in time with regards to the cannabis dispensary and herbs and produce portfolio. With respect to the cannabis cultivation
and production, the Company expects to recognize revenue upon the ultimate sale of the product to the end customer and when
collectability is assured. The
Company expects to apply the guidance using the modified retrospective transition method. Based on the Companys analysis
performed to date, the Company does not expect the adoption of ASU 2014-09 will have a material impact on its financial position
or results of operations but will result in additional disclosures regarding its revenue recognition policies. The Company also
does not expect the adoption will require material or significant changes to its internal controls over financial reporting. The
Company has expanded its revenue recognition inquiries to additional departments and updated its questionnaires primarily to identify
matters that would signal variable consideration implications and performance obligations under the new guidance.</t>
  </si>
  <si>
    <t>CONCENTRATIONS OF BUSINESS AND CREDIT RISK</t>
  </si>
  <si>
    <t>NOTE 3. CONCENTRATIONS OF BUSINESS AND CREDIT RISK</t>
  </si>
  <si>
    <t>The
Company maintains cash balances in several financial institutions that are insured by the Federal Deposit Insurance Corpor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2,968,403 and $9,022,253 as of December 31, 2017 and 2016,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One
customer comprised 29% and 74% of the Companys revenues for the years ended December 31, 2016 and 2015, respectively. The
relationship with this customer terminated on December 31, 2016. There were no customers that comprised more than 10% of the Companys
revenue for the year ended December 31, 2017. The loss of this customer did not have a material adverse effect on the Companys
business, financial condition, or results of operation. The
Company sources cannabis products for retail, cultivation and production from various vendors. However, as a result of the new
regulations in the State of California, the Companys California retail, cultivation and production operations must
use vendors licensed by the State effective January 1, 2018. As a result, we will be dependent upon the licensed vendors
in California to supply products as of that date. If the Company is unable to enter into a relationship with sufficient members
of properly licensed vendors, the Company's sales may be impacted. During the year ended December 31, 2017, 2016 and
2015, we did not have any concentration of vendors for inventory purchases. However, this may change depending on the number of
vendors who receive appropriate licenses to operate in the State of California.</t>
  </si>
  <si>
    <t>VARIABLE INTEREST ENTITY ARRANGEMENTS</t>
  </si>
  <si>
    <t>NOTE 4. VARIABLE INTEREST ENTITY ARRANGEMENTS</t>
  </si>
  <si>
    <t xml:space="preserve">The Company has shared interest in the two
entities, MediFarm I and MediFarm I RE, with another investor for the operation of a cultivation and dispensary in Nevada. The
entities are considered to be VIEs and the Company is considered to be the primary beneficiary by reference to the power
and benefits criterion under ASC 810, Consolidation. As the primary beneficiary of MediFarm I and
MediFarm I RE, the financial statements of the entities are consolidated. All intercompany transactions are eliminated in
the consolidated financial statements. The aggregate carrying values of the VIEs
assets and liabilities, after elimination of any intercompany transactions and balances, in the consolidated balance sheets were
as follows (in thousands):
December 31, December 31,
2017 2016
Current Assets:
Cash $ 409,029 $ 30,057
Inventory 232,231 -
Prepaid Expenses and Other Current Assets 302,186 17,492
Total Current Assets 943,446 47,549
Property, Equipment and Leasehold Improvements, Net 1,965,103 1,798,784
TOTAL ASSETS $ 2,908,549 $ 1,846,333
Current Liabilities:
Accounts Payable and Accrued Expenses 319,853 5,337
TOTAL LIABILITIES $ 319,853 $ 5,337 </t>
  </si>
  <si>
    <t>ACQUISITIONS</t>
  </si>
  <si>
    <t>NOTE 5. ACQUISITION</t>
  </si>
  <si>
    <t>Therapeutics Medical On March 10, 2016, we acquired finished goods
inventory, trademarks, a patent, and a customer list along with vendor numbers from Therapeutics Medical, a company which had
previously been engaged in the research, development, and marketing of nutraceutical supplements. The assets were acquired at
auction and were selected from among a group of assets held for sale by Therapeutics Medical. The total consideration transferred
in connection with the acquisition was $1,250,000. The Company acquired the finished goods inventory, which was valued at replacement
cost in the amount of $58,622. The trademarks of certain brands were valued at $300,000 based on an estimated royalty approach.
The patent was valued at $3,078. The customer list with vendor numbers was valued at $888,300 based on an estimate of the cost
to enter into such relationships. The Company complied with ASC 350, IntangiblesGoodwill and Other, The Company determined that the trademarks,
patent, and customer list with vendor numbers have a definite useful life because of legal, regulatory, or contractual provisions
that limit the useful life of the assets and therefore, the assets will be amortized over the estimated useful life as follows:
· Customer Relationships
· Trademarks of the Brands
· Patent The following table summarizes the allocation
of the purchase price of $1,250,000:
Finished Goods Inventory $ 58,622
Trademarks 300,000
Patent 3,078
Customer Relationships 888,300
Total Assets Acquired $ 1,250,000 Refer to Note 12  Contingent
Consideration (Therapeutics Medical) Black Oak Gallery On April 1, 2016, we acquired all of the assets
of Black Oak. The acquisition of Black Oak was accounted for in accordance with ASC 805-10, Business Combinations. The preliminary allocation of the purchase
price was based upon a preliminary valuation, and the Companys estimates and assumptions of the assets acquired and liabilities
assumed were subject to change within the measurement period pending the finalization of a third-party valuation, which was obtained
in December 2016. The table below represents the allocation of
the preliminary purchase price to the assets acquired and liabilities assumed that were recognized at the closing date, the adjustments
made as a result of purchase price adjustments during the second and third quarters of 2016, and the final purchase price amounts
based on the final third-party valuations:
Preliminary Final
as of as of
April 1, 2016 Adjustments December 31, 2016
Current Assets (Inclusive of Cash of $163,566) $ 792,447 $  $ 792,447
Property, Plant and Equipment 681,896  681,896
Customer Relationships 7,480,800 379,200 7,860,000 *
Trade Name 4,280,000 1,040,000 5,320,000 *
Dispensary License 8,214,700 2,055,300 10,270,000 *
Liabilities (2,355,938 )  (2,355,938 )
Total Identifiable Net Assets 19,093,905 3,474,500 22,568,405
Goodwill 32,395,760 (3,474,500 ) 28,921,260
Net Assets $ 51,489,665 $  $ 51,489,665
___________________ * The Company received an independent third-party
expert appraiser valuation report in valuing certain assets which included Customer Relationships, Trade Name and Dispensary License.
Management is fully responsible for the valuation of the assets. The estimated purchase price of Black Oak (for
accounting purposes) was $51,489,665. The purchase price was determined based on the value of the shares of our common stock issuable
upon conversion of the various series of preferred stock issued in connection with the acquisition, or $3.93 per share of common
stock, which was the closing sales price of our common stock on April 1, 2016, as quoted on the OTC Market Group Inc.s OTCQX
tier. The purchase price represents the sum of:
(i) the issuance of approximately 78 shares of our Series Z Preferred Stock (or, upon conversion, 783,949 shares of our common stock), approximately 83,220 shares of our Series B Preferred Stock (or, upon conversion, 448,084 shares of our common stock), and approximately 246 shares of our Series Q Preferred Stock (or, upon conversion, 1,232,033 shares of our common stock), which collectively, were converted into 2,464,066 shares of our common stock (the Closing Consideration); and
(ii) the issuance of approximately 281 shares of our Series Z Preferred Stock (or, upon conversion, 2,806,553 shares of our common stock), approximately 297,925 shares of our Series B Preferred Stock (or, upon conversion, 1,604,124 shares of our common stock), and approximately 596 shares of our Series Q Preferred Stock (or, upon conversion, 2,981,520 shares of our common stock), which collectively, were converted into approximately 7,392,197 shares of our common stock (the Lockup Consideration); and
(iii) the issuance of approximately 185 shares of our Series Z Preferred Stock (or, upon conversion, 1,853,607 shares of our common stock), approximately 196,769 shares of our Series B Preferred Stock (or, upon conversion, 1,059,466 shares of our common stock), and approximately 583 shares of our Series Q Preferred Stock (or, upon conversion, 2,913,073 shares of our common stock), which collectively, were converted into approximately 5,826,147 shares of our common stock (the Holdback Consideration); and
(iv) the contingent cash consideration of up to $2,088,000 pursuant to certain earn-out provisions set forth in the Merger Agreement, payable to the Group B Shareholders (the Performance-Based Cash Consideration). Closing Consideration Lockup Consideration Holdback Consideration Performance-Based Cash Consideration The below chart outlines a summary of the purchase
price:
Purchase Price Detail
Series B Preferred Stock
Series Q Preferred Stock
Series Z Preferred Stock Preferred Stock Converted into Common Stock
Total Consideration
Closing Consideration 83,220 246 78 2,464,066 $ 9,683,779
Lockup Consideration 297,925 596 281 7,392,197 29,051,334
Holdback Consideration 196,769 583 185 5,826,147 11,324,969
Performance-Based Cash Consideration     1,429,583
Totals 577,914 1,425 544 15,682,410 $ 51,489,665 The Series Q Preferred Stock was converted
into 7,126,000 shares of common stock in September 2016. The Series Z Preferred Stock was converted into 1,010,951 shares of Series
B Preferred Stock in September 2016. Refer to Note 12  Contingent
Consideration (Black Oak Gallery) Tech Center Drive On September 13, 2017, the Company acquired
all assets of Tech Center Drive and majority control of 55 OC. The acquisition of Tech Center Drive and 55 OC was accounted for
in accordance with ASC 805-10,  Business Combinations. The purchase price allocation for the acquisition,
as set forth in the table below, reflects various preliminary fair value estimates and analyses, including preliminary work performed
by third-party valuation specialists, which are subject to change within the measurement period as valuations are finalized. The
primary areas of the preliminary purchase price allocation that are not yet finalized relate to the fair values of certain tangible
assets, the valuation of intangible assets acquired, and residual goodwill. The Company expects to continue to obtain information
to assist in determining the fair value of the net assets acquired at the acquisition date during the measurement period.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also be affected. The Company acquired inventory, property, equipment and leasehold improvements,
a security deposit and a management service agreement which allows for Tech Center Drive to purchase the medical marijuana dispensary
license of 55 OC. As consideration for entering into the Asset
Purchase Agreement, the Company paid $4,120,791 in cash, issued 633,348 shares of the Companys common stock with a value
of $2,090,046 on the closing date and issued 192,758 shares of the Companys common stock with a value of $636,100 into
an escrow account. The shares held in escrow are to be paid six months after the acquisition date subject to any amounts to be
withheld related to working capital type adjustments. The Company is also due $316,363 from the sellers of Tech Center Drive for
amounts paid in excess of the agreement, which will be settled six months after the closing date. The value of the shares issued
were based on the closing value of the Company's common stock on September 13, 2017, which was $3.30 per share. The following table summarizes the acquisition
with a purchase price of $6,839,925:
Assets Acquired
Inventory $ 113,779
Property, Equipment and Leasehold Improvements:
Furniture and Equipment 52,829
Leasehold Improvements 46,737
Security Deposits 5,000
Management Service Agreement 6,621,580
Total Assets Acquired $ 6,839,925 The supplemental pro forma information, as
if the acquisition had occurred on January 1, 2016, is as follows:
Pro Forma Results of Operations
For the Year Ended December 31,
(Unaudited)
2017 2016
Revenues $ 38,208,172 $ 28,207,138
Net Loss Attributable to Terra Tech Corp. $ (33,472,729 ) $ (27,863,773 )
Net Loss per Common Share Attributable to Terra Tech Corp. Common Stockholders - Basic and Diluted
$ (0.73 ) $ (1.07 ) The supplemental pro forma information above
is based on estimates and assumptions that we believe are reasonable. The pro forma information presented is not necessarily indicative
of the consolidated results of operations in future periods or the results that would have been realized had the acquisition occurred
on January 1, 2016. The supplemental pro forma results above exclude any benefits that may result from the acquisition due to synergies
that are expected to be derived from the elimination of any duplicative costs.</t>
  </si>
  <si>
    <t>NOTES RECEIVABLE</t>
  </si>
  <si>
    <t>NOTE 6. NOTES RECEIVABLE</t>
  </si>
  <si>
    <t>On
October 26, 2017, the Company entered into agreements with NuLeaf Sparks Cultivation, LLC and NuLeaf Reno Production, LLC (NuLeaf)
to build and operate cultivation and production facilities for our IVXX brand of cannabis products in Nevada. The agreements are
subject to approval by the State of Nevada. As part of the agreements the Company made convertible loans at the time of the agreement
of $4.5 million in aggregate to the NuLeaf entities bearing an interest rate of 6% per annum. If the agreements are not approved
by May 2018, the notes receivable are due in equal quarterly payments beginning August 2018. Additional fundings subsequent to
the initial loans are added to the principle balance due. The convertible loans will automatically convert into a 50% ownership
in the NuLeaf entities upon approval by the State of Nevada which is expected to be in the second quarter of 2018. The notes receivable,
including accrued interest, due to the Company as of December 31, 2017 is $5,010,143.</t>
  </si>
  <si>
    <t>INVENTORY</t>
  </si>
  <si>
    <t>NOTE 7. INVENTORY</t>
  </si>
  <si>
    <t xml:space="preserve">Raw materials consist of Edible Gardens
herb product lines and material for IVXXs line of cannabis pure concentrates. Work-in-progress consists of live plants
grown for Edible Gardens herb product lines and deferred cultivation costs at Black Oak. Finished goods consists of IVXXs
line of cannabis packaged products to be sold into dispensaries and Black Oak cannabis products sold in retail, and Edible Gardens
products to be sold via food, drug, and mass channels. Inventory consists of the following:
December 31,
2017 2016
Raw Materials $ 1,450,273 $ 486,119
Work-in-Progress 1,016,596 570,145
Finished Goods 3,293,150 853,066
Total Inventory $ 5,760,019 $ 1,909,330 </t>
  </si>
  <si>
    <t>PROPERTY, EQUIPMENT AND LEASEHOLD IMPROVEMENTS, NET</t>
  </si>
  <si>
    <t>NOTE 8. PROPERTY, EQUIPMENT AND LEASEHOLD IMPROVEMENTS, NET</t>
  </si>
  <si>
    <t>Property, equipment, and leasehold improvements,
net consists of the following:
December 31,
2017 2016
Land and Building $ 9,047,201 $ 1,454,124
Furniture and Equipment 3,553,587 3,141,244
Computer Hardware and Software 486,176 396,479
Leasehold Improvements 9,316,665 7,568,465
Construction in Progress 1,204,547 459,327
Subtotal 23,608,176 13,019,639
Less Accumulated Depreciation (4,416,560 ) (2,554,875 )
Property, Equipment and Leasehold Improvements, Net $ 19,191,616 $ 10,464,764 Depreciation expense related to property, equipment
and leasehold improvements for the years ended December 31, 2017, 2016 and 2015 was $1,929,115, $969,185 and $602,814, respectively. During the third quarter of 2017, the Company
recorded an impairment charge for land held in Nevada. In accordance with the guidance for the impairment of long-lived assets,
the Company evaluated the property for recovery and recorded an impairment charge of $138,037 to adjust the carrying value of the
property to our estimate of fair value. The impairment charge was recorded in other expense in our consolidated statement of operations
and we allocated that charge to our eliminations and other segment, see  Note 20  Segment Information</t>
  </si>
  <si>
    <t>INTANGIBLE ASSETS, NET</t>
  </si>
  <si>
    <t>NOTE 9. INTANGIBLE ASSETS, NET</t>
  </si>
  <si>
    <t>Intangible assets, net consist of the following:
December 31, 2017 December 31, 2016
Estimated Useful Life in Years
Gross Carrying Amount Accumulated Amortization
Net Carrying Value
Gross Carrying Amount Accumulated Amortization
Net Carrying Value
Amortizing Intangible Assets:
Customer Relationships 5 to 12 $ 8,072,400 $ (1,345,191 ) $ 6,727,209 $ 8,960,700 $ (780,960 ) $ 8,179,740
Trademarks and Patent 2 to 8 195,520 (77,448 ) 118,072 498,598 (91,061 ) 407,537
Dispensary Licenses 14 10,270,000 (1,283,751 ) 8,986,249 10,270,000 (550,179 ) 9,719,821
Management Service Agreement 15 6,621,580 - 6,621,580 - - -
Total Amortizing Intangible Assets 25,159,500 (2,706,390 ) 22,453,110 19,729,298 (1,422,200 ) 18,307,098
Non-Amortizing Intangible Assets:
Trade Name Indefinite 5,320,000 - 5,320,000 5,320,000 - 5,320,000
Total Non-Amortizing Intangible Assets 5,320,000 - 5,320,000 5,320,000 - 5,320,000
Total Intangible Assets, Net $ 30,479,500 $ (2,706,390 ) $ 27,773,110 $ 25,049,298 $ (1,422,200 ) $ 23,627,098 During the fourth quarter of 2017, the Company
recorded an impairment charge for intangible assets related to customer relationships and trademarks and patents held by Edible
Garden Corp. In accordance with the guidance for the impairment of long-lived assets, the Company evaluated the assets for recovery
and concluded an impairment of certain intangibles was more likely than not. Accordingly, the Company removed $888,300 and $310,905
of the gross carrying amount and accumulated amortization, respectively, of the customer relationships intangibles. The Company
also removed $303,078 and $123,006 of gross carrying amount and accumulated amortization, respectively, of the trade name and patents.
The Company recorded a net impairment charge of $757,467. The impairment charge was recorded in other expense in our consolidated
statement of operations. The Company recorded amortization expense of
$1,718,101, $1,308,212 and $42,480 for the years ended December 31, 2017, 2016 and 2015, respectively. Based solely on the amortizable intangible
assets recorded at December 31, 2017, the Company estimates amortization expense for the next five years to be as follows:
Year Ending December 31,
2018 2019 2020 2021 2022 and thereafter Total
Amortization expense $ 1,882,563 $ 1,869,111 $ 1,869,111 $ 1,830,767 $ 15,001,558 $ 22,453,110
Actual amortization expense to be reported
in future periods could differ from these estimates as a result of new intangible asset acquisitions, changes in useful lives or
other relevant factors or changes.</t>
  </si>
  <si>
    <t>ACCOUNTS PAYABLE AND ACCRUED EXPENSES</t>
  </si>
  <si>
    <t>NOTE 10. ACCOUNTS PAYABLE AND ACCRUED EXPENSES</t>
  </si>
  <si>
    <t xml:space="preserve">Accounts payable and accrued expenses consist
of the following:
December 31,
2017 2016
Accounts Payable $ 2,308,844 $ 1,986,907
Sales Tax Payable 545,398 122,470
Accrued Interest Payable 21,742 96,633
Accrued Expenses 2,568,726 211,390
Total Accounts Payable and Accrued Expenses $ 5,444,710 $ 2,417,400 </t>
  </si>
  <si>
    <t>NOTES PAYABLE</t>
  </si>
  <si>
    <t>NOTE 11. NOTES PAYABLE</t>
  </si>
  <si>
    <t xml:space="preserve">Notes
payable consists of the following:
December
31, 2017 December
31, 2016
Unsecured
promissory demand notes issued to an accredited investor, which bear interest at a rate of 4% per annum. Holder may elect
to convert into common stock at $11.25 per share. The balance of the note and accrued interest was converted into common stock
in April 2017. $ - $ 64,324
Convertible
promissory note dated December 14, 2015, issued to accredited investors, which matured December 13, 2016 and bears interest
at a rate of 12% per annum. The holder of the note extended the maturity to December 13, 2017. The conversion price is $1.82,
subject to adjustment. The balance of the note and accrued interest was converted into common stock in July 2017. - 500,000
Senior
convertible promissory note dated October 28, 2016, issued to accredited investors, which matures April 28, 2018 and bears
interest at a rate of 1% per annum. The conversion price is 90% of the average of the lowest three (3) VWAPs for the five
(5) consecutive trading days prior to the conversion date. The balance of the note and accrued interest was converted into
common stock in January 2017. - 102,582
Senior
convertible promissory note dated November 1, 2016, issued to accredited investors, which matures May 1, 2018 and bears interest
at a rate of 12% per annum. The conversion price is $5.25, subject to adjustment. The balance of the note and accrued interest
was converted into common stock in July 2017. - 31,615
Senior
convertible promissory note dated December 16, 2016, issued to accredited investors, which matures June 16, 2018 and bears
interest at a rate of 12% per annum. The conversion price is $4.05, subject to adjustment. The balance of the note and accrued
interest was converted into common stock in May 2017. - 1,220,155
Senior
convertible promissory note dated August 21, 2017, issued to accredited investors, which matures February 21, 2019 and bears
interest at a rate of 12% per annum. The conversion price is $4.50, subject to adjustment. 640,010 -
Senior
convertible promissory note dated December 26, 2017, issued to accredited investors, which matures June 26, 2019 and bears
interest at a rate of 12% per annum. The conversion price is $4.50, subject to adjustment. 1,469,388 -
Promissory
note dated November 22, 2017, issued for the purchase of real property. Matures December 1, 2020, with an option to extend
the maturity date 1 year. The promissory note bears interest at 12.0% for year one and escalates 0.5% per year thereafter
up to 13.5% 4,500,000 -
Total
Debt 6,609,398 1,918,676
Less
Short-Term Portion - 564,324
Long-Term
Portion $ 6,609,398 $ 1,354,352
Total
debt as of December 31, 2017 and 2016 was $6,609,398 and $1,918,676, respectively, which included unamortized debt discount of
$4,790,601 and $4,295,648, respectively. All debt outstanding as of December 31, 2016 were converted into shares of the Companys
common stock during 2017. The senior secured promissory notes are secured by shares of common stock. There was accrued interest
payable of $21,767 and $96,633 as of December 31, 2017 and 2016, respectively. See Note 23  Subsequent Events
Scheduled
Maturities of Long-Term Debt Scheduled
maturities of long-term debt, including the amortization of debt discounts of approximately $4,790,601, are as follows:
Year
Ended December 31,
2018 2019 2020 Thereafter Total
Total
Debt $ - $ 2,109,398 $ 4,500,000 $ - $ 6,609,398
Promissory
Note On
November 22, 2017, the Company entered into a $4,500,000 promissory note for the purchase of land and a building in California
with a third-party creditor. The promissory note is collateralized by the land and building purchased and matures in December
1, 2020. The interest rate for the first year is 12.0% and increases 0.5% per year through 2020. Payments of interest only are
due monthly. The full principle balance and accrued interest are due at maturity. Master
Securities Purchase Agreement and Convertible Promissory Notes The
Company has a Securities Purchase Agreement with an accredited investor pursuant to which the Company sells to the accredited
investor Senior Convertible Promissory Notes. During the year ended December 31, 2017, the Company issued five 12% convertible
notes for an aggregate value of $20,000,000 due at various dates through June 2019. Of the $20,000,000 convertible notes issued
during 2017, the Company converted $13,100,000 of the convertible notes into shares of the Companys common stock during
the year ended December 31, 2017. As of December 31, 2017, $6,900,000 gross of the unamortized debt discount of $4,790,602 remains
due. There were no fees or expenses deducted from the net proceeds received by the Company in the offerings. The Company paid
$614,600 in cash and issued approximately $478,000 of warrants in connection with the notes. The cash fee and warrants issued
were recorded as a debt discount. For
each note issued under the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5% of the lowest daily volume weighted average price of
the Common Stock in the fifteen (15) trading days prior to the conversion date (Conversion Price), which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10.50 or more and (ii) the average daily trading value of the Common Stock is greater than $2,500,000 for the
prior ten (10) consecutive trading days, then the Company may demand, upon one (1) days notice, that the holder convert
the notes at the Conversion Price. The
Company may prepay in cash any portion of the outstanding principal amount of the notes and any accrued and unpaid interest by,
upon ten (10) days written notice to the holder, paying an amount equal to (i) 110% of the sum of the then-outstanding
principal amount of the notes plus accrued but unpaid interest, if the prepayment date is within 90 days of the issuance date
of the notes; (ii) 115% of the sum of the then-outstanding principal amount of Note A plus accrued but unpaid interest, if the
prepayment date is between 91 days and 180 days of the issuance date of the notes; or (iii) 125% of the sum of the then-outstanding
principal amount of the notes plus accrued but unpaid interest, if the prepayment date is after 180 days of the issuance date
of the notes. Conversion
of Notes Payable and Related Loss on Extinguishment of Debt During
the years ended December 31, 2017, 2016 and 2015, the Company converted debt and accrued interest into 8,284,283, 3,778,581 and
3,776,369, respectively, of the Companys common stock. The value of the common stock issued in conversion of debt are detailed
below.
The
table below details the conversion of the notes payable into equity and the loss on extinguishment of debt for the years ended
December 31, 2017, 2016, and 2015:
Year
Ended December 31,
2017 2016 2015
Fair
market value of common stock issued upon conversion $ 29,785,271 $ 18,887,399 $ 1,493,659
Principal
amount of debt converted (19,314,324 ) (13,324,973 ) (900,000 )
Accrued
interest converted (635,401 ) (233,415 ) (108,000 )
Fair
value of derivative at conversion date (14,223,550 ) (10,361,100 ) (374,600 )
Debt
discount value at conversion date 11,532,292 10,414,902 508,385
Loss
on extinguishment of debt $ 7,144,288 $ 5,382,813 $ 619,444 </t>
  </si>
  <si>
    <t>CONTINGENT CONSIDERATION</t>
  </si>
  <si>
    <t>NOTE 12. CONTINGENT CONSIDERATION</t>
  </si>
  <si>
    <t xml:space="preserve">The
Company accounts for contingent consideration according to FASB ASC 805, Business Combinations
Fair Value Measurements Therapeutics
Medical In
the acquisition of assets from Therapeutics Medical, the Company may be required to issue an additional Convertible Promissory
Note to the seller based on the following calculation (the Therapeutics Contingent Consideration):
(i) if
the total revenue (Total Revenue) generated by the assets for the period beginning on April 1, 2016 and ending
on March 31, 2017 (the Applicable Period) is greater than $1.6 million but less than $3.2 million, the Company
will issue to the Seller an additional Convertible Promissory Note in the principal amount equal to 50% of the Total Revenue
in excess of $1.6 million; or
(ii) if
the Total Revenue generated by the assets for the Applicable Period is greater than $3.2 million, the Company will issue to
the Seller an additional Convertible Promissory Note in the principal amount equal to the sum of: (a) $800,000 (which equals
50% of the Total Revenue in excess of $1.6 million up to $3.2 million), plus (b) 25% of the Total Revenue for the Applicable
Period in excess of $3.2 million. The
Company valued the Therapeutics Contingent Consideration based on an analysis using a cash flow model to determine the expected
contingent consideration payment. The model determined that the aggregate expected contingent consideration liability was an immaterial
amount ($4,000) with an associated immaterial present value of the contingent consideration liability of $3,200. At the time of
purchase, Therapeutics Medical had gone out of business, and the assets acquired were selected from a lot at auction. As such,
the Company did not recognize a contingent consideration liability associated with the Therapeutics Contingent Consideration because
managements best estimates resulted in an extremely low, in fact near zero likelihood, of the revenue targets being achieved. In
determining the likelihood of payouts related to the Therapeutics Contingent Consideration, the probabilities for various scenarios
( e g
The
Company calculated the Therapeutics Contingent Consideration based upon the following formula:
One-Year
Anniversary Date Revenue Probability Revenue-Based Payment Probability-Weighted Amounts
$ 3,200,000 0.00 % $ 800,000 $ 
$ 2,000,000 0.50 % $ 200,000 1,000
$ 1,599,999 99.50 % $  
Fair
Value of Expected Earn-out Payment 1,000
Discount
Rate 25 %
Payments $ 0
Present
Value Factor at 20% Discount Rate for 12 Months 0.9457
Present
Value of Contingent Consideration $ 946 As
of December 31, 2016, based on revenues achieved throughout the year, the probability of a contingent payment is near zero and
as such, no amount was due. As of March 31, 2017, the end of the Applicable Period, the Company was not required to make the contingent
payment. Black
Oak Gallery In
the acquisition of Black Oak, the Company valued the Holdback Consideration and the Performance-Based Cash Consideration (collectively,
the Black Oak Contingent Consideration), based on an analysis using a cash flow model to determine the expected
contingent consideration payment, which model determined that the aggregate expected contingent consideration liability was $15,305,463
and the present value of the contingent consideration liability was $12,754,553. Accordingly, the Company recognized at April
1, 2016, the closing date of the Black Oak merger, a $12,754,553 contingent consideration liability associated with the Black
Oak Contingent Consideration paid pursuant to the Merger Agreement. In
determining the likelihood of payouts related to the Black Oak Contingent Consideration, the probabilities for various scenarios
( e g Holdback
Consideration The
Holdback Consideration is comprised of (i) the market-based clawback amount (the Market-Based Clawback Amount) and
(ii) the performance-based clawback amount (the Performance-Based Clawback Amount). The Holdback Consideration,
which is comprised of shares of our preferred stock, was issued on April 1, 2016, the closing date of the Black Oak merger. The
Market-Based Clawback Amount is determined as follows:
a) If the Terra Tech
Common Stock 30-day VWAP on the one-year anniversary date of the Merger Agreement exceeds the Terra Tech Closing Price, the
Market-Based Clawback Amount shall mean the number of shares of Terra Tech Common Stock equal to (i) (A) $4,912,000 divided
by (B) the Terra Tech Closing Price, less (ii) (A) $4,912,000 divided by (B) the Terra Tech Common Stock 30-day VWAP on such
date.
b) If the Terra Tech
Common Stock 30-day VWAP on the one-year anniversary date of the Merger Agreement is less than or equal to the Terra Tech
Closing Price, the Market-Based Clawback Amount shall be zero shares. In
no event will the Market-Based Clawback Amount exceed 50% of the Holdback Consideration.
The
Performance-Based Clawback Amount is determined as follows:
a) The Lower
Threshold means an amount equal to $11,979,351, and the Upper Threshold means an amount equal to $16,667,000.
b) If Black Oaks
operating revenues for the 12-month period following the closing date of the Black Oak merger (the Year 1 Revenue)
is less than the Lower Threshold, then the Performance-Based Clawback Amount will be the number of shares obtained from a
quotient, (A) the numerator of which is equal to the sum of (1) $4,912,000, plus (2) the product of 1.5 multiplied by the
difference between the Lower Threshold and the Year 1 Revenue, and (B) the denominator of which is the Terra Tech common stock
30-day VWAP as of the one-year anniversary date of the closing of the Black Oak merger.
c) If the Year 1 Revenue
is greater than or equal to the Lower Threshold but is less than the Upper Threshold, then the Performance-Based Clawback
Amount will be the number of shares obtained from a quotient, (A) the numerator of which is equal to the product of 1.053
multiplied by the difference between the Upper Threshold and the Year 1 Revenue, and (B) the denominator of which is the Terra
Tech common stock 30-day VWAP as of the one-year anniversary date of the closing of the Black Oak merger.
d) If the Year 1 Revenue
is greater than or equal to the Upper Threshold, then the Performance-Based Clawback Amount will be zero shares. Performance-Based
Cash Consideration Pursuant
to the Merger Agreement, the Group B Shareholders may receive cash consideration of up to approximately $2,088,000 to be paid
on approximately the one-year anniversary date of the closing of the Black Oak merger, to be determined as follows:
a) $0 if Year 1 Revenue
is less than or equal to $12,000,000; and
b) the product obtained
by multiplying 0.447 times Year 1 Revenue if Year 1 Revenue is greater than $12,000,000; provided, that in no event will the
Performance-Based Cash Consideration amount exceed $2,088,000. For
example, pursuant to the above formula, if the revenue in Year 1 equals $16,666,666, then the Performance-Based Cash Consideration
would be $2,088,000 calculated as follows:
Year
1 Revenue $ 16,666,666
Less: 12,000,000
$ 4,666,666
0.44742864
Performance-Based
Cash Payment $ 2,088,000
As
of December 31, 2016, the Black Oak Contingent Consideration was based upon the following formula:
One-Year
Anniversary Value
of Probability-Weighted
Date
of the Common Performance- Amounts
Year 1 Merger
30- Stock
to Based
Cash Earn-Out Performance-
Revenue Day
VWAP Issue Payment Probability Shares Based
Cash Total
20 % $ 15,788,827 $ 2,088,000 4 % $ 631,553 $ 83,520 $ 715,073
$ 0.2108
Upside 20 % 70 % $ 13,824,526 $ 2,088,000 14 % $ 1,935,434 $ 292,320 $ 2,227,754
$ 16,667,000 $ 0.3108
10 % $ 12,816,555 $ 2,088,000 2 % $ 256,331 $ 41,760 $ 298,091
$ 0.4108
20 % $ 11,867,575 $ 747,500 15 % $ 1,780,136 $ 112,125 $ 1,892,261
$ 0.2108
Base 75 % 70 % $ 11,164,938 $ 747,500 52.5 % $ 5,861,592 $ 392,438 $ 6,254,030
$ 13,670,835 $ 0.3108
10 % $ 10,804,383 $ 747,500 7.5 % $ 810,329 $ 56,063 $ 866,391
$ 0.4108
20 % $ 7,251,428 $  1 % $ 72,514 $  $ 72,514
$ 0.2108
Downside 5 % 70 % $ 8,034,038 $  3.5 % $ 281,191 $  $ 281,191
$ 10,674,670 $ 0.3108
10 % $ 8,435,630 $  0.5 % $ 42,178 $  $ 42,178
$ 0.4108
Fair
Value of Expected Earn-Out Payment $ 11,671,259 $ 978,225 $ 12,649,484
Price
Per Common Share $ 3.93 $ 3.93
Discount
Rate 20 % 20 %
Periods
(nper) 0.250 0.250
Payments $  $ 
Present
Value Factor at 20% Discount Rate for 12 Months 0.9554 0.9554
Present
Value of Contingent Consideration $ 11,151,221 $ 934,638
Present
Value of Contingent Consideration $ 12,085,859 The
below table summarizes adjustments made to the Black Oak Contingent Consideration during the year ended December 31, 2016.
Preliminary
April 1, 2016 Adjustments June
30, 2016 June
30, 2016 Adjustments September
30, 2016 September
30, 2016 Adjustments December
31, 2016 Final
as of December 31, 2016
Holdback Consideration
Stock $ 11,324,969 $ (514,339 ) $ 10,810,630 $ 217,895 $ 11,028,525 $ 122,695 $ 11,151,220
Performance-Based
Cash 1,429,583 66,669 1,496,252 130,963 1,627,215 (692,577 ) 934,638
Adjustment to Goodwill  447,670 (1)  (348,858 ) (1)  (98,812 ) (2) 
Change
in Fair Value of Contingent Consideration      98,812 
Total Contingent
Consideration $ 12,754,553 $  $ 12,306,882 $  $ 12,655,740 $ (569,882 ) $ 12,085,858 ________________ ( 1)
Changes in fair value of the Black Oak Contingent Consideration during the second and third quarter of 2016 (during measurement
period) were taken to goodwill. Total adjustment was $98,812 which was recorded to the income statement at December 31, 2016. (2)
$98,812 is the combined adjustments to goodwill ($447,670 less $348,858) recorded to Change in Fair Value of Contingent Considerat at December 31, 2016. Changes
in the fair market valuation of the contingent consideration are recognized in the consolidated statements of operations. During
the year ended December 31, 2017, the loss on fair market valuation of contingent consideration was $4,426,047. During the year
ended December 31, 2016, the gain on market valuation of contingent consideration was $668,694. On
April 1, 2017, the anniversary date of the acquisition and the settlement date of the contingent consideration, the final contingent
consideration was approximately $16.5 million. A summary of the changes in the contingent consideration as well as the detail
is below:
Amount
Contingent
Consideration Summary :
Balance
at December 31, 2016 $ 12,085,859
Change
in Fair Market Valuation of Contingent Consideration 4,348,761
Balance
at March 31, 2017 and April 1, 2017 $ 16,434,620
Contingent
Consideration Detail :
Performance-Based
Cash Contingent Consideration $ 2,088,000
Market-Based
Stock Contingent Consideration 14,346,620
Balance
at March 31, 2017 and April 1, 2017 $ 16,434,620 During
April 2017, in final settlement of the contingent consideration, the Company issued approximately $4.7 million in shares of its
common stock, or common stock equivalent of approximately 1.21 million shares of its common stock and made a cash payment of approximately
$2.1 million. A summary is as follows:
Contingent
Consideration Balance at March 31, 2017 $ 16,434,620
Change
in Fair Market Valuation of Contingent Consideration 77,286
Payment
of Contingent Consideration in Cash (2,088,000 )
Settlement
of Contingent Consideration (4,739,638 )
Settlement
of Contingent Consideration Recorded Against Additional Paid-In Capital (4,692,697 )
Gain
on Settlement of Contingent Consideration (4,991,571 )
Contingent
Consideration December 31, 2017 $ - Pursuant
to the terms of the contingent consideration as outlined in the Merger Agreement, the Company was required to release from escrow
shares worth approximately $14.4 million. Of those shares, 1.21 million shares, with a value of $4,789,638, were issued in final
settlement of the Market-Based Contingent Consideration, and approximately 2.28 million shares were additionally clawed-back.
The Market-Based Clawback associated with common stock equivalent of approximately 2.34 million shares were clawed-back pursuant
to the appreciation of the quoted price of the Companys stock underlying the market-based component of the contingent consideration.
An additional common stock equivalent of approximately 2.28 million shares, with a value of $9,684,268, were clawed-back pursuant
to disputes between the sellers of Black Oak and the Company with respect to certain operational and performance goals that would
have impacted the appreciation of the quoted price of the Companys common stock underlying the market-based component of
the contingent consideration and, in effect, increasing the number of clawback shares. The Company applied the guidance of ASC
470-50-40-2, related to the additional $9,684,268 worth of shares that were clawed back. For the years ended December 31, 2017
and 2016, the Company recognized a gain on settlement of contingent consideration of $4,991,571 and $0, respectively. The balance
attributable to related parties was recorded in additional paid in capital.
See
Note 13  Fair Value Measurements </t>
  </si>
  <si>
    <t>FAIR VALUE MEASUREMENTS</t>
  </si>
  <si>
    <t>NOTE 13. FAIR VALUE MEASUREMENTS</t>
  </si>
  <si>
    <t>Financial Assets and Liabilities Measured
at Fair Value on a Recurring Basis The following tables set forth the financial
liabilities measured at fair value on a recurring basis by level within the fair value hierarchy as of the dates indicated:
Fair Value at December 31, Fair Value Measurement Using
Description 2017 Level 1 Level 2 Level 3
Derivative Liabilities  Conversion Feature $ 9,331,400 $ - $ - $ 9,331,400
$ 9,331,400 $ - $ - $ 9,331,400
Fair Value at December 31, Fair Value Measurement Using
Description 2016 Level 1 Level 2 Level 3
Derivative Liabilities  Conversion Feature $ 6,987,000 $ - $ - $ 6,987,000
Liability  Contingent Consideration 12,085,859 - - 12,085,859
$ 19,072,859 $ - $ - $ 19,072,859 The following table presents a reconciliation
of the derivative liabilities measured at fair value on a recurring basis using significant unobservable inputs (Level 3):
Balance at December 31, 2015 $ 743,400
Change in Fair Market Value of Conversion Feature 501,700
Issuance of Equity Instruments with Debt Greater Than Debt Carrying Amount 1,487,500
Derivative Debt Converted into Equity (14,232,100 )
Issuance of Debt Instruments with Derivatives 18,486,500
Balance at December 31, 2016 $ 6,987,000
Change in Fair Market Value of Conversion Feature 3,494,550
Derivative Debt Converted into Equity (14,223,550 )
Issuance of Debt Instruments with Derivatives 13,073,400
Balance at December 31, 2017 $ 9,331,400 The following table presents a reconciliation
of the Black Oak Contingent Consideration liability measured at fair value on a recurring basis using significant unobservable
inputs (Level 3):
Balance at December 31, 2015 $ -
Purchase of Black Oak Gallery 12,754,553
Change in Fair Market Valuation of Black Oak Contingent Consideration (668,694 )
Balance at December 31, 2016 $ 12,085,859
Change in Fair Market Valuation of Contingent Consideration 4,426,047
Payment of Contingent Consideration in Cash (2,088,000 )
Settlement of Contingent Consideration (4,739,638 )
Settlement of Contingent Consideration Recorded Against Additional Paid-In Capital (4,692,697 )
Gain on Settlement of Contingent Consideration (4,991,571 )
Balance at December 31, 2017 $ - The Company estimates the fair value of the
derivative liabilities using the Black-Scholes-Merton option pricing model using the following assumptions:
December 31,
2017 2016 2015
Stock Price $2.25 - $5.85 $4.35 - $7.35 $1.35 - $3.30
Conversion and Exercise Price $1.80 - $6.60 $3.30 - $7.50 $1.05 - $2.40
Annual Dividend Yield - - -
Expected Life (Years) 0.46 - 3.42 1.5 - 4.0 1.0 - 4.0
Risk-Free Interest Rate 1.04% - 2.50% 2.50% 2.50%
Expected Volatility 43.80% - 123.56% 120.30% - 144.03% 98.35% - 148.71% Volatility is based on historical volatility
of our common stock. Historical volatility was computed using weekly pricing observations for our common stock that correspond
to the expected term. This method produces an estimate that is representative of our expectations of future volatility over the
expected term of these warrants and conversion features. No financial assets were measured on a recurring
basis as of December 31, 2017 and 2016. Non-Financial Assets Measured at Fair Value
on a Non-Recurring Basis Non-financial assets, such as property, equipment
and leasehold improvements, goodwill, and intangible assets, are required to be measured at fair value only when an impairment
loss is recognized. The Company recorded an impairment charge related to property during the third quarter 2017, see Note
8 - Property, Equipment and Leasehold Improvements, Net . Note 9  Intangible Assets, Net</t>
  </si>
  <si>
    <t>TAX EXPENSE</t>
  </si>
  <si>
    <t>NOTE 14. TAX EXPENSE</t>
  </si>
  <si>
    <t>The
(benefit) expense for income taxes consists of the following:
Year
Ended December 31,
2017 2016 2015
Current: $ - $ - $ -
Federal (343,943 ) - -
State (3,512 ) - -
(347,455 ) - -
Deferred:
Federal - - 44,000
State - - -
- - 44,000
Total
(Benefit) Expense for Income Taxes $ (347,455 ) $ - $ 44,000 The
reconciliation between the Companys effective tax rate and the statutory tax rate is as follows:
Year
Ended December 31,
2017 2016
(As
Revised, See Note 2) 2015
Expected
Income Tax Benefit at Statutory Tax Rate, Net $ (13,456,000 ) $ (9,469,000 ) $ (3,694,000 )
Non-Deductible
Items - 1,263,000 368,000
Warrants
Expense 871,000 4,186,000 1,196,000
Derivatives
Expense 4,104,000 4,067,000 (545,000 )
Net
Operating Losses - - 2,667,000
Impairment of Property
and Intangibles 365,000 - -
Other 1,033,545 - -
Change
in Valuation Allowance 6,735,000 (47,000 ) 52,000
Reported
Income (Benefit) Tax Expense $ (347,455 ) $ - $ 44,000 The
components of deferred income tax assets and (liabilities) are as follows:
Year
Ended December
31,
2017 2016
(As
Revised, See Note 2)
Deferred
Income Tax Assets:
Net
Operating Losses $ 8,023,000 $ 15,242,000
8,023,000 15,242,000
Deferred
Income Tax Liabilities:
Depreciation (850,000 ) (1,334,000 )
Total 7,173,000 13,908,000
Valuation
Allowance (7,173,000 ) (13,908,000 )
Net
Deferred Tax $ - $ - The
U.S. government enacted comprehensive tax legislation commonly referred to as the Tax Cuts and Jobs Act (the Tax Act).
The Tax Act makes broad and complex changes to the U.S. tax code that affects revaluation of deferred tax assets and liabilities
to reflect the federal tax rate reduction from 35.0% to 21.0%. For
the years ended December 31, 2017 and 2016, the Company had subsidiaries that produced and sold cannabis or cannabis pure concentrates,
subjecting the Company to the limits of Internal Revenue Code (IRC) Section 280E. Pursuant to IRC Section 280E,
the Company is allowed only to deduct expenses directly related to sales of product. The State of California does not conform
to IRC Section 280E and, accordingly the Company is allowed to deduct all operating expenses on its California income tax returns.
As the Company files consolidated federal income tax returns, the taxable income generated from its subsidiaries subject to IRC
Section 280E has been offset by losses generated by operations not subject to IRC Section 280E. During 2017, Company amended income
tax returns of Black Oak for the periods prior to acquisition, which resulted in a net tax refund in 2017. Permanent
tax differences include ordinary and necessary business expenses deemed by the Company as non-allowable deductions under IRC Section
280E; non-deductible expenses for interest, derivatives and warrant expense related to debt financings and non-deductible losses
related to various acquisitions. As
of December 31, 2017, and 2016, the Company had net operating loss carryforwards of approximately $26,333,000 and $34,940,000,
respectively, which, if unused, will expire beginning in the year 2034. These tax attributes are subject to an annual limitation
from equity shifts, which constitute a change of ownership as defined under IRC Section 382, which will limit their utilization.
The Company has assessed the effect of these limitations and does not believe these losses to be substantially limited. The Company
also has deferred tax liabilities from the excess carrying amounts of the basis of depreciable assets for financial reporting
purposes.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December 31, 2017. Such objective evidence limits the ability to consider other subjective evidence,
such as our projections for future growth. On the basis of this evaluation, as of December 31, 2017, a valuation allowance of
has been recorded against all net deferred tax assets as these assets are more likely than not to be un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e
Company files income tax returns in the U.S. federal jurisdiction and various state and local jurisdictions. All tax years from
2013 to 2016 are subject to examination.</t>
  </si>
  <si>
    <t>EQUITY</t>
  </si>
  <si>
    <t>NOTE 15. EQUITY</t>
  </si>
  <si>
    <t>Preferred
Stock Amendment
to Certificate of Designation of Series B Preferred Stock; Designation of New Series of Preferred Stock The
Company filed an Amended and Restated Certificate of Designation of Series B Preferred Stock (the Amended Series B Certificate)
with the Secretary of State of the State of Nevada, effective March 29, 2016. The Amended Series B Certificate decreased the number
of authorized shares of Series B Preferred Stock, specified a liquidation preference, clarified the provisions related to adjustments
to the conversion rate upon certain events, and made such other amendments as the Companys Board of Directors deemed necessary. Effective
March 29, 2016, the Company also designated two additional series of preferred stock: (i) Series Z Preferred Stock and (ii) Series
Q Preferred Stock, by filing a Certificate of Designations with the Secretary of State of the State of Nevada. The Certificate
of Designation of Series Z Preferred Stock (the Series Z Certificate) designates 8,300 shares as Series Z Preferred
Stock and is intended to mirror the rights of the holders of the Series B Preferred Stock. Each share of Series Z Preferred Stock
is convertible into 1,857 shares of Series B Preferred Stock immediately upon the Company filing with the Secretary of State of
the State of Nevada an Amendment to its Articles of Incorporation to increase its authorized capital for, among other reasons,
satisfaction of the terms of the potential acquisition of Black Oak, as discussed in more detail below. The holders of the Series
Z Preferred Stock are entitled to a liquidation preference equal to $10.00 per share (subject to appropriate adjustment in the
event of any stock dividend, forward stock split, or other similar recapitalization). Such liquidation preference is in preference
(but equal with the holders of the Companys Series B Preferred Stock) to the holders of the common stock, but subordinate
in preference to any sum to which the holders of the Companys Series A Preferred Stock are entitled. During the year ended
December 31, 2016, all Series Z Preferred Stock were converted to Series B Preferred Stock. The
Certificate of Designation of Series Q Preferred Stock (the Series Q Certificate) designates 21,600 shares as Series
Q Preferred Stock. Each share of Series Q Preferred Stock is convertible into 5,000 shares of the Companys common stock
immediately upon the Company filing with the Secretary of State of the State of Nevada an Amendment to its Articles of Incorporation
to increase its authorized capital for, among other reasons, satisfaction of the terms of the potential acquisition of Black Oak,
as discussed in more detail below. The holders of the Series Q Preferred Stock are entitled to a liquidation preference equal
to $0.001 per share (subject to appropriate adjustment in the event of any stock dividend, forward stock split, or other similar
recapitalization). Such liquidation preference is in preference to the holders of the common stock, but subordinate in preference
to any sum to which the holders of any shares of any other series of the Corporations preferred stock are entitled. During
the year ended December 31, 2016, all Series Q Preferred Stock were converted to common stock. On
July 26, 2017, the Company filed a Certificate of Amendment to the Certificate of Designation of the Companys Series B Preferred
Stock (the Amendment) with the Secretary of State of the State of Nevada to provide for an adjustment of the Conversion
Rate of the Companys Series B Preferred Stock in the event of a reverse stock split or combination in the same ratio as
the Companys common stock. A copy of the Amendment was filed as Exhibit 3.14 to the Companys Current Report on Form
8-K dated July 26, 2017. The
Company authorized 50,000,000 shares of preferred stock with $0.001 par value per share. The Company designated 100 shares of
preferred stock as Series A Preferred Stock, of which there were 8 shares of Series A Preferred Stock outstanding
as of December 31, 2017 and 2016. Series A Preferred Stock is convertible on a one-for-one basis into common stock and has all
of the voting rights of the Companys common stock. The
Company designated 49,990,900 shares of preferred stock as Series B Preferred Stock, of which there were 0 and 2,455,064
shares of Series B Preferred Stock outstanding as of December 31, 2017 and 2016, respectively. Each share of Series B Preferred
Stock: (i) is entitled to 100 votes for each share of common stock into which a share of Series B Preferred Stock is convertible
and (ii) is convertible, at the option of the holder, on a 1-for-5.384325537 basis, into shares of the Companys common stock.
During the year ended December 31, 2017, all Series B Preferred Stock were converted to common stock. Common
Stock The
Company authorized 990,000,000 shares of common stock with $0.001 par value per share. As of December 31, 2017 and 2016, 61,818,560
and 36,924,254 shares of common stock were issued and outstanding, respectively.</t>
  </si>
  <si>
    <t>STOCK-BASED COMPENSATION</t>
  </si>
  <si>
    <t>NOTE 16. STOCK-BASED COMPENSATION</t>
  </si>
  <si>
    <t xml:space="preserve">2016 Equity Incentive Plan In the first quarter of 2016, the Company adopted
the 2016 Equity Incentive Plan. The following table contains information about the 2016 Equity Incentive Plan as of December 31,
2017:
Awards Reserved for Issuance Awards Issued
Awards Available for Grant
2016 Equity Incentive Plan 30,000,000 1,177,732 28,822,268
Stock Options The following table summarizes the Companys
stock option activity and related information for the year ended December 31, 2017:
Number of Shares Weighted-Average Exercise Price Per Share Weighted-Average Remaining Contractual Life Aggregate Intrinsic Value of In-the-Money Options
Options Outstanding as of January 1, 2016 - $ -
Options Granted 446,667 $ 1.35
Options Exercised - $ -
Options Forfeited - $ -
Options Expired - $ -
Options Outstanding as of December 31, 2016 446,667 $ 1.35
Options Granted 731,065 $ 2.68
Options Exercised - $ -
Options Forfeited - $ -
Options Expired - $ -
Options Outstanding as of December 31, 2017 1,177,732 $ 2.17 8.9 Years $ 4,330,481
Options Exercisable as of December 31, 2017 491,035 $ 1.90 8.6 Years $ 1,940,491 The aggregate intrinsic value is calculated
as the difference between the Companys closing stock price of $5.85 on December 31, 2017 and the exercise price of options,
multiplied by the number of options. As of December 31, 2017, there was $1,547,443 total unrecognized stock-based compensation.
Such costs are expected to be recognized over a weighted-average period of approximately 2.2 years.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Year Ended December 31,
2017 2016
Expected term (years) 5 Years 5 Years
Volatility 117.3-120.9 % 121.62 %
Risk-Free Interest Rate 2.0-2.4 % 2.5 %
Dividend Yield 0 % 0 %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 The Company estimates the forfeiture rate
at the time of grant and revisions, if necessary, were estimated based on managements expectation through industry knowledge
and historical data.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For the Year Ended
December 31, 2017
December 31, 2016
Type of Award Number of Shares or Options Granted Stock-Based Compensation Expense Number of Shares or Options Granted Stock-Based Compensation Expense
Stock Options 731,065 $ 692,971 446,667 $ 190,355
Stock Grants:
Employees (Common Stock) 158,867 490,880 - -
Employees (Series B Preferred Stock) 40,000 1,035,406 430,113 2,451,220
Directors (Common Stock) 81,061 221,973 71,381 334,424
NonEmployee Consultants (Common Stock) 389,374 1,284,562 422,971 2,406,061
Total StockBased Compensation Expense $ 3,725,792 $ 5,382,060 </t>
  </si>
  <si>
    <t>WARRANTS</t>
  </si>
  <si>
    <t>NOTE 17. WARRANTS</t>
  </si>
  <si>
    <t>The Company has the following shares of common
stock reserved for exercise of the warrants outstanding as of December 31, 2017:
Shares
Weighted-Average Exercise Price
Warrants Outstanding as of January 1, 2016 2,161,734 $ 2.70
Warrants Exercised (1,873,206 ) $ 2.55
Warrants Granted 802,122 $ 3.45
Warrants Expired (34,889 ) $ 6.75
Warrants Outstanding as of December 31, 2016 1,055,761 $ 2.85
Warrants Exercised - $ -
Warrants Granted 214,915 $ 2.79
Warrants Expired (79,309 ) $ 3.34
Warrants Outstanding as of December 31, 2017 1,191,367 $ 0.19 The weighted-average exercise price and weighted-average
fair value of the warrants granted by the Company are as follows:
For the Year Ended
December 31, 2017 December 31, 2016
Weighted-Average Exercise Price Weighted-Average Fair Value Weighted-Average Exercise Price Weighted-Average Fair Value
Warrants Granted Whose Exercise Price Exceeded Fair Value at the Date of Grant $ - $ - $ 4.50 $ 3.75
Warrants Granted Whose Exercise Price Was Equal or Lower Than Fair Value at the Date of Grant $ 2.79 $ 3.20 $ 4.35 $ 4.80 The following table summarizes information
about fixed-price warrants outstanding as of December 31, 2017:
Range of Number Outstanding Average Remaining Weighted-Average
Exercise Prices at December 31, 2017 Contractual Life Exercise Price
$ 0.90 304,467 9 Months $ 0.90
$ 0.99 16,629 36 Months $ 0.99
$ 1.82 61,932 16 Months $ 1.82
$ 1.95 57,559 15 Months $ 1.95
$ 2.04 44,053 55 Months $ 2.04
$ 2.06 105,263 6 Months $ 2.06
$ 2.40 111,759 37 Months $ 2.40
$ 2.91 56,760 60 Months $ 2.91
$ 3.09 26,711 6 Months $ 3.09
$ 3.12 52,834 56 Months $ 3.12
$ 3.74 24,048 50 Months $ 3.74
$ 4.05 37,037 48 Months $ 4.05
$ 5.25 170,190 40 Months $ 5.25
$ 5.55 11,905 33 Months $ 5.55
$ 6.15 29,268 47 Months $ 6.15
$ 6.60 80,952 32 Months $ 6.60
1,191,367 For the warrants issued in 2017 and 2016
the Company valued the warrants utilizing the Black-Scholes option-pricing model with the following weighted-average inputs:
Year Ended December 31,
2017 2016
Stock Price on Date of Grant $ 4.15 $ 4.80
Exercise Price $ 2.79 $ 4.50
Volatility 126.14 % 138.00 %
Term 5-Years 5-Years
Risk-Free Interest Rate 1.87 % 1.24 %
Expected Dividend Rate 0 % 0 % Based on the Black-Scholes calculations, warrant
expense of $211,534, $467,066, and $1,148,069 was recorded during the years ended December 31, 2017, 2016, and 2015, respectively.
For the year ended December 31, 2017, $478,008 of warrants were issued in connection with debt and recorded as a debt discount.</t>
  </si>
  <si>
    <t>NOTE 18. COMMITMENTS AND CONTINGENCIES</t>
  </si>
  <si>
    <t>The
Company leases certain business facilities under operating lease agreements that specify minimum rentals. Many of these have renewal
provisions. The Companys net rent expense for the years ended December 31, 2017, 2016 and 2015 was $1,383,033, $515,413
and $501,449, respectively.
Future
minimum lease payments under non-cancelable operating leases having an initial or remaining term of more than one year are as
follows:
Scheduled
Year
Ending December 31 Payments
2018 $ 1,580,306
2019 1,476,267
2020 1,412,252
2021 1,394,609
2022 1,065,985
2023
and Thereafter 2,894,828
Total
Future Minimum Lease Payments $ 9,824,247 Production
Operating Agreement On
May 23, 2017, the Company entered into a one-year operating agreement with Panther Gap Farms pursuant to which Panther Gap Farms
will grow up to approximately one metric ton of the Companys IVXX cannabis annually. The operating agreement is renewable,
upon mutual agreement between Panther Gap Farms and the Company, for up to three additional terms of one year each. The agreement
requires the Company to issue common stock, with a value of $1,150,000, upon execution of the agreement, which the Company issued
in August 2017 and held in escrow. In addition to the common stock, the Company is required to issue common stock, with a value
of $785,500, for the profit share of the cannabis ultimately sold by the Company upon execution of the agreement. Panther
Gap Farms has the right to receive up to $100,000 in cash in lieu of receiving the common stock related to the net profit share.
If Panther Gap Farms requests such cash payment, the amount of common stock to be delivered will be reduced by an amount equal
to the amount of such cash divided by the lower of the closing price or the 30 day VWAP of common stock on the date of the agreement.
The shares to be received by Panther Gap Farms under the profit share agreement are dependent on the ultimate profit recognized
by the Company when the cannabis product is sold. The
Company and Panther Gap Farms also entered into a lease agreement pursuant to which the Company leases the property on which the
cannabis is grown. The lease agreement requires monthly payments of $30,000 for eight months and is also renewable for up to three
additional terms of one year each. California
Operating Licenses Effective
January 1, 2018 the State of California allowed for adult use cannabis sales. Californias cannabis licensing system is
being implemented in two phases. First, beginning on January 1, 2018, the state began issuing temporary licenses that will expire
on May 1, 2018 for retail and distribution permits and May 20, 2018 for cultivation permits. The Companys prior license
obtained from the local jurisdictions it operated in have been continued by such jurisdictions and are necessary to obtain State
licensing. The Company has received a temporary license for each local jurisdiction which it had active operations. The temporary
permits may be extended for an additional period of time. The Company intends to submit its applications for the annual permits
in April 2018. Although the Company believes it will receive the necessary licenses from the state to conduct its business in
a timely fashion, there is no guarantee the Company will be able to do so and any failure to do so may have a negative effect
on its business and results of operations.</t>
  </si>
  <si>
    <t>SELECTED QUARTERLY FINANCIAL DATA (Unaudited)</t>
  </si>
  <si>
    <t>NOTE 19. SELECTED QUARTERLY FINANCIAL DATA (Unaudited)</t>
  </si>
  <si>
    <t xml:space="preserve">Selected financial data for 2017 and 2016 is
summarized as follows and highlights certain items that impacted our quarterly results (unaudited):
Year Ended December 31, 2017 (Unaudited)
First Quarter
Second Quarter
Third Quarter
Fourth Quarter
Total Revenues $ 6,824,456 $ 7,842,873 $ 10,121,375 $ 11,012,140
Gross Profit $ 359,063 $ 1,506,373 $ 2,334,938 $ 1,276,699
Loss from Operations $ (6,027,237 ) $ (4,522,914 ) $ (3,903,172 ) $ (5,426,695 )
Amortization of Debt Discount $ (610,616 ) $ (515,654 ) $ (490,068 ) $ (522,424 )
Impairment of Property $ - $ - $ (138,037 ) $ -
Impairment of Intangible Assets $ - $ - $ - $ (757,467 )
Loss on Extinguishment of Debt $ (1,039,458 ) $ (1,639,137 ) $ (1,373,538 ) $ (3,092,155 )
(Loss) Gain on Fair Market Valuation of Derivatives $ 1,610,750 $ 987,200 $ (1,475,900 ) $ (4,616,600 )
Interest Expense $ (157,833 ) $ (130,510 ) $ (119,650 ) $ (134,671 )
Gain on Settlement of Contingent Consideration $ - $ 4,991,571 $ - $ -
Loss on Fair Market Valuation of Contingent Consideration $ (4,348,761 ) $ (77,286 ) $ - $ -
Net Loss Attributable to Terra Tech Corp. $ (10,111,988 ) $ (453,769 ) $ (7,792,933 ) $ (14,318,913 )
Net Loss Per Common Share Attributable to Terra Tech Corp. Common Stockholders  Basic and Diluted $ (0.27 ) $ (0.01 ) $ (0.16 ) $ (0.24 )
Stock Price Per Share:
High $ 5.10 $ 4.35 $ 4.35 $ 5.85
Low $ 3.75 $ 2.10 $ 3.00 $ 2.70
Year Ended December 31, 2016 (Unaudited)
First Quarter
Second Quarter
Third Quarter
Fourth Quarter
Total Revenues $ 1,548,167 $ 9,699,909 $ 6,950,365 $ 7,129,322
Gross Profit $ 133,974 $ 1,649,944 $ 1,319,386 $ (530,621 )
Loss from Operations $ (1,912,374 ) $ (3,817,377 ) $ (4,686,560 ) $ (7,731,540 )
Amortization of Debt Discount $ (94,406 ) $ (218,126 ) $ (610,089 ) $ (491,581 )
Loss on Extinguishment of Debt $ (920,797 ) $ - $ - $ (4,462,016 )
Loss from Derivatives Issued with Debt Greater Than Debt Carrying Value $ - $ (488,000 ) $ (867,000 ) $ (132,500 )
(Loss) Gain on Fair Market Valuation of Derivatives $ (1,160,700 ) $ (206,000 ) $ 771,000 $ (1,248,800 )
Interest Expense $ (55,995 ) $ (60,565 ) $ (159,633 ) $ (101,156 )
Gain on Fair Market Valuation of Contingent Consideration $ - $ - $ - $ 668,694
Provision (Benefit) for Income Taxes $ - $ 381,000 $ 410,300 $ (791,300 )
Net Loss Attributable to Terra Tech Corp. $ (4,126,064 ) $ (4,934,238 ) $ (5,587,759 ) $ (12,270,829 )
Net Loss Per Common Share Attributable to Terra Tech Corp. Common Stockholders  Basic and Diluted $ (0.19 ) $ (0.21 ) $ (0.24 ) $ (0.35 )
Stock Price Per Share:
High $ 6.30 $ 11.25 $ 7.65 $ 8.40
Low $ 1.35 $ 3.30 $ 4.05 $ 3.30 </t>
  </si>
  <si>
    <t>SEGMENT INFORMATION</t>
  </si>
  <si>
    <t>NOTE 20. SEGMENT INFORMATION</t>
  </si>
  <si>
    <t xml:space="preserve">The Companys operating and reportable
segments are currently organized around the following products that it offers as part of its core business strategy:
· Herbs and Produce Products
· Cannabis Dispensary, Cultivation and Production The Company experienced significant growth
over the last few years in most of our product areas. As the Company has grown organically, and as the Company previously added
to its capabilities through acquisitions, its products have increased in scale and become more strategically important and distinctly
organized and managed under these two groupings. In addition, Derek Peterson, the Companys Chief Operating Decision Maker
(CODM), reviews results, manages and allocates resources between these two strategic business groupings, and budgets
using these business segments. The Companys CODM reviews revenues including intersegment revenues, gross profit and operating
income (loss) before income taxes when evaluating segment performance and allocating resources to each segment. Accordingly, intersegment
revenue is included in the segment revenues presented in the tables below and is eliminated from revenues and cost of goods sold
in the Eliminations and Other column. The Eliminations and Other column also includes various income
and expense items that the Company does not allocate to its operating segments. These income and expense amounts include interest
income, interest expense, corporate overhead, and corporate-wide expense items such as legal and professional fees as well as
expense items for which the Company has not identified a reasonable basis for allocation. The accounting policies of the reportable
segments are the same as those described in Note 2 - Summary of Significant Accounting Policies Herbs and Produce Products Either independently or in conjunction with
third parties, the Company is a wholesale seller of locally grown hydroponic herbs, produce, and floral products, which are distributed
through major grocery stores throughout the East and Midwest regions of the U.S. Cannabis Dispensary, Cultivation and Production Either independently or in conjunction with
third parties, the Company operates medical and adult use marijuana retail dispensaries, medical and adult use marijuana cultivation
and production facilities in California and Nevada. The Company owns real property in Nevada on which the Company plans to build
a medical marijuana grow facility. All of our retail dispensaries in California offer a broad selection of medical cannabis products
including flowers, concentrates and edibles while our dispensaries in Nevada offer a broad selection of medical and adult use cannabis
products including flowers, concentrates and edibles. The Company also produces and sells a line of medical cannabis flowers, as
well as a line of medical cannabis-extracted products, which include concentrates, cartridges, vape pens and wax products. Summarized financial information concerning
the Companys reportable segments is shown in the following tables. Total asset amounts at December 31, 2017, 2016 and 2015
exclude intercompany receivable balances eliminated in consolidation.
For the Year Ended December 31, 2017
Herbs and Produce Products Cannabis Dispensary, Cultivation and Production Eliminations and Other Total
Total Revenues $ 5,701,233 $ 30,031,046 $ 68,565 $ 35,800,844
Cost of Goods Sold 5,211,658 25,112,113 - 30,323,771
Gross Profit 489,575 4,918,933 68,565 5,477,073
Selling, General and Administrative Expenses 3,123,037 10,843,210 11,390,844 25,357,091
Loss from Operations (2,633,462 ) (5,924,277 ) (11,322,279 ) (19,880,018 )
Other Income (Expense):
Amortization of Debt Discount - - (2,138,762 ) (2,138,762 )
Impairment of Property - - (138,037 ) (138,037 )
Impairment of Intangibles (757,467 ) - - (757,467 )
(Loss) Gain on Extinguishment of Debt (18 ) 187 (7,144,457 ) (7,144,288 )
Loss on Fair Market Valuation of Derivatives - - (3,494,550 ) (3,494,550 )
Interest (Expense) Income - 110 (542,774 ) (542,664 )
Gain on Settlement of Contingent Consideration - 4,991,571 - 4,991,571
Loss on Fair Market Valuation of Contingent Consideration - (4,426,047 ) - (4,426,047 )
Total Other Income (Expense) (757,485 ) 565,821 (13,458,580 ) (13,650,244 )
Loss Before Provision for Income Taxes $ (3,390,947 ) $ (5,358,456 ) $ (24,780,859 ) $ (33,530,262 )
Total Assets at December 31, 2017 $ 5,847,286 $ 69,844,546 $ 22,495,967 $ 98,187,799
For the Year Ended December 31, 2016
Herbs and Produce Products Cannabis Dispensary, Cultivation and Production Eliminations and Other Total
Total Revenues $ 12,000,423 $ 13,207,327 $ 120,013 $ 25,327,763
Cost of Goods Sold 11,021,449 11,664,737 68,894 22,755,080
Gross Profit 978,974 1,542,590 51,119 2,572,683
Selling, General and Administrative Expenses 2,520,061 5,729,884 12,470,589 20,720,534
.
Loss from Operations (1,541,087 ) (4,187,294 ) (12,419,470 ) (18,147,851 )
Other Income (Expense):
Amortization of Debt Discount - - (1,414,202 ) (1,414,202 )
Loss on Extinguishment of Debt - - (5,382,813 ) (5,382,813 )
Loss from Derivatives Issued with Debt Greater than Debt Carrying Value - - (1,487,500 ) (1,487,500 )
Loss on Fair Market Valuation of Derivatives - - (1,844,500 ) (1,844,500 )
Interest Expense - - (377,349 ) (377,349 )
Gain on Fair Market Valuation of Contingent Consideration - - 668,694 668,694
Total Other Income (Expense) - - (9,837,670 ) (9,837,670 )
Loss Before Provision for Income Taxes $ (1,541,087 ) $ (4,187,294 ) $ (22,257,140 ) $ (27,985,521 )
Total Assets at December 31, 2016 $ 7,064,697 $ 12,516,441 $ 56,597,592 $ 76,178,730
For the Year Ended December 31, 2015
Herbs and Produce Products Cannabis Dispensary, Cultivation and Production Eliminations and Other Total
Total Revenues $ 8,633,538 $ 1,207,424 $ 134,384 $ 9,975,346
Cost of Goods Sold 7,771,039 1,078,852 108,584 8,958,475
Gross Profit 862,499 128,572 25,800 1,016,871
Selling, General and Administrative Expenses 1,910,375 763,728 7,159,543 9,833,646
.
Loss from Operations (1,047,876 ) (635,156 ) (7,133,743 ) (8,816,775 )
Other Income (Expense):
Amortization of Debt Discount - - (696,180 ) (696,180 )
Loss on Extinguishment of Debt - - (619,444 ) (619,444 )
Loss from Derivatives Issued with Debt Greater than Debt Carrying Value - - (561,000 ) (561,000 )
Gain on Fair Market Valuation of Derivatives - - 1,800,100 1,800,100
Interest Expense - - (469,576 ) (469,576 )
Total Other Income (Expense) - - (546,100 ) (546,100 )
Loss Before Provision for Income Taxes $ (1,047,876 ) $ (635,156 ) $ (7,679,843 ) $ (9,362,875 )
Total Assets at December 31, 2015 $ 5,383,659 $ 1,671,966 $ 2,109,414 $ 9,165,039 </t>
  </si>
  <si>
    <t>LITIGATION AND CLAIMS</t>
  </si>
  <si>
    <t>NOTE 21. LITIGATION AND CLAIMS</t>
  </si>
  <si>
    <t>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December 31, 2017 nor were there any asserted or unasserted material
claims for which material losses are reasonably possible.</t>
  </si>
  <si>
    <t>RELATED PARTY TRANSACTIONS</t>
  </si>
  <si>
    <t>NOTE 22. RELATED PARTY TRANSACTIONS</t>
  </si>
  <si>
    <t>Except
as described below, during the past fiscal year, there have been no transactions, whether directly or indirectly, between the
Company and any of its respective officers, directors, beneficial owners of more than 5% of our outstanding Common
Stock or their family members, that exceeded the lesser of $120,000 or 1% of the average of our total assets at year-end for the
last completed fiscal year. During
the three months ended March 31, 2016, the Companys subsidiary, IVXX, purchased raw materials totaling $16,076
from Black Oak, an entity in which the Companys Chief Executive Officer then-held an ownership interest of 12% prior to
the acquisition. On April 1, 2016, we acquired Black Oak and it became a wholly-owned subsidiary of the Company. There was no
accounts receivable balance from Black Oak as of March 31, 2016. During the year ended December 31, 2017, all transactions between
IVXX and Black Oak were eliminated in consolidation. Prior
to the acquisition of Black Oak, IVXX had historically not been charged any rent for use of the space where its extraction lab
is located. The
Company leases the land in Belvidere, New Jersey, on which Edible Gardens greenhouse structure is situated. The land
is being leased from Whitetown Realty, LLC, an entity in which David Vande Vrede and Greda Vande Vrede own interests. David Vande
Vrede and Greda Vande Vrede are the parents of one our directors, Kenneth Vande Vrede. The lease commenced on January 1, 2015
and expires December 31, 2029. The current monthly lease amount is $14,640 and increases 1.5% each calendar year. Pursuant
to an Independent Director Agreement dated June 9, 2016 by and between the Company and Steven J. Ross, the Company agreed to pay
Mr. Ross $8,333 per month for a period of one year. The Company also issued to Mr. Ross an aggregate of 48,048 restricted
shares of Common Stock, of which all of the shares vested on the date of appointment. Pursuant
to an Independent Director Agreement dated June 1, 2017 by and between the Company and Steven J. Ross, the Company agreed to pay
Mr. Ross $10,000 per month for a period of one year. The Company also issued to Mr. Ross an aggregate of 72,727 restricted
shares of Common Stock, of which all of the shares vested on the date of appointment. Pursuant
to an Independent Director Agreement dated November 15, 2017 by and between the Company and Alan Gladstone, the Company agreed
to pay Mr. Gladstone $6,250 per month for a period of one year. The Company also issued to Mr. Gladstone an aggregate
of 29,167 shares of the Companys stock options, to be fully vested on the date of appointment. On
December 12, 2017 management entered into a lock-up agreement with Derek Peterson, the Companys Chief Executive Officer
and Chairman of the Board, subject to certain exceptions, not to sell any shares of the Companys common stock for a period
of one year from date of the lock-up agreement. On
May 7, 2013, Edible Garden entered into a letter agreement with Gro-Rite related to Edible Gardens right to purchase and
distribute a majority of Gro-Rites plant products. During the year ended December 31, 2017, the agreement is still in effect
on a month to month basis. Gro-Rite is affiliated with one of our directors, Kenneth Vande Vrede. Edible Garden received a valuable
strategic partnership through this letter agreement. The revenue under the agreement was not significant for the years ended December
31, 2017, 2016 and 2015. On
May 7, 2013, Edible Garden entered into a letter agreement with NB Plants related to Edible Gardens right to purchase and
distribute a majority of NB Plants plant products. NB Plants is affiliated with three of our directors, Kenneth Vande Vrede,
Michael Vande Vrede, and Steven Vande Vrede, and another member of their family. Edible Garden receives a valuable strategic partnership
through this letter agreement. This agreement was terminated as of December 31, 2016. For the years ended December 31, 2016 and
2015, the sales under this agreement of $7,649,125 and $6,166,927, respectively. There were no sales during the year ended December
31, 2017 as the agreement was terminated as of December 31, 2016. Pursuant
to the Krueger Independent Director Agreement dated November 2, 2015, the Company agreed to issue to Mr. Krueger an aggregate
of 23,333 restricted shares of its Common Stock, to be fully vested on the date of appointment. The value of the 23,333
shares of Common Stock was equal to approximately $60,550.</t>
  </si>
  <si>
    <t>SUBSEQUENT EVENTS</t>
  </si>
  <si>
    <t>NOTE 23. SUBSEQUENT EVENTS</t>
  </si>
  <si>
    <t>Equity
Financing Facility Subsequent
to December 31, 2017, the Company issued 160,450 shares of common stock for cash in the amount of $750,000 pursuant to an equity
financing with an accredited investor. Subsequent
to December 31, 2017, the Company issued a $5,000,000 convertible note to an accredited investor. The convertible note matures
in July 2019 and accrues interest at a rate of 12.0% per year. Subsequent
to December 31, 2017, the Company obtained a $40,000,000 Security Purchase Agreement with an accredited investor. As of March
16, 2018, the Company issued one $5,000,000 convertible note to the accredited investor under this Security Purchase Agreement.
The convertible note matures in September 2019 and accrues interest at 7.5% per year.
Debt
and Interest Converted into Equity Subsequent
to December 31, 2017, senior convertible promissory notes and accrued interest in the amount of $9,400,000 and $84,613, respectively,
were converted into 3,141,005 shares of common stock.
Option
Issuances Subsequent
to December 31, 2017, the Company issued 800,000 options which vest quarterly over 3 years to various directors and executives. Other
Events Throughout
January 2018, various directors and executive management entered into lock-up agreements, subject to certain exceptions, not to
sell any shares of the Company's common stock for a period of one year from their respective date of lock-up agreement. On
March 12, 2018, the Company notified the other party to the Tech Center Drive acquisition, See Note 4  Acquisitions
the amount to be adjusted from the shares held in escrow. The other party has thirty days from the date of notice to respond. On
March 12, 2018, the Company implemented 1-for-15 reverse stock split of the Companys common stock (the Reverse Stock
Split). The Reverse Stock Split became effective in the stock market upon commencement of trading on March 13, 2018. As
a result of the Reverse Stock Split, every fifteen shares of the Companys Pre-Reverse Stock Split common stock were combined
and reclassified into one share of the Companys common stock. No fractional shares were issued in connection with the Reverse
Stock Split, and any fractional shares were rounded up to the nearest whole share. The number of shares of common stock subject
to outstanding options, warrants and convertible securities were also reduced by a factor of fifteen as of March 13, 2018. All
historical share and per share amounts reflected throughout consolidated financial statements have been adjusted to reflect the
Reverse Stock Split. The authorized number of shares and the par value per share of the Companys common stock were not
affected by the Reverse Stock Split. On
December 6, 2017, the Company through Dyer, entered into an agreement to purchase real property for a purchase price of $11,000,000.
On January 18, 2018, the Company closed on the acquisition of the real property. In
connection with the acquisition of the real property, on January 18, 2018 the Company entered into a loan agreement with an unrelated
third party to lend the Company $6,500,000 for the purchase of the real property. The loan is collateralized by the real property.
The Loan matures on the three-year anniversary of the closing date (January 18, 2018); provided that the Company may extend the
maturity date by 12 months by delivering a notice to the lender at least 30 days before the stated maturity date. The Loan bears
interest at the rate of 12% during the first 12 months, 12.5% during the second 12 months, 13% during the third 12 months, and
13.5% during any extension. The Company prepaid the first three (3) months of interest on the Loan and additional interest payments
are due on the first day of each month starting on the fourth month after the Closing Date. The Company may prepay the loan, in
whole or in part, at any time after the end of the third full month immediately following the closing date, without penalty or
premium. At any time after an event of default, as defined in the loan agreement, the Company may elect to convert the then outstanding
principal balance and interest due on the Loan into shares of common stock of the Company at a price based on commercially reasonable
determinations, plus a default penalty of 130% of the principal balance and interest.</t>
  </si>
  <si>
    <t>SUMMARY OF SIGNIFICANT ACCOUNTING POLICIES (Policies)</t>
  </si>
  <si>
    <t>Summary Of Significant Accounting Policies Policies</t>
  </si>
  <si>
    <t>Basis of Presentation</t>
  </si>
  <si>
    <t>The
accompanying consolidated financial statements have been prepared in accordance with U.S. generally accepted accounting principles
(GAAP) and with the instructions to Securities Exchange Commission (SEC) Form 10-K and Regulation S-X,
and reflect the accounts and operations of the Company and those of our subsidiaries in which we have a controlling financial
interest. In accordance with the provisions of FASB or ASC 810, Consolidation</t>
  </si>
  <si>
    <t>Non-controlling interest is shown as a component
of stockholders equity on the consolidated balance sheets and the share of income (loss) attributable to non-controlling
interest is shown as a component of income (loss) in the consolidated statements of operations.</t>
  </si>
  <si>
    <t>Use of Estimates</t>
  </si>
  <si>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si>
  <si>
    <t>Reclassifications</t>
  </si>
  <si>
    <t>Certain prior period amounts have been reclassified
to conform to the current period presentation. These reclassifications did not affect net loss and stockholders equity.</t>
  </si>
  <si>
    <t>Revisions</t>
  </si>
  <si>
    <t>Certain immaterial revisions were made to the
notes to the December 31, 2016 consolidated financial statements related to the treatment of certain deferred tax items. As
presented in  Note 14 - Tax Expense</t>
  </si>
  <si>
    <t>The Company reviews all outstanding accounts
receivable for collectability on a quarterly basis. An allowance for doubtful accounts is recorded for any amounts deemed uncollectable.
The Company does not accrue interest receivable on past due accounts receivable. There was no allowance at December 31, 2017 and
2016.</t>
  </si>
  <si>
    <t>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re was no allowance at December 31, 2017 and 2016.</t>
  </si>
  <si>
    <t>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si>
  <si>
    <t>Prepaid expenses consist of various payments
that the Company has made in advance for goods or services to be received in the future. These prepaid expenses include advertising,
insurance, and service or other contracts requiring up-front payments.</t>
  </si>
  <si>
    <t>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8  Property, Equipment and Leasehold Improvements, Net</t>
  </si>
  <si>
    <t>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August 1 and whenever
events or changes in circumstances indicate its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There were no events or changes in circumstances that indicated potential impairment of intangible
assets during 2017, as such the Company determined that no adjustment to the carrying value of goodwill was required.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The
estimated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tax deductions, and proceeds from disposition. Value indications are developed by discounting
expected cash flows to their present value at a rate of return that incorporates the risk-free rate for the use of funds, the
expected rate of inflation, and risks associated with the particular investment.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t>
  </si>
  <si>
    <t>Intangibles</t>
  </si>
  <si>
    <t>Intangible assets continue to be subject to
amortization, and any impairment is determined in accordance with ASC 360, Property, Plant, and Equipment,
Customer Relationships 5 to 12 Years
Trademarks 2 to 8 Years
Dispensary Licenses 14 Years
Patent 2 Years
Management Service Agreement 15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calculates fair value of our intangible
assets as the present value of estimated future cash flows the Company expects to generate from the asset using a risk-adjusted
discount rate. In determining our estimated future cash flows associated with our intangible assets, The Company uses estimates
and assumptions about future revenue contributions, cost structures and remaining useful lives of the asset (asset group).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t>
  </si>
  <si>
    <t>Long-Lived Assets</t>
  </si>
  <si>
    <t>Other long-lived assets are subject to amortization,
and any impairment is determined in accordance with ASC 360, Property, Plant, and Equipment. Note 8  Property, Equipment and Leasehold Improvements, Net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our
overall strategy with respect to the manner of use of the acquired assets or changes in our overall business strategy; (iii) significant
negative industry or economic trends; (iv) increased competitive pressures; (v) a significant decline in our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consolidated statements of operations. Based on the test results, no impairments have occurred.</t>
  </si>
  <si>
    <t>Other assets are comprised primarily of deposits
for the purchase of real property in California and security deposits for leased properties in California, Nevada and New Jersey.
The deposits for the purchase of real property in California will be allocated once the purchase is final and the deposit for leased
properties will be returned at the end of the lease term.</t>
  </si>
  <si>
    <t>Business Combinations</t>
  </si>
  <si>
    <t>The Company accounts for its business acquisitions
in accordance with ASC 805-10,  Business Combinations.</t>
  </si>
  <si>
    <t>Revenue Recognition</t>
  </si>
  <si>
    <t>The Company recognizes revenue in accordance
with ASC 605, Revenue Recognition. Cannabis Dispensary, Cultivation and
Production The Company recognizes revenue from manufacturing
and distribution product sales, upon transfer of title and risk to the customer, which occurs either at shipping (F.O.B. terms),
or upon sell through, depending on the arrangemen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Revenue is recorded upon transfer of title and risk to the customer, which occurs at the time customers take
delivery of our products at our retail dispensaries. Upon purchase, the Company has no further performance obligations and collection
is assured as sales are paid for at time of purchase. Revenue related to the sale of consignment
inventory is not recognized until the product is pulled from inventory and sold directly to end-customers. The Company recognizes
revenue from the sale of consignment inventory on a gross basis, as the Company has determined that: 1) the Company is the primary
obligor to the customer; 2) the Company has latitude in establishing the sales prices and profit margins of its products; 3) the
Company has discretion in selecting its suppliers; 4) the Company is responsible for loss or damage to consigned inventory; and
5) the Companys customer validation process performs an important part of the process of providing such products to authorized
customers. The Company believes that these factors outweigh the fact that the Company does not have title to the consigned inventory
prior to its sale. During the years ended December 31, 2017 and
2016, sales returns were not significant and, as such, no sales return allowance has been recorded as of December 31, 2017 and
2016. Herbs and Produce Products The Company recognizes revenue from products
grown in its greenhouses and sold net of discounts, rebates, promotional adjustments, price adjustments, and estimated returns
and upon transfer of title and risk to the customer, which occurs at delivery (F.O.B. terms). Upon delivery, the Company has no
further performance obligations, selling price is fixed, and collection is reasonably assured. For sales for which the Company uses an outside
grower, the Company evaluates whether it is appropriate to record the gross amount of product sales and related costs or the net
amount earned as commissions. Depending on the terms of the arrangements, the Company determines some or all of the following:
product specifications, cultivation, and packaging, while disclosing trade and operational secrets, greenhouse technologies, and
nutrients used to grow. The Company is the primary obligor in the transaction because it is our brand that is sold into the retail
channel. The Company is subject to inventory risk until the product is accepted by the retailer. The Company bears credit risk
for the amount billed to the retailer and, thus, must pay the grower in the event the selling price is not collected. This revenue
is recorded at the gross sale price once the retailer has accepted delivery, selling price is fixed, and collection is reasonably
assured. For the years ended December 31, 2016, and
2015, the Company had one significant outside grower which had such sales of $7,649,125 and $6,166,927, respectively. There were
no sales with this outside grower during the year ended December 31, 2017.</t>
  </si>
  <si>
    <t>Cannabis Dispensary, Cultivation and
Production Cost of goods sold includes the costs directly
attributable to product sales and includes amounts paid for finished goods, such as flower, edibles, and concentrates, as well
as packaging and other supplies, fees for services and processing, other expenses for services, and allocated overhead. It also
includes the cost incurred in producing the oils, waxes, shatters, and clears sold by IVXX. Overhead expenses include allocations
of rent, administrative salaries, utilities, and related costs. Herbs and Produce Products Cost of goods sold include cultivation costs,
packaging, other supplies and purchased plants that are sold into the retail marketplace by Edible Garden. Other expenses included
in cost of goods sold include freight, allocations of rent, repairs and maintenance, and utilities.</t>
  </si>
  <si>
    <t>Advertising Expenses</t>
  </si>
  <si>
    <t>The Company expenses advertising costs as incurred
in accordance with ASC 720-35, Other Expenses  Advertising Cost.</t>
  </si>
  <si>
    <t>Loyalty Rewards Program</t>
  </si>
  <si>
    <t>The Company offers a customer loyalty rewards
program that allows members to earn discounts on future purchases. Unused discounts earned by loyalty rewards program members are
included in accrued liabilities and recorded as a reduction of revenue at the time a qualifying purchase is made. Revenue is recognized
when points are redeemed by the loyalty rewards program member. The loyalty rewards program was part of the acquisition of Black
Oak, who began offering customers the loyalty rewards program in April 2015. The value of points accrued as of December 31, 2017
and 2016 was $22,783 and $21,627, respectively.</t>
  </si>
  <si>
    <t>Stock-Based Compensation</t>
  </si>
  <si>
    <t>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t>
  </si>
  <si>
    <t>Derivative Financial Instruments</t>
  </si>
  <si>
    <t>ASC 815-40, Contracts in Entitys
Own Equity ASC 815, Derivatives and Hedging</t>
  </si>
  <si>
    <t>Income Taxes</t>
  </si>
  <si>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JCA or the Act) was enacted, which significantly changes U.S. tax law. In accordance with ASC 740, Income Taxes</t>
  </si>
  <si>
    <t>Loss Per Common Share</t>
  </si>
  <si>
    <t>In accordance with the provisions of ASC 260,
Earnings Per Share,</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t>
  </si>
  <si>
    <t>Recently Issued Accounting Standards</t>
  </si>
  <si>
    <t>FASB
ASU 2017-12 (Topic 815), Derivatives and Hedging (Topic 815), Targeted Improvements to Accounting for Hedging Activities
FASB
ASU 2017-04 (Topic 350), Intangibles - Goodwill and Others FASB
ASU 2017-01 (Topic 805), Business Combinations: Clarifying the Definition of a Business FASB
ASU 2016-15, Classification of Certain Cash Receipts and Cash Payments (a consensus of the Emerging Issues Task Force)
Statement of Cash Flows.
FASB
ASU No. 2016-02 (Topic 842), Leases FASB
ASU No. 2014-09 (Topic 606), Revenue from Contracts with Customers Revenue from Contracts with Customers.
· Under
the new standard, revenue will be recognized when the Company satisfies its performance obligation by transferring promised
products or services to its customer. The standard allows for application of the guidance to a portfolio of contracts or performance
obligations with similar characteristics. The Company has identified three portfolios of contracts or obligations which consists
of cannabis dispensary, cannabis cultivation and production and herbs and produce. Since the Companys individual sales
transactions in each portfolio are very similar in nature, the Company anticipates applying the guidance to all transactions
in each portfolio. The Company expects that the effects of applying this guidance to the portfolios would not differ materially
from applying the guidance to individual performance obligations within each portfolio.
· The
Companys revenue recognition will be achieved upon delivery of products for the cannabis dispensary and herbs and produce
portfolio as there are no other promised services as part of the Companys contracts with customers. For the Companys
cannabis cultivation and production portfolio the Companys revenue recognition will be achieved upon definitive ability
to collect on the sale, which usually occurs upon ultimate sale to the end-customer. Because shipping and handling activities
are performed before the customer obtains control of the goods, the Company does not consider these activities to be a promised
service to the customer. Rather, shipping and handling are activities to fulfill our promise to transfer the goods.
· To
determine the amount of consideration which the Company expects to be entitled in exchange for transferring promised goods,
the Company has considered if variable consideration exists. The Company has reviewed its standard terms and conditions and
its customary business practices to determine the transaction price. The Company has reviewed its pricing policies and strategies
including marketing, loyalty and incentive programs for determining whether the Company has any variable or non-cash consideration.
No material items were noted. In addition, the Company reviewed its current accounting policies related to returns, price
concessions and volume discounts and concluded such items not to be significant. The Company will continue its accounting
policy election to exclude from revenue all amounts we collect and remit to governmental authorities.
· The
Companys sales transactions do not require any additional performance obligation after delivery with respect to the
cannabis dispensary portfolio and herbs and produce portfolio, therefore the Company does not have multiple performance obligations
for which the Company will have to allocate the transaction price. With respect to the cannabis cultivation and production
transactions, the additional performance obligation after delivery requires the Company retain risk of loss until the ultimate
sale of the product, therefore the Company waits to allocate the transaction price upon the ultimate sale of the product to
the end-customer.
· The
Company expects to recognize revenue upon delivery to the customer as its performance obligation will be satisfied at that
point in time with regards to the cannabis dispensary and herbs and produce portfolio. With respect to the cannabis cultivation
and production, the Company expects to recognize revenue upon the ultimate sale of the product to the end customer and when
collectability is assured. The
Company expects to apply the guidance using the modified retrospective transition method. Based on the Companys analysis
performed to date, the Company does not expect the adoption of ASU 2014-09 will have a material impact on its financial position
or results of operations but will result in additional disclosures regarding its revenue recognition policies. The Company also
does not expect the adoption will require material or significant changes to its internal controls over financial reporting. The
Company has expanded its revenue recognition inquiries to additional departments and updated its questionnaires primarily to identify
matters that would signal variable consideration implications and performance obligations under the new guidance.</t>
  </si>
  <si>
    <t>SUMMARY OF SIGNIFICANT ACCOUNTING POLICIES (Tables)</t>
  </si>
  <si>
    <t>Summary Of Significant Accounting Policies Tables</t>
  </si>
  <si>
    <t>Useful Lives for amortization of our Intangible assets</t>
  </si>
  <si>
    <t xml:space="preserve">The approximate useful lives for amortization
of our intangible assets are as follows:
Customer Relationships 5 to 12 Years
Trademarks 2 to 8 Years
Dispensary Licenses 14 Years
Patent 2 Years
Management Service Agreement 15 Years </t>
  </si>
  <si>
    <t>VARIABLE INTEREST ENTITY ARRANGEMENTS (Tables)</t>
  </si>
  <si>
    <t>Variable Interest Entity Arrangements Tables</t>
  </si>
  <si>
    <t xml:space="preserve">December
31, December
31,
2017 2016
Current
Assets:
Cash $ 409,029 $ 30,057
Inventory 232,231 -
Prepaid
Expenses and Other Current Assets 302,186 17,492
Total
Current Assets 943,446 47,549
Property,
Equipment and Leasehold Improvements, Net 1,965,103 1,798,784
TOTAL
ASSETS $ 2,908,549 $ 1,846,333
Current
Liabilities:
Accounts
Payable and Accrued Expenses 319,853 5,337
TOTAL
LIABILITIES $ 319,853 $ 5,337 </t>
  </si>
  <si>
    <t>ACQUISITIONS (Tables)</t>
  </si>
  <si>
    <t>Acquisitions Tables</t>
  </si>
  <si>
    <t>Schedule of allocation of the purchase price</t>
  </si>
  <si>
    <t xml:space="preserve">Finished
Goods Inventory $ 58,622
Trademarks 300,000
Patent 3,078
Customer
Relationships 888,300
Total
Assets Acquired $ 1,250,000 </t>
  </si>
  <si>
    <t>Schedule of Recognized Identified Assets Acquired and Liabilities Assumed</t>
  </si>
  <si>
    <t xml:space="preserve">Preliminary Final
as
of as
of
April
1, 2016 Adjustments December
31, 2016
Current
Assets (Inclusive of Cash of $163,566) $ 792,447 $  $ 792,447
Property,
Plant and Equipment 681,896  681,896
Customer
Relationships 7,480,800 379,200 7,860,000 *
Trade
Name 4,280,000 1,040,000 5,320,000 *
Dispensary
License 8,214,700 2,055,300 10,270,000 *
Liabilities (2,355,938 )  (2,355,938 )
Total
Identifiable Net Assets 19,093,905 3,474,500 22,568,405
Goodwill 32,395,760 (3,474,500 ) 28,921,260
Net
Assets $ 51,489,665 $  $ 51,489,665
___________________ *
The Company received an independent third-party expert appraiser valuation report in valuing certain assets which included
Customer Relationships, Trade Name and Dispensary License. Management is fully responsible for the valuation of the assets. </t>
  </si>
  <si>
    <t>Summary of the purchase price</t>
  </si>
  <si>
    <t xml:space="preserve">Purchase
Price Detail Series
B Preferred
Stock Series
Q Preferred
Stock Series
Z Preferred
Stock Preferred
Stock Converted into Common Stock Total Consideration
Closing
Consideration 83,220 246 78 2,464,066 $ 9,683,779
Lockup
Consideration 297,925 596 281 7,392,197 29,051,334
Holdback
Consideration 196,769 583 185 5,826,147 11,324,969
Performance-Based
Cash Consideration     1,429,583
Totals 577,914 1,425 544 15,682,410 $ 51,489,665 </t>
  </si>
  <si>
    <t>Acquisition with a purchase price</t>
  </si>
  <si>
    <t xml:space="preserve">Assets
Acquired
Inventory $ 113,779
Property,
Equipment and Leasehold Improvements:
Furniture
and Equipment 52,829
Leasehold
Improvements 46,737
Security
Deposits 5,000
Management
Service Agreement 6,621,580
Total
Assets Acquired $ 6,839,925 </t>
  </si>
  <si>
    <t>Pro Forma Results of Operations</t>
  </si>
  <si>
    <t>Pro
Forma Results of Operations
For
the Year Ended December
31,
(Unaudited)
2017 2016
Revenues
$ 38,208,172 $ 28,207,138
Net
Loss Attributable to Terra Tech Corp. $ (33,472,729 ) $ (27,863,773 )
Net
Loss per Common Share Attributable to Terra Tech Corp. Common Stockholders - Basic and Diluted
$ (0.73 ) $ (1.07 )</t>
  </si>
  <si>
    <t>INVENTORY (Tables)</t>
  </si>
  <si>
    <t>Inventory Tables</t>
  </si>
  <si>
    <t xml:space="preserve">December
31,
2017 2016
Raw
Materials $ 1,450,273 $ 486,119
Work-in-Progress 1,016,596 570,145
Finished
Goods 3,293,150 853,066
Total
Inventory $ 5,760,019 $ 1,909,330 </t>
  </si>
  <si>
    <t>PROPERTY, EQUIPMENT AND LEASEHOLD IMPROVEMENTS, NET (Tables)</t>
  </si>
  <si>
    <t>Property Equipment And Leasehold Improvements Net Tables</t>
  </si>
  <si>
    <t>Property, equipment, and leasehold improvements</t>
  </si>
  <si>
    <t xml:space="preserve">December
31,
2017 2016
Land
and Building $ 9,047,201 $ 1,454,124
Furniture
and Equipment 3,553,587 3,141,244
Computer
Hardware and Software 486,176 396,479
Leasehold
Improvements 9,316,665 7,568,465
Construction
in Progress 1,204,547 459,327
Subtotal 23,608,176 13,019,639
Less
Accumulated Depreciation (4,416,560 ) (2,554,875 )
Property,
Equipment and Leasehold Improvements, Net $ 19,191,616 $ 10,464,764 </t>
  </si>
  <si>
    <t>INTANGIBLE ASSETS, NET (Tables)</t>
  </si>
  <si>
    <t>Intangible Assets Net Tables</t>
  </si>
  <si>
    <t>Intangible assets</t>
  </si>
  <si>
    <t xml:space="preserve">December
31, 2017 December
31, 2016
Estimated
Useful Life in Years Gross Carrying
Amount Accumulated
Amortization Net
Carrying
Value Gross Carrying
Amount Accumulated
Amortization Net
Carrying Value
Amortizing
Intangible Assets:
Customer
Relationships 5 to
12 $ 8,072,400 $ (1,345,191 ) $ 6,727,209 $ 8,960,700 $ (780,960 ) $ 8,179,740
Trademarks
and Patent 2 to
8 195,520 (77,448 ) 118,072 498,598 (91,061 ) 407,537
Dispensary
Licenses 14 10,270,000 (1,283,751 ) 8,986,249 10,270,000 (550,179 ) 9,719,821
Management
Service Agreement 15 6,621,580 - 6,621,580 - - -
Total
Amortizing Intangible Assets 25,159,500 (2,706,390 ) 22,453,110 19,729,298 (1,422,200 ) 18,307,098
Non-Amortizing
Intangible Assets:
Trade
Name Indefinite 5,320,000 - 5,320,000 5,320,000 - 5,320,000
Total
Non-Amortizing Intangible Assets 5,320,000 - 5,320,000 5,320,000 - 5,320,000
Total
Intangible Assets, Net $ 30,479,500 $ (2,706,390 ) $ 27,773,110 $ 25,049,298 $ (1,422,200 ) $ 23,627,098 </t>
  </si>
  <si>
    <t>Estimated amortization expense of intangible assets</t>
  </si>
  <si>
    <t xml:space="preserve">Year
Ending December 31,
2018 2019 2020 2021 2022 and thereafter Total
Amortization expense $ 1,882,563 $ 1,869,111 $ 1,869,111 $ 1,830,767 $ 15,001,558 $ 22,453,110 </t>
  </si>
  <si>
    <t>ACCOUNTS PAYABLE AND ACCRUED EXPENSES (Tables)</t>
  </si>
  <si>
    <t>Accounts Payable And Accrued Expenses Tables</t>
  </si>
  <si>
    <t>Accounts payable and accrued expenses</t>
  </si>
  <si>
    <t xml:space="preserve">December
31,
2017 2016
Accounts
Payable $ 2,308,844 $ 1,986,907
Sales
Tax Payable 545,398 122,470
Accrued
Interest Payable 21,742 96,633
Accrued
Expenses 2,568,726 211,390
Total
Accounts Payable and Accrued Expenses $ 5,444,710 $ 2,417,400 </t>
  </si>
  <si>
    <t>NOTES PAYABLE (Tables)</t>
  </si>
  <si>
    <t>Notes Payable Tables</t>
  </si>
  <si>
    <t>Notes payable</t>
  </si>
  <si>
    <t xml:space="preserve">December
31, 2017 December
31, 2016
Unsecured
promissory demand notes issued to an accredited investor, which bear interest at a rate of 4% per annum. Holder may elect
to convert into common stock at $11.25 per share. The balance of the note and accrued interest was converted into common stock
in April 2017. $ - $ 64,324
Convertible
promissory note dated December 14, 2015, issued to accredited investors, which matured December 13, 2016 and bears interest
at a rate of 12% per annum. The holder of the note extended the maturity to December 13, 2017. The conversion price is $1.82,
subject to adjustment. The balance of the note and accrued interest was converted into common stock in July 2017. - 500,000
Senior
convertible promissory note dated October 28, 2016, issued to accredited investors, which matures April 28, 2018 and bears
interest at a rate of 1% per annum. The conversion price is 90% of the average of the lowest three (3) VWAPs for the five
(5) consecutive trading days prior to the conversion date. The balance of the note and accrued interest was converted into
common stock in January 2017. - 102,582
Senior
convertible promissory note dated November 1, 2016, issued to accredited investors, which matures May 1, 2018 and bears interest
at a rate of 12% per annum. The conversion price is $5.25, subject to adjustment. The balance of the note and accrued interest
was converted into common stock in July 2017. - 31,615
Senior
convertible promissory note dated December 16, 2016, issued to accredited investors, which matures June 16, 2018 and bears
interest at a rate of 12% per annum. The conversion price is $4.05, subject to adjustment. The balance of the note and accrued
interest was converted into common stock in May 2017. - 1,220,155
Senior
convertible promissory note dated August 21, 2017, issued to accredited investors, which matures February 21, 2019 and bears
interest at a rate of 12% per annum. The conversion price is $4.50, subject to adjustment. 640,010 -
Senior
convertible promissory note dated December 26, 2017, issued to accredited investors, which matures June 26, 2019 and bears
interest at a rate of 12% per annum. The conversion price is $4.50, subject to adjustment. 1,469,388 -
Promissory
note dated November 22, 2017, issued for the purchase of real property. Matures December 1, 2020, with an option to extend
the maturity date 1 year. The promissory note bears interest at 12.0% for year one and escalates 0.5% per year thereafter
up to 13.5% 4,500,000 -
Total
Debt 6,609,398 1,918,676
Less
Short-Term Portion - 564,324
Long-Term
Portion $ 6,609,398 $ 1,354,352 </t>
  </si>
  <si>
    <t>Scheduled Maturities of Long-Term Debt</t>
  </si>
  <si>
    <t xml:space="preserve">Year
Ended December 31,
2018 2019 2020 Thereafter Total
Total
Debt $ - $ 2,109,398 $ 4,500,000 $ - $ 6,609,398 </t>
  </si>
  <si>
    <t>Conversion of the notes payable</t>
  </si>
  <si>
    <t xml:space="preserve">Year
Ended December 31,
2017 2016 2015
Fair
market value of common stock issued upon conversion $ 29,785,271 $ 18,887,399 $ 1,493,659
Principal
amount of debt converted (19,314,324 ) (13,324,973 ) (900,000 )
Accrued
interest converted (635,401 ) (233,415 ) (108,000 )
Fair
value of derivative at conversion date (14,223,550 ) (10,361,100 ) (374,600 )
Debt
discount value at conversion date 11,532,292 10,414,902 508,385
Loss
on extinguishment of debt $ 7,144,288 $ 5,382,813 $ 619,444 </t>
  </si>
  <si>
    <t>CONTINGENT CONSIDERATION LIABILITY (Tables)</t>
  </si>
  <si>
    <t>Contingent Consideration Liability Tables</t>
  </si>
  <si>
    <t xml:space="preserve">One-Year
Anniversary Date Revenue Probability Revenue-Based Payment Probability-Weighted Amounts
$ 3,200,000 0.00 % $ 800,000 $ 
$ 2,000,000 0.50 % $ 200,000 1,000
$ 1,599,999 99.50 % $  
Fair
Value of Expected Earn-out Payment 1,000
Discount
Rate 25 %
Payments $ 0
Present
Value Factor at 20% Discount Rate for 12 Months 0.9457
Present
Value of Contingent Consideration $ 946 </t>
  </si>
  <si>
    <t>Performance-Based Cash Consideration</t>
  </si>
  <si>
    <t xml:space="preserve">Year
1 Revenue $ 16,666,666
Less: 12,000,000
$ 4,666,666
0.44742864
Performance-Based
Cash Payment $ 2,088,000 </t>
  </si>
  <si>
    <t>Black Oak Contingent Consideration</t>
  </si>
  <si>
    <t xml:space="preserve">As
of December 31, 2016, the Black Oak Contingent Consideration was based upon the following formula:
One-Year
Anniversary Value
of Probability-Weighted
Date
of the Common Performance- Amounts
Year
1 Merger
30- Stock
to Based
Cash Earn-Out Performance-
Revenue Day
VWAP Issue Payment Probability Shares Based
Cash Total
20 % $ 15,788,827 $ 2,088,000 4 % $ 631,553 $ 83,520 $ 715,073
$ 0.2108
Upside 20 % 70 % $ 13,824,526 $ 2,088,000 14 % $ 1,935,434 $ 292,320 $ 2,227,754
$ 16,667,000 $ 0.3108
10 % $ 12,816,555 $ 2,088,000 2 % $ 256,331 $ 41,760 $ 298,091
$ 0.4108
20 % $ 11,867,575 $ 747,500 15 % $ 1,780,136 $ 112,125 $ 1,892,261
$ 0.2108
Base 75 % 70 % $ 11,164,938 $ 747,500 52.5 % $ 5,861,592 $ 392,438 $ 6,254,030
$ 13,670,835 $ 0.3108
10 % $ 10,804,383 $ 747,500 7.5 % $ 810,329 $ 56,063 $ 866,391
$ 0.4108
20 % $ 7,251,428 $  1 % $ 72,514 $  $ 72,514
$ 0.2108
Downside 5 % 70 % $ 8,034,038 $  3.5 % $ 281,191 $  $ 281,191
$ 10,674,670 $ 0.3108
10 % $ 8,435,630 $  0.5 % $ 42,178 $  $ 42,178
$ 0.4108
Fair
Value of Expected Earn-Out Payment $ 11,671,259 $ 978,225 $ 12,649,484
Price
Per Common Share $ 3.93 $ 3.93
Discount
Rate 20 % 20 %
Periods
(nper) 0.250 0.250
Payments $  $ 
Present
Value Factor at 20% Discount Rate for 12 Months 0.9554 0.9554
Present
Value of Contingent Consideration $ 11,151,221 $ 934,638
Present
Value of Contingent Consideration $ 12,085,859 The
below table summarizes adjustments made to the Black Oak Contingent Consideration during the year ended December 31, 2016.
Preliminary
April 1, 2016 Adjustments June
30, 2016 June
30, 2016 Adjustments September
30, 2016 September
30, 2016 Adjustments December
31, 2016 Final
as of December 31, 2016
Holdback Consideration
Stock $ 11,324,969 $ (514,339 ) $ 10,810,630 $ 217,895 $ 11,028,525 $ 122,695 $ 11,151,220
Performance-Based
Cash 1,429,583 66,669 1,496,252 130,963 1,627,215 (692,577 ) 934,638
Adjustment to Goodwill  447,670 (1)  (348,858 ) (1)  (98,812 ) (2) 
Change
in Fair Value of Contingent Consideration      98,812 
Total Contingent
Consideration $ 12,754,553 $  $ 12,306,882 $  $ 12,655,740 $ (569,882 ) $ 12,085,858 </t>
  </si>
  <si>
    <t>The summary of contingent consideration</t>
  </si>
  <si>
    <t xml:space="preserve">Amount
Contingent
Consideration Summary :
Balance
at December 31, 2016 $ 12,085,859
Change
in Fair Market Valuation of Contingent Consideration 4,348,761
Balance
at March 31, 2017 and April 1, 2017 $ 16,434,620
Contingent
Consideration Detail :
Performance-Based
Cash Contingent Consideration $ 2,088,000
Market-Based
Stock Contingent Consideration 14,346,620
Balance
at March 31, 2017 and April 1, 2017 $ 16,434,620 </t>
  </si>
  <si>
    <t>The summary of additional market-based contingent consideration clawbacks</t>
  </si>
  <si>
    <t xml:space="preserve">Contingent
Consideration Balance at March 31, 2017 $ 16,434,620
Change
in Fair Market Valuation of Contingent Consideration 77,286
Payment
of Contingent Consideration in Cash (2,088,000 )
Settlement
of Contingent Consideration (4,739,638 )
Settlement
of Contingent Consideration Recorded Against Additional Paid-In Capital (4,692,697 )
Gain
on Settlement of Contingent Consideration (4,991,571 )
Contingent
Consideration December 31, 2017 $ - </t>
  </si>
  <si>
    <t>FAIR VALUE MEASUREMENTS (Tables)</t>
  </si>
  <si>
    <t>Fair Value Measurements Tables</t>
  </si>
  <si>
    <t>Fair value hierarchy financial assets measured</t>
  </si>
  <si>
    <t xml:space="preserve">The
following tables set forth the financial liabilities measured at fair value on a recurring basis by level within the fair value
hierarchy as of the dates indicated:
Fair
Value at December 31, Fair
Value Measurement Using
Description
2017 Level
1 Level
2 Level
3
Derivative Liabilities
 Conversion Feature $ 9,331,400 $ - $ - $ 9,331,400
$ 9,331,400 $ - $ - $ 9,331,400
Fair
Value at December 31, Fair
Value Measurement Using
Description
2016 Level
1 Level
2 Level
3
Derivative
Liabilities  Conversion Feature $ 6,987,000 $ - $ - $ 6,987,000
Liability
 Contingent Consideration 12,085,859 - - 12,085,859
$ 19,072,859 $ - $ - $ 19,072,859 </t>
  </si>
  <si>
    <t>Fair value of the derivative liabilities using</t>
  </si>
  <si>
    <t xml:space="preserve">December
31,
2017 2016 2015
Stock
Price $2.25
- $5.85 $4.35
- $7.35 $1.35
- $3.30
Conversion
and Exercise Price $1.80
- $6.60 $3.30
- $7.50 $1.05
- $2.40
Annual
Dividend Yield - - -
Expected
Life (Years) 0.46
- 3.42 1.5
- 4.0 1.0
- 4.0
Risk-Free
Interest Rate 1.04%
- 2.50% 2.50% 2.50%
Expected
Volatility 43.80%
- 123.56% 120.30%
- 144.03% 98.35%
- 148.71% </t>
  </si>
  <si>
    <t>Reconciliation of the Derivative Liabilities measured</t>
  </si>
  <si>
    <t xml:space="preserve">Balance
at December 31, 2015 $ 743,400
Change
in Fair Market Value of Conversion Feature 501,700
Issuance
of Equity Instruments with Debt Greater Than Debt Carrying Amount 1,487,500
Derivative
Debt Converted into Equity (14,232,100 )
Issuance
of Debt Instruments with Derivatives 18,486,500
Balance
at December 31, 2016 $ 6,987,000
Change
in Fair Market Value of Conversion Feature 3,494,550
Derivative
Debt Converted into Equity (14,223,550 )
Issuance
of Debt Instruments with Derivatives 13,073,400
Balance
at December 31, 2017 $ 9,331,400 </t>
  </si>
  <si>
    <t>Reconciliation of the Contingent Consideration Liability</t>
  </si>
  <si>
    <t xml:space="preserve">Balance
at December 31, 2015 $ -
Purchase
of Black Oak Gallery 12,754,553
Change
in Fair Market Valuation of Black Oak Contingent Consideration (668,694 )
Balance
at December 31, 2016 $ 12,085,859
Change
in Fair Market Valuation of Contingent Consideration 4,426,047
Payment
of Contingent Consideration in Cash (2,088,000 )
Settlement
of Contingent Consideration (4,739,638 )
Settlement
of Contingent Consideration Recorded Against Additional Paid-In Capital (4,692,697 )
Gain
on Settlement of Contingent Consideration (4,991,571 )
Balance
at December 31, 2017 $ - </t>
  </si>
  <si>
    <t>TAX EXPENSE (Tables)</t>
  </si>
  <si>
    <t>Tax Expense Tables</t>
  </si>
  <si>
    <t>Income taxes expense benefit</t>
  </si>
  <si>
    <t xml:space="preserve">Year
Ended December 31,
2017 2016 2015
Current: $ - $ - $ -
Federal (343,943 ) - -
State (3,512 ) - -
(347,455 ) - -
Deferred:
Federal - - 44,000
State - - -
- - 44,000
Total
(Benefit) Expense for Income Taxes $ (347,455 ) $ - $ 44,000 </t>
  </si>
  <si>
    <t>Schedule of Effective Income Tax Rate Reconciliation</t>
  </si>
  <si>
    <t xml:space="preserve">Year
Ended December 31,
2017 2016
(As
Revised, See Note 2) 2015
Expected
Income Tax Benefit at Statutory Tax Rate, Net $ (13,456,000 ) $ (9,469,000 ) $ (3,694,000 )
Non-Deductible
Items - 1,263,000 368,000
Warrants
Expense 871,000 4,186,000 1,196,000
Derivatives
Expense 4,104,000 4,067,000 (545,000 )
Net
Operating Losses - - 2,667,000
Impairment of Property
and Intangibles 365,000 - -
Other 1,033,545 - -
Change
in Valuation Allowance 6,735,000 (47,000 ) 52,000
Reported
Income (Benefit) Tax Expense $ (347,455 ) $ - $ 44,000 </t>
  </si>
  <si>
    <t>Deferred tax assets and liabilities</t>
  </si>
  <si>
    <t xml:space="preserve">Year
Ended December
31,
2017 2016
(As
Revised, See Note 2)
Deferred
Income Tax Assets:
Net
Operating Losses $ 8,023,000 $ 15,242,000
8,023,000 15,242,000
Deferred
Income Tax Liabilities:
Depreciation (850,000 ) (1,334,000 )
Total 7,173,000 13,908,000
Valuation
Allowance (7,173,000 ) (13,908,000 )
Net
Deferred Tax $ - $ - </t>
  </si>
  <si>
    <t>STOCK-BASED COMPENSATION (Tables)</t>
  </si>
  <si>
    <t>Stock-based Compensation Tables</t>
  </si>
  <si>
    <t>Equity Incentive Plan</t>
  </si>
  <si>
    <t xml:space="preserve">Awards
Reserved for
Issuance Awards
Issued Awards
Available for
Grant
2016
Equity Incentive Plan 30,000,000 1,177,732 28,822,268 </t>
  </si>
  <si>
    <t>Stock option activity</t>
  </si>
  <si>
    <t xml:space="preserve">Number
of Shares Weighted-Average
Exercise Price Per Share Weighted-Average
Remaining Contractual Life Aggregate
Intrinsic Value of In-the-Money Options
Options
Outstanding as of January 1, 2016 - $ -
Options
Granted 446,667 $ 1.35
Options
Exercised - $ -
Options
Forfeited - $ -
Options
Expired - $ -
Options
Outstanding as of December 31, 2016 446,667 $ 1.35
Options
Granted 731,065 $ 2.68
Options
Exercised - $ -
Options
Forfeited - $ -
Options
Expired - $ -
Options
Outstanding as of December 31, 2017 1,177,732 $ 2.17 8.9
Years $ 4,330,481
Options
Exercisable as of December 31, 2017 491,035 $ 1.90 8.6 Years $ 1,940,491 </t>
  </si>
  <si>
    <t>Weighted-average assumptions stock-based compensation</t>
  </si>
  <si>
    <t>Year
Ended December 31,
2017 2016
Expected term (years) 5
Years 5
Years
Volatility 117.3-120.9 % 121.62 %
Risk-Free
Interest Rate 2.0-2.4 % 2.5 %
Dividend
Yield 0 % 0 %</t>
  </si>
  <si>
    <t>Stock-Based Compensation Expense</t>
  </si>
  <si>
    <t xml:space="preserve">For
the Year Ended
December
31, 2017 December
31, 2016
Type of Award Number
of Shares or Options Granted Stock-Based
Compensation Expense Number
of Shares or Options Granted Stock-Based
Compensation Expense
Stock
Options 731,065 $ 692,971 446,667 $ 190,355
Stock
Grants:
Employees
(Common Stock) 158,867 490,880 - -
Employees
(Series B Preferred Stock) 40,000 1,035,406 430,113 2,451,220
Directors
(Common Stock) 81,061 221,973 71,381 334,424
NonEmployee
Consultants (Common Stock) 389,374 1,284,562 422,971 2,406,061
Total
StockBased Compensation Expense $ 3,725,792 $ 5,382,060 </t>
  </si>
  <si>
    <t>WARRANTS (Tables)</t>
  </si>
  <si>
    <t>Warrants Tables</t>
  </si>
  <si>
    <t>Warrants outstanding</t>
  </si>
  <si>
    <t xml:space="preserve">Shares Weighted-Average
Exercise
Price
Warrants
Outstanding as of January 1, 2016 2,161,734 $ 2.70
Warrants
Exercised (1,873,206 ) $ 2.55
Warrants
Granted 802,122 $ 3.45
Warrants
Expired (34,889 ) $ 6.75
Warrants
Outstanding as of December 31, 2016 1,055,761 $ 2.85
Warrants
Exercised - $ -
Warrants
Granted 214,915 $ 2.79
Warrants
Expired (79,309 ) $ 3.34
Warrants
Outstanding as of December 31, 2017 1,191,367 $ 0.19 </t>
  </si>
  <si>
    <t>Weighted-average fair value of the warrants granted</t>
  </si>
  <si>
    <t xml:space="preserve">For
the Year Ended
December
31, 2017 December
31, 2016
Weighted-Average
Exercise Price Weighted-Average
Fair Value Weighted-Average
Exercise Price Weighted-Average
Fair Value
Warrants
Granted Whose Exercise Price Exceeded Fair Value at the Date of Grant $ - $ - $ 4.50 $ 3.75
Warrants
Granted Whose Exercise Price Was Equal or Lower Than Fair Value at the Date of Grant $ 2.79 $ 3.20 $ 4.35 $ 4.80 </t>
  </si>
  <si>
    <t>Summarizes information about fixed-price warrants outstanding</t>
  </si>
  <si>
    <t xml:space="preserve">The
following table summarizes information about fixed-price warrants outstanding as of December 31, 2017:
Range
of Number
Outstanding Average
Remaining Weighted-Average
Exercise
Prices at
December 31, 2017 Contractual
Life Exercise
Price
$ 0.90 304,467 9 Months $ 0.90
$ 0.99 16,629 36 Months $ 0.99
$ 1.82 61,932 16 Months $ 1.82
$ 1.95 57,559 15 Months $ 1.95
$ 2.04 44,053 55 Months $ 2.04
$ 2.06 105,263 6 Months $ 2.06
$ 2.40 111,759 37 Months $ 2.40
$ 2.91 56,760 60 Months $ 2.91
$ 3.09 26,711 6 Months $ 3.09
$ 3.12 52,834 56 Months $ 3.12
$ 3.74 24,048 50 Months $ 3.74
$ 4.05 37,037 48 Months $ 4.05
$ 5.25 170,190 40 Months $ 5.25
$ 5.55 11,905 33 Months $ 5.55
$ 6.15 29,268 47 Months $ 6.15
$ 6.60 80,952 32 Months $ 6.60
1,191,367 </t>
  </si>
  <si>
    <t>Warrants utilizing weighted-average inputs</t>
  </si>
  <si>
    <t>Year
Ended December
31,
2017 2016
Stock
Price on Date of Grant $ 4.15 $ 4.80
Exercise
Price $ 2.79 $ 4.50
Volatility 126.14 % 138.00 %
Term 5-Years 5-Years
Risk-Free
Interest Rate 1.87 % 1.24 %
Expected
Dividend Rate 0 % 0 %</t>
  </si>
  <si>
    <t>COMMITMENTS AND CONTINGENCIES (Tables)</t>
  </si>
  <si>
    <t>Commitments And Contingencies Tables</t>
  </si>
  <si>
    <t>Future minimum lease payments</t>
  </si>
  <si>
    <t xml:space="preserve">Scheduled
Year
Ending December 31 Payments
2018 $ 1,580,306
2019 1,476,267
2020 1,412,252
2021 1,394,609
2022 1,065,985
2023
and Thereafter 2,894,828
Total
Future Minimum Lease Payments $ 9,824,247 </t>
  </si>
  <si>
    <t>SELECTED QUARTERLY FINANCIAL DATA (Unaudited) (Tables)</t>
  </si>
  <si>
    <t>Selected Quarterly Financial Data Tables</t>
  </si>
  <si>
    <t>Quarterly Financial Information</t>
  </si>
  <si>
    <t xml:space="preserve">Year
Ended December 31, 2017 (Unaudited)
First Quarter Second Quarter Third Quarter Fourth Quarter
Total
Revenues $ 6,824,456 $ 7,842,873 $ 10,121,375 $ 11,012,140
Gross
Profit $ 359,063 $ 1,506,373 $ 2,334,938 $ 1,276,699
Loss
from Operations $ (6,027,237 ) $ (4,522,914 ) $ (3,903,172 ) $ (5,426,695 )
Amortization
of Debt Discount $ (610,616 ) $ (515,654 ) $ (490,068 ) $ (522,424 )
Impairment
of Property $ - $ - $ (138,037 ) $ -
Impairment
of Intangible Assets $ - $ - $ - $ (757,467 )
Loss
on Extinguishment of Debt $ (1,039,458 ) $ (1,639,137 ) $ (1,373,538 ) $ (3,092,155 )
(Loss)
Gain on Fair Market Valuation of Derivatives $ 1,610,750 $ 987,200 $ (1,475,900 ) $ (4,616,600 )
Interest
Expense $ (157,833 ) $ (130,510 ) $ (119,650 ) $ (134,671 )
Gain
on Settlement of Contingent Consideration $ - $ 4,991,571 $ - $ -
Loss
on Fair Market Valuation of Contingent Consideration $ (4,348,761 ) $ (77,286 ) $ - $ -
Net
Loss Attributable to Terra Tech Corp. $ (10,111,988 ) $ (453,769 ) $ (7,792,933 ) $ (14,318,913 )
Net
Loss Per Common Share Attributable to Terra Tech Corp. Common Stockholders  Basic and Diluted $ (0.27 ) $ (0.01 ) $ (0.16 ) $ (0.24 )
Stock
Price Per Share:
High $ 5.10 $ 4.35 $ 4.35 $ 5.85
Low $ 3.75 $ 2.10 $ 3.00 $ 2.70
Year
Ended December 31, 2016 (Unaudited)
First Quarter Second Quarter Third Quarter Fourth Quarter
Total
Revenues $ 1,548,167 $ 9,699,909 $ 6,950,365 $ 7,129,322
Gross
Profit $ 133,974 $ 1,649,944 $ 1,319,386 $ (530,621 )
Loss
from Operations $ (1,912,374 ) $ (3,817,377 ) $ (4,686,560 ) $ (7,731,540 )
Amortization
of Debt Discount $ (94,406 ) $ (218,126 ) $ (610,089 ) $ (491,581 )
Loss
on Extinguishment of Debt $ (920,797 ) $ - $ - $ (4,462,016 )
Loss
from Derivatives Issued with Debt Greater Than Debt Carrying Value $ - $ (488,000 ) $ (867,000 ) $ (132,500 )
(Loss)
Gain on Fair Market Valuation of Derivatives $ (1,160,700 ) $ (206,000 ) $ 771,000 $ (1,248,800 )
Interest
Expense $ (55,995 ) $ (60,565 ) $ (159,633 ) $ (101,156 )
Gain
on Fair Market Valuation of Contingent Consideration $ - $ - $ - $ 668,694
Provision
(Benefit) for Income Taxes $ - $ 381,000 $ 410,300 $ (791,300 )
Net
Loss Attributable to Terra Tech Corp. $ (4,126,064 ) $ (4,934,238 ) $ (5,587,759 ) $ (12,270,829 )
Net
Loss Per Common Share Attributable to Terra Tech Corp. Common Stockholders  Basic and Diluted $ (0.19 ) $ (0.21 ) $ (0.24 ) $ (0.35 )
Stock
Price Per Share:
High $ 6.30 $ 11.25 $ 7.65 $ 8.40
Low $ 1.35 $ 3.30 $ 4.05 $ 3.30 </t>
  </si>
  <si>
    <t>SEGMENT INFORMATION (Tables)</t>
  </si>
  <si>
    <t>Segment Information Tables</t>
  </si>
  <si>
    <t>Summarized financial information</t>
  </si>
  <si>
    <t xml:space="preserve">For
the Year Ended December 31, 2017
Herbs
and Produce Products Cannabis
Dispensary, Cultivation and Production Eliminations
and Other Total
Total
Revenues $ 5,701,233 $ 30,031,046 $ 68,565 $ 35,800,844
Cost
of Goods Sold 5,211,658 25,112,113 - 30,323,771
Gross
Profit 489,575 4,918,933 68,565 5,477,073
Selling,
General and Administrative Expenses 3,123,037 10,843,210 11,390,844 25,357,091
Loss
from Operations (2,633,462 ) (5,924,277 ) (11,322,279 ) (19,880,018 )
Other
Income (Expense):
Amortization
of Debt Discount - - (2,138,762 ) (2,138,762 )
Impairment
of Property - - (138,037 ) (138,037 )
Impairment
of Intangibles (757,467 ) - - (757,467 )
(Loss)
Gain on Extinguishment of Debt (18 ) 187 (7,144,457 ) (7,144,288 )
Loss
on Fair Market Valuation of Derivatives - - (3,494,550 ) (3,494,550 )
Interest
(Expense) Income - 110 (542,774 ) (542,664 )
Gain
on Settlement of Contingent Consideration - 4,991,571 - 4,991,571
Loss
on Fair Market Valuation of Contingent Consideration - (4,426,047 ) - (4,426,047 )
Total
Other Income (Expense) (757,485 ) 565,821 (13,458,580 ) (13,650,244 )
Loss
Before Provision for Income Taxes $ (3,390,947 ) $ (5,358,456 ) $ (24,780,859 ) $ (33,530,262 )
Total
Assets at December 31, 2017 $ 5,847,286 $ 69,844,546 $ 22,495,967 $ 98,187,799
For
the Year Ended December 31, 2016
Herbs
and Produce Products Cannabis
Dispensary, Cultivation and Production Eliminations
and Other Total
Total
Revenues $ 12,000,423 $ 13,207,327 $ 120,013 $ 25,327,763
Cost
of Goods Sold 11,021,449 11,664,737 68,894 22,755,080
Gross
Profit 978,974 1,542,590 51,119 2,572,683
Selling,
General and Administrative Expenses 2,520,061 5,729,884 12,470,589 20,720,534
.
Loss
from Operations (1,541,087 ) (4,187,294 ) (12,419,470 ) (18,147,851 )
Other
Income (Expense):
Amortization
of Debt Discount - - (1,414,202 ) (1,414,202 )
Loss
on Extinguishment of Debt - - (5,382,813 ) (5,382,813 )
Loss from Derivatives Issued with Debt Greater than Debt Carrying Value - - (1,487,500 ) (1,487,500 )
Loss
on Fair Market Valuation of Derivatives - - (1,844,500 ) (1,844,500 )
Interest
Expense - - (377,349 ) (377,349 )
Gain
on Fair Market Valuation of Contingent Consideration - - 668,694 668,694
Total
Other Income (Expense) - - (9,837,670 ) (9,837,670 )
Loss
Before Provision for Income Taxes $ (1,541,087 ) $ (4,187,294 ) $ (22,257,140 ) $ (27,985,521 )
Total
Assets at December 31, 2016 $ 7,064,697 $ 12,516,441 $ 56,597,592 $ 76,178,730
For
the Year Ended December 31, 2015
Herbs
and Produce Products Cannabis
Dispensary, Cultivation and Production Eliminations
and Other Total
Total
Revenues $ 8,633,538 $ 1,207,424 $ 134,384 $ 9,975,346
Cost
of Goods Sold 7,771,039 1,078,852 108,584 8,958,475
Gross Profit 862,499 128,572 25,800 1,016,871
Selling,
General and Administrative Expenses 1,910,375 763,728 7,159,543 9,833,646
.
Loss
from Operations (1,047,876 ) (635,156 ) (7,133,743 ) (8,816,775 )
Other
Income (Expense):
Amortization of
Debt Discount - - (696,180 ) (696,180 )
Loss on Extinguishment
of Debt - - (619,444 ) (619,444 )
Loss from Derivatives Issued with Debt Greater than Debt Carrying Value - - (561,000 ) (561,000 )
Gain on Fair Market
Valuation of Derivatives - - 1,800,100 1,800,100
Interest Expense - - (469,576 ) (469,576 )
Total Other Income
(Expense) - - (546,100 ) (546,100 )
Loss
Before Provision for Income Taxes $ (1,047,876 ) $ (635,156 ) $ (7,679,843 ) $ (9,362,875 )
Total
Assets at December 31, 2015 $ 5,383,659 $ 1,671,966 $ 2,109,414 $ 9,165,039 </t>
  </si>
  <si>
    <t>DESCRIPTION OF BUSINESS (Details Narrative) - USD ($)</t>
  </si>
  <si>
    <t>Mar. 12, 2018</t>
  </si>
  <si>
    <t>Sep. 30, 2017</t>
  </si>
  <si>
    <t>Aug. 31, 2017</t>
  </si>
  <si>
    <t>State of Incorporation</t>
  </si>
  <si>
    <t>Nevada</t>
  </si>
  <si>
    <t>Subsequent Event [Member]</t>
  </si>
  <si>
    <t>Reverse Stock Split</t>
  </si>
  <si>
    <t xml:space="preserve">1-for-15 </t>
  </si>
  <si>
    <t>MediFarm [Member]</t>
  </si>
  <si>
    <t>Ownership percentage</t>
  </si>
  <si>
    <t>98.00%</t>
  </si>
  <si>
    <t>60.00%</t>
  </si>
  <si>
    <t>Additional ownership percentage acquired</t>
  </si>
  <si>
    <t>38.00%</t>
  </si>
  <si>
    <t>SUMMARY OF SIGNIFICANT ACCOUNTING POLICIES (Details)</t>
  </si>
  <si>
    <t>Minimum [Member] | Trademarks [Member]</t>
  </si>
  <si>
    <t>Useful Life (in Years)</t>
  </si>
  <si>
    <t>2 years</t>
  </si>
  <si>
    <t>Maximum [Member] | Trademarks [Member]</t>
  </si>
  <si>
    <t>8 years</t>
  </si>
  <si>
    <t>Customer Relationships [Member] | Minimum [Member]</t>
  </si>
  <si>
    <t>5 years</t>
  </si>
  <si>
    <t>Customer Relationships [Member] | Maximum [Member]</t>
  </si>
  <si>
    <t>12 years</t>
  </si>
  <si>
    <t>Dispensary Licenses [Member]</t>
  </si>
  <si>
    <t>14 years</t>
  </si>
  <si>
    <t>Patent [Member]</t>
  </si>
  <si>
    <t>Management Service Agreement [Member]</t>
  </si>
  <si>
    <t>15 years</t>
  </si>
  <si>
    <t>SUMMARY OF SIGNIFICANT ACCOUNTING POLICIES (Details Narrative) - USD ($)</t>
  </si>
  <si>
    <t>Advertising expenses</t>
  </si>
  <si>
    <t>Permanent differences tax expense</t>
  </si>
  <si>
    <t>Net sales</t>
  </si>
  <si>
    <t>Accrued customer loyalty program liability</t>
  </si>
  <si>
    <t>Buildings [Member]</t>
  </si>
  <si>
    <t>Estimated useful life</t>
  </si>
  <si>
    <t>32 years</t>
  </si>
  <si>
    <t>Furniture and Equipment [Member] | Minimum [Member]</t>
  </si>
  <si>
    <t>3 years</t>
  </si>
  <si>
    <t>Furniture and Equipment [Member] | Maximum [Member]</t>
  </si>
  <si>
    <t>Computer Hardware and Software [Member] | Minimum [Member]</t>
  </si>
  <si>
    <t>Computer Hardware and Software [Member] | Maximum [Member]</t>
  </si>
  <si>
    <t>Vehicles [Member]</t>
  </si>
  <si>
    <t>Leasehold Improvements [Member]</t>
  </si>
  <si>
    <t>CONCENTRATIONS OF BUSINESS AND CREDIT RISK (Details Narrative) - USD ($)</t>
  </si>
  <si>
    <t>Federal Deposit Insurance Corporation</t>
  </si>
  <si>
    <t>One Customer [Member]</t>
  </si>
  <si>
    <t>Revenues percentage</t>
  </si>
  <si>
    <t>29.00%</t>
  </si>
  <si>
    <t>74.00%</t>
  </si>
  <si>
    <t>Revenues description</t>
  </si>
  <si>
    <t>There were no customers that comprised more than 10% of the Company's revenue for the year ended December 31, 2017.</t>
  </si>
  <si>
    <t>VARIABLE INTEREST ENTITY ARRANGEMENTS (Details Narrative) - USD ($)</t>
  </si>
  <si>
    <t>Variable Interest Entity [Member]</t>
  </si>
  <si>
    <t>ACQUISITIONS (Details)</t>
  </si>
  <si>
    <t>Dec. 31, 2017USD ($)</t>
  </si>
  <si>
    <t>Total Assets Acquired</t>
  </si>
  <si>
    <t>Trademarks [Member]</t>
  </si>
  <si>
    <t>Finished Goods Inventory [Member]</t>
  </si>
  <si>
    <t>Patents [Member]</t>
  </si>
  <si>
    <t>Customer Relationships [Member]</t>
  </si>
  <si>
    <t>ACQUISITIONS (Details 1)</t>
  </si>
  <si>
    <t>Dec. 31, 2016USD ($)</t>
  </si>
  <si>
    <t>Current Assets (Inclusive of Cash of $163,566)</t>
  </si>
  <si>
    <t>Property, Plant and Equipment</t>
  </si>
  <si>
    <t>Customer Relationships</t>
  </si>
  <si>
    <t>[1]</t>
  </si>
  <si>
    <t>Trade Name</t>
  </si>
  <si>
    <t>Dispensary License</t>
  </si>
  <si>
    <t>Liabilities</t>
  </si>
  <si>
    <t>Total Identifiable Net Assets</t>
  </si>
  <si>
    <t>Net assets</t>
  </si>
  <si>
    <t>Preliminary [Member]</t>
  </si>
  <si>
    <t>Adjustments [Member]</t>
  </si>
  <si>
    <t>The Company received an independent third-party expert appraiser valuation report in valuing certain assets which included Customer Relationships, Trade Name and Dispensary License. Management is fully responsible for the valuation of the assets.</t>
  </si>
  <si>
    <t>ACQUISITIONS (Details 2)</t>
  </si>
  <si>
    <t>Dec. 31, 2017shares</t>
  </si>
  <si>
    <t>Closing Consideration</t>
  </si>
  <si>
    <t>Lockup Consideration</t>
  </si>
  <si>
    <t>Holdback Consideration</t>
  </si>
  <si>
    <t>Totals</t>
  </si>
  <si>
    <t>Series Q Preferred Stock [Member]</t>
  </si>
  <si>
    <t>Preferred Stock Converted Into Common Stock [Member]</t>
  </si>
  <si>
    <t>Total Consideration [Member]</t>
  </si>
  <si>
    <t>ACQUISITIONS (Details 3)</t>
  </si>
  <si>
    <t>Assets Acquired</t>
  </si>
  <si>
    <t>Property, Equipment and Leasehold Improvements:</t>
  </si>
  <si>
    <t>Furniture and Equipment</t>
  </si>
  <si>
    <t>Leasehold Improvements</t>
  </si>
  <si>
    <t>Security Deposits</t>
  </si>
  <si>
    <t>Management Service Agreement</t>
  </si>
  <si>
    <t>ACQUISITIONS (Details 4) - USD ($)</t>
  </si>
  <si>
    <t>3 Months Ended</t>
  </si>
  <si>
    <t>Mar. 31, 2017</t>
  </si>
  <si>
    <t>Sep. 30, 2016</t>
  </si>
  <si>
    <t>Jun. 30, 2016</t>
  </si>
  <si>
    <t>Mar. 31, 2016</t>
  </si>
  <si>
    <t>Revenues</t>
  </si>
  <si>
    <t>Net Loss per Common Share Attributable to Terra Tech Corp. Common Stockholders - Basic and Diluted</t>
  </si>
  <si>
    <t>Pro Forma</t>
  </si>
  <si>
    <t>ACQUISITIONS (Details Narrative) - USD ($)</t>
  </si>
  <si>
    <t>1 Months Ended</t>
  </si>
  <si>
    <t>Oct. 31, 2016</t>
  </si>
  <si>
    <t>Sep. 13, 2017</t>
  </si>
  <si>
    <t>Apr. 02, 2016</t>
  </si>
  <si>
    <t>Consideration for assets acquired</t>
  </si>
  <si>
    <t>Common stock, shares issued</t>
  </si>
  <si>
    <t>Replacement cost of finished goods</t>
  </si>
  <si>
    <t>Purchase price of assets acquired</t>
  </si>
  <si>
    <t>Closing price of common stock</t>
  </si>
  <si>
    <t>Trademarks [Member] | Minimum [Member]</t>
  </si>
  <si>
    <t>Finite lived intangible asset, useful life</t>
  </si>
  <si>
    <t>Trademarks [Member] | Maximum [Member]</t>
  </si>
  <si>
    <t>Debt conversion, converted instrument, shares issued</t>
  </si>
  <si>
    <t>Asset purchase agreement [Member]</t>
  </si>
  <si>
    <t>Cash paid as consideration</t>
  </si>
  <si>
    <t>Common stock shares issued, value</t>
  </si>
  <si>
    <t>Black Oak acquisition [Member]</t>
  </si>
  <si>
    <t>Black Oak acquisition [Member] | Purchase price one [Member]</t>
  </si>
  <si>
    <t>Business acquisition purchase price, description</t>
  </si>
  <si>
    <t>the issuance
of approximately 78 shares of our Series Z Preferred Stock (or, upon conversion, 783,949 shares of our common stock), approximately
83,220 shares of our Series B Preferred Stock (or, upon conversion, 448,084 shares of our common stock), and approximately 246
shares of our Series Q Preferred Stock (or, upon conversion, 1,232,033 shares of our common stock), which collectively, were converted
into 2,464,066 shares of our common stock (the Closing Consideration)</t>
  </si>
  <si>
    <t>Black Oak acquisition [Member] | Purchase price two [Member]</t>
  </si>
  <si>
    <t>the issuance
of approximately 281 shares of our Series Z Preferred Stock (or, upon conversion, 2,806,553 shares of our common stock), approximately
297,925 shares of our Series B Preferred Stock (or, upon conversion, 1,604,124 shares of our common stock), and approximately
596 shares of our Series Q Preferred Stock (or, upon conversion, 2,981,520 shares of our common stock), which collectively, were
converted into approximately 7,392,197 shares of our common stock (the Lockup Consideration)</t>
  </si>
  <si>
    <t>Black Oak acquisition [Member] | Purchase price three [Member]</t>
  </si>
  <si>
    <t>the issuance
of approximately 185 shares of our Series Z Preferred Stock (or, upon conversion, 1,853,607 shares of our common stock), approximately
196,769 shares of our Series B Preferred Stock (or, upon conversion, 1,059,466 shares of our common stock), and approximately
583 shares of our Series Q Preferred Stock (or, upon conversion, 2,913,073 shares of our common stock), which collectively, were
converted into approximately 5,826,147 shares of our common stock (the Holdback Consideration)</t>
  </si>
  <si>
    <t>Black Oak acquisition [Member] | Purchase price four [Member]</t>
  </si>
  <si>
    <t>the contingent
cash consideration of up to $2,088,000 pursuant to certain earn-out provisions set forth in the Merger Agreement, payable to the
Group B Shareholders (the Performance-Based Cash Consideration).</t>
  </si>
  <si>
    <t>Therapeutics Medical [Member]</t>
  </si>
  <si>
    <t>Issuance of convertible promissory note as purchase consideration</t>
  </si>
  <si>
    <t>Convertible promissory note maturity date</t>
  </si>
  <si>
    <t>Sep. 10,
		2017</t>
  </si>
  <si>
    <t>Debt conversion description</t>
  </si>
  <si>
    <t>Companys
common stock at a conversion price equal to 90% of the average of the lowest three volume-weighted average prices of one share
of common stock for the five consecutive trading days prior to the conversion date.</t>
  </si>
  <si>
    <t>Weighted-average price per share</t>
  </si>
  <si>
    <t>Therapeutics Medical [Member] | Trademarks [Member]</t>
  </si>
  <si>
    <t>Acquired of intangible assets</t>
  </si>
  <si>
    <t>Therapeutics Medical [Member] | Trademarks [Member] | Minimum [Member]</t>
  </si>
  <si>
    <t>Therapeutics Medical [Member] | Trademarks [Member] | Maximum [Member]</t>
  </si>
  <si>
    <t>Therapeutics Medical [Member] | Customer Relationship [Member]</t>
  </si>
  <si>
    <t>Therapeutics Medical [Member] | Customer list [Member]</t>
  </si>
  <si>
    <t>Therapeutics Medical [Member] | Patents [Member]</t>
  </si>
  <si>
    <t>Escrow [Member]</t>
  </si>
  <si>
    <t>Tech Center Drive [Member]</t>
  </si>
  <si>
    <t>Due from related parties</t>
  </si>
  <si>
    <t>NOTES RECEIVABLE (Details Narrative) - USD ($)</t>
  </si>
  <si>
    <t>Oct. 26, 2017</t>
  </si>
  <si>
    <t>Notes receivable</t>
  </si>
  <si>
    <t>NuLeaf [Member]</t>
  </si>
  <si>
    <t>Convertible loans</t>
  </si>
  <si>
    <t>Interest rate per annum</t>
  </si>
  <si>
    <t>6.00%</t>
  </si>
  <si>
    <t>50.00%</t>
  </si>
  <si>
    <t>INVENTORY (Details) - USD ($)</t>
  </si>
  <si>
    <t>Inventory Details</t>
  </si>
  <si>
    <t>Raw Materials</t>
  </si>
  <si>
    <t>Work-In-Progress</t>
  </si>
  <si>
    <t>Finished Goods</t>
  </si>
  <si>
    <t>Total Inventory</t>
  </si>
  <si>
    <t>PROPERTY, EQUIPMENT AND LEASEHOLD IMPROVEMENTS, NET(Details) - USD ($)</t>
  </si>
  <si>
    <t>Property, Equipment and Leasehold Improvements, Gross</t>
  </si>
  <si>
    <t>Less Accumulated Depreciation</t>
  </si>
  <si>
    <t>Land and Building [Member]</t>
  </si>
  <si>
    <t>Furniture and Equipment [Member]</t>
  </si>
  <si>
    <t>Computer Hardware and Software [Member]</t>
  </si>
  <si>
    <t>Construction in Progress [Member]</t>
  </si>
  <si>
    <t>PROPERTY, EQUIPMENT AND LEASEHOLD IMPROVEMENTS, NET (Details Narrative) - USD ($)</t>
  </si>
  <si>
    <t>Property Equipment And Leasehold Improvements Net Details Narrative</t>
  </si>
  <si>
    <t>Depreciation expense</t>
  </si>
  <si>
    <t>INTANGIBLE ASSETS, NET (Details) - USD ($)</t>
  </si>
  <si>
    <t>Gross Carrying Amount</t>
  </si>
  <si>
    <t>Accumulated Amortization</t>
  </si>
  <si>
    <t>Net carrying value</t>
  </si>
  <si>
    <t>Amortized Intangible Assets [Member]</t>
  </si>
  <si>
    <t>Amortized Intangible Assets [Member] | Customer Relationships [Member]</t>
  </si>
  <si>
    <t>Amortized Intangible Assets [Member] | Customer Relationships [Member] | Minimum [Member]</t>
  </si>
  <si>
    <t>Amortized Intangible Assets [Member] | Customer Relationships [Member] | Maximum [Member]</t>
  </si>
  <si>
    <t>Amortized Intangible Assets [Member] | Trademarks and Patent [Member]</t>
  </si>
  <si>
    <t>Amortized Intangible Assets [Member] | Trademarks and Patent [Member] | Minimum [Member]</t>
  </si>
  <si>
    <t>Amortized Intangible Assets [Member] | Trademarks and Patent [Member] | Maximum [Member]</t>
  </si>
  <si>
    <t>Amortized Intangible Assets [Member] | Dispensary License [Member]</t>
  </si>
  <si>
    <t>Amortized Intangible Assets [Member] | Management Service Agreement [Member]</t>
  </si>
  <si>
    <t>Non- Amortized Intangible Assets [Member]</t>
  </si>
  <si>
    <t>Non- Amortized Intangible Assets [Member] | Trade Name [Member]</t>
  </si>
  <si>
    <t>Estimated useful lives</t>
  </si>
  <si>
    <t>Indefinite</t>
  </si>
  <si>
    <t>INTANGIBLE ASSETS, NET (Details 1) - USD ($)</t>
  </si>
  <si>
    <t>Amortization expense</t>
  </si>
  <si>
    <t>2022 and thereafter</t>
  </si>
  <si>
    <t>Estimate amortization expense, Net</t>
  </si>
  <si>
    <t>INTANGIBLE ASSETS, NET (Details Narrative) - USD ($)</t>
  </si>
  <si>
    <t>Impairment charge</t>
  </si>
  <si>
    <t>Gross carrying amount removed</t>
  </si>
  <si>
    <t>Accumulated amortization removed</t>
  </si>
  <si>
    <t>ACCOUNTS PAYABLE AND ACCRUED EXPENSES (Details) - USD ($)</t>
  </si>
  <si>
    <t>Accounts Payable And Accrued Expenses Details</t>
  </si>
  <si>
    <t>Accounts payable</t>
  </si>
  <si>
    <t>Sales tax payable</t>
  </si>
  <si>
    <t>Accrued Interest Payable</t>
  </si>
  <si>
    <t>Accrued expenses</t>
  </si>
  <si>
    <t>Total Accounts Payable and Accrued Expenses</t>
  </si>
  <si>
    <t>NOTES PAYABLE (Details) - USD ($)</t>
  </si>
  <si>
    <t>Total Debt</t>
  </si>
  <si>
    <t>Less short-term portion</t>
  </si>
  <si>
    <t>Long-term portion</t>
  </si>
  <si>
    <t>Unsecured Promissory Demand Note [Member]</t>
  </si>
  <si>
    <t>Convertible promissory note [Member]</t>
  </si>
  <si>
    <t>Convertible promissory note one [Member]</t>
  </si>
  <si>
    <t>Convertible promissory note Two [Member]</t>
  </si>
  <si>
    <t>Convertible promissory note Three [Member]</t>
  </si>
  <si>
    <t>Convertible promissory note four [Member]</t>
  </si>
  <si>
    <t>Convertible promissory note Five [Member]</t>
  </si>
  <si>
    <t>Ppromissory note Six [Member]</t>
  </si>
  <si>
    <t>NOTES PAYABLE (Details 1) - USD ($)</t>
  </si>
  <si>
    <t>2018 [Member]</t>
  </si>
  <si>
    <t>2019 [Member]</t>
  </si>
  <si>
    <t>2020 [Member]</t>
  </si>
  <si>
    <t>Thereafter [Member]</t>
  </si>
  <si>
    <t>NOTES PAYABLE (Details 2) - USD ($)</t>
  </si>
  <si>
    <t>Notes Payable Details 2</t>
  </si>
  <si>
    <t>Fair market value of common stock issued upon conversion</t>
  </si>
  <si>
    <t>Principal amount of debt converted</t>
  </si>
  <si>
    <t>Accrued interest converted</t>
  </si>
  <si>
    <t>Fair value of derivative at conversion date</t>
  </si>
  <si>
    <t>Debt discount value at conversion date</t>
  </si>
  <si>
    <t>NOTES PAYABLE (Details Narrative) - USD ($)</t>
  </si>
  <si>
    <t>Nov. 22, 2017</t>
  </si>
  <si>
    <t>Oct. 28, 2016</t>
  </si>
  <si>
    <t>Dec. 26, 2017</t>
  </si>
  <si>
    <t>Aug. 21, 2017</t>
  </si>
  <si>
    <t>Dec. 16, 2016</t>
  </si>
  <si>
    <t>Nov. 01, 2016</t>
  </si>
  <si>
    <t>Dec. 14, 2015</t>
  </si>
  <si>
    <t>Total debt</t>
  </si>
  <si>
    <t>Unamortized debt discount</t>
  </si>
  <si>
    <t>Accrued interest</t>
  </si>
  <si>
    <t>Debt conversion, converted instrument, amount</t>
  </si>
  <si>
    <t>Cash paid for debt discount</t>
  </si>
  <si>
    <t>Common stock issued in conversion of debt</t>
  </si>
  <si>
    <t>Convertible promissory note [Member] | Securities Purchase Agreement [Member]</t>
  </si>
  <si>
    <t>Interest rate</t>
  </si>
  <si>
    <t>12.00%</t>
  </si>
  <si>
    <t>Issuance of promissory note</t>
  </si>
  <si>
    <t>Unamortized debt due discount amount</t>
  </si>
  <si>
    <t>Description of conversion price</t>
  </si>
  <si>
    <t>For each note
issued under the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5% of the lowest daily volume weighted average price of the
Common Stock in the fifteen (15) trading days prior to the conversion date (Conversion Price), which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10.50 or more and (ii) the average daily trading value of the Common Stock is greater than $2,500,000 for the prior ten (10)
consecutive trading days, then the Company may demand, upon one (1) days notice, that the holder convert the notes at the
Conversion Price. The Company
may prepay in cash any portion of the outstanding principal amount of the notes and any accrued and unpaid interest by, upon ten
(10) days written notice to the holder, paying an amount equal to (i) 110% of the sum of the then-outstanding principal
amount of the notes plus accrued but unpaid interest, if the prepayment date is within 90 days of the issuance date of the notes;
(ii) 115% of the sum of the then-outstanding principal amount of Note A plus accrued but unpaid interest, if the prepayment date
is between 91 days and 180 days of the issuance date of the notes; or (iii) 125% of the sum of the then-outstanding principal
amount of the notes plus accrued but unpaid interest, if the prepayment date is after 180 days of the issuance date of the notes.</t>
  </si>
  <si>
    <t>Promissory Note [Member]</t>
  </si>
  <si>
    <t>Interest rate escalation description</t>
  </si>
  <si>
    <t>The interest rate for the first year is 12.0% and
increases 0.5% per year through 2020.</t>
  </si>
  <si>
    <t>Debt instrument maturity date</t>
  </si>
  <si>
    <t>Dec. 1,
		2020</t>
  </si>
  <si>
    <t>Conversion price</t>
  </si>
  <si>
    <t>1.00%</t>
  </si>
  <si>
    <t>Conversion price description</t>
  </si>
  <si>
    <t>The conversion price is 90% of the average of the
lowest three (3) VWAPs for the five (5) consecutive trading days prior to the conversion date.</t>
  </si>
  <si>
    <t>4.00%</t>
  </si>
  <si>
    <t>The promissory note bears interest at 12.0% for year
one and escalates 0.5% per year thereafter up to 13.5%</t>
  </si>
  <si>
    <t>Ppromissory note Six [Member] | Minimum [Member]</t>
  </si>
  <si>
    <t>Ppromissory note Six [Member] | Maximum [Member]</t>
  </si>
  <si>
    <t>13.50%</t>
  </si>
  <si>
    <t>CONTINGENT CONSIDERATION LIABILITY (Details)</t>
  </si>
  <si>
    <t>Therapeutics Medical Acquisition[Member]</t>
  </si>
  <si>
    <t>Formula to calculate contingent consideration, description</t>
  </si>
  <si>
    <t xml:space="preserve">One-Year
Anniversary Date Revenue Probability Revenue-Based Payment Probability-Weighted Amounts
$ 3,200,000 0.00 % $ 800,000 $ 
$ 2,000,000 0.50 % $ 200,000 1,000
$ 1,599,999 99.50 % $  
Fair
Value of Expected Earn-out Payment 1,000
Discount
Rate 25 %
Payments $ 0
Present
Value Factor at 20% Discount Rate for 12 Months 0.9457
Present
Value of Contingent Consideration S 946 </t>
  </si>
  <si>
    <t>CONTINGENT CONSIDERATION LIABILITY (Details 1)</t>
  </si>
  <si>
    <t>Contingent Consideration Liability Details 1</t>
  </si>
  <si>
    <t>Formula to calculate performance based cash consideration, description</t>
  </si>
  <si>
    <t>CONTINGENT CONSIDERATION LIABILITY (Details 2)</t>
  </si>
  <si>
    <t>Black Oak [Member]</t>
  </si>
  <si>
    <t xml:space="preserve">One-Year
Anniversary Value
of Probability-Weighted
Date
of the Common Performance- Amounts
Year
1 Merger
30- Stock
to Based
Cash Earn-Out Performance-
Revenue Day
VWAP Issue Payment Probability Shares Based
Cash Total
20 % $ 15,788,827 $ 2,088,000 4 % $ 631,553 $ 83,520 $ 715,073
$ 0.2108
Upside 20 % 70 % $ 13,824,526 $ 2,088,000 14 % $ 1,935,434 $ 292,320 $ 2,227,754
$ 16,667,000 $ 0.3108
10 % $ 12,816,555 $ 2,088,000 2 % $ 256,331 $ 41,760 $ 298,091
$ 0.4108
20 % $ 11,867,575 $ 747,500 15 % $ 1,780,136 $ 112,125 $ 1,892,261
$ 0.2108
Base 75 % 70 % $ 11,164,938 $ 747,500 52.5 % $ 5,861,592 $ 392,438 $ 6,254,030
$ 13,670,835 $ 0.3108
10 % $ 10,804,383 $ 747,500 7.5 % $ 810,329 $ 56,063 $ 866,391
$ 0.4108
20 % $ 7,251,428 $  1 % $ 72,514 $  $ 72,514
$ 0.2108
Downside 5 % 70 % $ 8,034,038 $  3.5 % $ 281,191 $  $ 281,191
$ 10,674,670 $ 0.3108
10 % $ 8,435,630 $  0.5 % $ 42,178 $  $ 42,178
$ 0.4108
Fair
Value of Expected Earn-Out Payment $ 11,671,259 $ 978,225 $ 12,649,484
Price
Per Common Share $ 3.93 $ 3.93
Discount
Rate 20 % 20 %
Periods
(nper) 0.250 0.250
Payments $  $ 
Present
Value Factor at 20% Discount Rate for 12 Months 0.9554 0.9554
Present
Value of Contingent Consideration $ 11,151,221 $ 934,638
Present
Value of Contingent Consideration $ 12,085,859 </t>
  </si>
  <si>
    <t>CONTINGENT CONSIDERATION LIABILITY (Details 3) - USD ($)</t>
  </si>
  <si>
    <t>9 Months Ended</t>
  </si>
  <si>
    <t>Change in Fair Value of Contingent Consideration</t>
  </si>
  <si>
    <t>Total Contingent Consideration, beginning</t>
  </si>
  <si>
    <t>Total Contingent Consideration, ending</t>
  </si>
  <si>
    <t>Holdback Consideration Stock, beginning</t>
  </si>
  <si>
    <t>Adjustments</t>
  </si>
  <si>
    <t>Holdback Consideration Stock, ending</t>
  </si>
  <si>
    <t>Performance-Based Cash, beginning</t>
  </si>
  <si>
    <t>Performance-Based Cash, ending</t>
  </si>
  <si>
    <t>Adjustment to Goodwill</t>
  </si>
  <si>
    <t>[2]</t>
  </si>
  <si>
    <t>(2) $98,812 is the combined adjustments to goodwill ($447,670 less $348,858) recorded to Change in Fair Value of Contingent Consideration at December 31, 2016.</t>
  </si>
  <si>
    <t>(1) Changes in fair value of the Black Oak Contingent Consideration during the second and third quarter of 2016 (during measurement period) were taken to goodwill. Total adjustment was $98,812 which was recorded to the income statement at December 31, 2016.</t>
  </si>
  <si>
    <t>CONTINGENT CONSIDERATION LIABILITY (Details 4) - USD ($)</t>
  </si>
  <si>
    <t>Contingent Consideration, beginning balance</t>
  </si>
  <si>
    <t>Change in Fair Market Valuation of Contingent Consideration</t>
  </si>
  <si>
    <t>Contingent Consideration, ending balance</t>
  </si>
  <si>
    <t>Contingent Consideration Detail</t>
  </si>
  <si>
    <t>Performance-Based Cash Contingent Consideration</t>
  </si>
  <si>
    <t>Market-Based Stock Contingent Consideration</t>
  </si>
  <si>
    <t>CONTINGENT CONSIDERATION LIABILITY (Details 5) - USD ($)</t>
  </si>
  <si>
    <t>Contingent Consideration Liability Details 5</t>
  </si>
  <si>
    <t>Payment of Contingent Consideration in Cash</t>
  </si>
  <si>
    <t>CONTINGENT CONSIDERATION LIABILITY (Details Narrative) - USD ($)</t>
  </si>
  <si>
    <t>Contingent Consideration liability</t>
  </si>
  <si>
    <t>Gain on Settlement of Contingent Consideration Liability</t>
  </si>
  <si>
    <t>Loss on Fair Market Valuation of Contingent Consideration</t>
  </si>
  <si>
    <t>Contingent consideration, shares issued value</t>
  </si>
  <si>
    <t>Additional shares clawed-back, shares</t>
  </si>
  <si>
    <t>Additional shares clawed-back, value</t>
  </si>
  <si>
    <t>Market-Based Claw back associated with common stock</t>
  </si>
  <si>
    <t>Additional shares clawed-back pursuant to disputes between the sellers</t>
  </si>
  <si>
    <t>April 1, 2016 (Acquisition Date) [Member]</t>
  </si>
  <si>
    <t>April 1, 2017 (Acquisition Date) [Member]</t>
  </si>
  <si>
    <t>Final contingent consideration</t>
  </si>
  <si>
    <t>Contingent consideration, shares issued</t>
  </si>
  <si>
    <t>Contingent consideration, cash payment</t>
  </si>
  <si>
    <t>Shares released from escrow, value</t>
  </si>
  <si>
    <t>Description of contingent consideration arrangements</t>
  </si>
  <si>
    <t>In
the acquisition of assets from Therapeutics Medical, the Company may be required to issue an additional Convertible Promissory
Note to the seller based on the following calculation (the Therapeutics Contingent Consideration):
(i) if
the total revenue (Total Revenue) generated by the assets for the period beginning on April 1, 2016 and ending
on March 31, 2017 (the Applicable Period) is greater than $1.6 million but less than $3.2 million, the Company
will issue to the Seller an additional Convertible Promissory Note in the principal amount equal to 50% of the Total Revenue
in excess of $1.6 million; or
(ii) if
the Total Revenue generated by the assets for the Applicable Period is greater than $3.2 million, the Company will issue to
the Seller an additional Convertible Promissory Note in the principal amount equal to the sum of: (a) $800,000 (which equals
50% of the Total Revenue in excess of $1.6 million up to $3.2 million), plus (b) 25% of the Total Revenue for the Applicable
Period in excess of $3.2 million.</t>
  </si>
  <si>
    <t>Present value of contingent consideration liability</t>
  </si>
  <si>
    <t>Description for likelihood of payouts related to contingent consideration</t>
  </si>
  <si>
    <t>In determining
the likelihood of payouts related to the Therapeutics Contingent Consideration, the probabilities for various scenarios ( e g</t>
  </si>
  <si>
    <t>In determining
the likelihood of payouts related to the Black Oak Contingent Consideration, the probabilities for various scenarios ( e g</t>
  </si>
  <si>
    <t>Expected contingent consideration liability</t>
  </si>
  <si>
    <t>Black Oak acquisition [Member] | Holdback Consideration [Member]</t>
  </si>
  <si>
    <t>Description for determination of market-based claw back amount</t>
  </si>
  <si>
    <t>The
Market-Based Clawback Amount is determined as follows:
a) If
the Terra Tech Common Stock 30-day VWAP on the one-year anniversary date of the Merger Agreement exceeds the Terra Tech Closing
Price, the Market-Based Clawback Amount shall mean the number of shares of Terra Tech Common Stock equal to (i) (A) $4,912,000
divided by (B) the Terra Tech Closing Price, less (ii) (A) $4,912,000 divided by (B) the Terra Tech Common Stock 30-day VWAP
on such date.
b) If
the Terra Tech Common Stock 30-day VWAP on the one-year anniversary date of the Merger Agreement is less than or equal to
the Terra Tech Closing Price, the Market-Based Clawback Amount shall be zero shares. In
no event will the Market-Based Clawback Amount exceed 50% of the Holdback Consideration.</t>
  </si>
  <si>
    <t>Description for determination of performance-based claw back amount</t>
  </si>
  <si>
    <t>The
Performance-Based Clawback Amount is determined as follows:
a) The
Lower Threshold means an amount equal to $11,979,351, and the Upper Threshold means an amount
equal to $16,667,000.
b) If
Black Oaks operating revenues for the 12-month period following the closing date of the Black Oak merger (the Year
1 Revenue) is less than the Lower Threshold, then the Performance-Based Clawback Amount will be the number of shares
obtained from a quotient, (A) the numerator of which is equal to the sum of (1) $4,912,000, plus (2) the product of 1.5 multiplied
by the difference between the Lower Threshold and the Year 1 Revenue, and (B) the denominator of which is the Terra Tech common
stock 30-day VWAP as of the one-year anniversary date of the closing of the Black Oak merger.
c) If
the Year 1 Revenue is greater than or equal to the Lower Threshold but is less than the Upper Threshold, then the Performance-Based
Clawback Amount will be the number of shares obtained from a quotient, (A) the numerator of which is equal to the product
of 1.053 multiplied by the difference between the Upper Threshold and the Year 1 Revenue, and (B) the denominator of which
is the Terra Tech common stock 30-day VWAP as of the one-year anniversary date of the closing of the Black Oak merger.
d) If
the Year 1 Revenue is greater than or equal to the Upper Threshold, then the Performance-Based Clawback Amount will be zero
shares.</t>
  </si>
  <si>
    <t>Black Oak acquisition [Member] | Performance-Based Cash Consideration [Member]</t>
  </si>
  <si>
    <t>Due date description</t>
  </si>
  <si>
    <t>To be paid
on approximately the one-year anniversary date of the closing of the Black Oak merger</t>
  </si>
  <si>
    <t>Description for determination of performance-based cash consideration</t>
  </si>
  <si>
    <t>Pursuant
to the Merger Agreement, the Group B Shareholders may receive cash consideration of up to approximately $2,088,000 to be paid
on approximately the one-year anniversary date of the closing of the Black Oak merger, to be determined as follows:
a) $0
if Year 1 Revenue is less than or equal to $12,000,000; and
b) the
product obtained by multiplying 0.447 times Year 1 Revenue if Year 1 Revenue is greater than $12,000,000; provided, that in
no event will the Performance-Based Cash Consideration amount exceed $2,088,000. For example,
pursuant to the above formula, if the revenue in Year 1 equals $16,666,666, then the Performance-Based Cash Consideration would
be $2,088,000.</t>
  </si>
  <si>
    <t>Black Oak acquisition [Member] | Performance-Based Cash Consideration [Member] | Maximum [Member]</t>
  </si>
  <si>
    <t>Cash consideration payable</t>
  </si>
  <si>
    <t>FAIR VALUE MEASUREMENTS (Details) - USD ($)</t>
  </si>
  <si>
    <t>Derivative liability - Conversion Feature</t>
  </si>
  <si>
    <t>Liability Contingent Consideration</t>
  </si>
  <si>
    <t>Fair value of financial liabilities</t>
  </si>
  <si>
    <t>Fair Value Measurement Using, Level 1 [Member]</t>
  </si>
  <si>
    <t>Fair Value Measurement Using, Level 2 [Member]</t>
  </si>
  <si>
    <t>Fair Value Measurement Using, Level 3 [Member]</t>
  </si>
  <si>
    <t>FAIR VALUE MEASUREMENTS (Details 1) - USD ($)</t>
  </si>
  <si>
    <t>Fair Value Measurements Details 1</t>
  </si>
  <si>
    <t>Liabilities measured at fair value Beginning Balance</t>
  </si>
  <si>
    <t>Change in fair market value of Conversion Feature</t>
  </si>
  <si>
    <t>Issuance of Equity Instruments with Debt Greater Than Debt Carrying Amount</t>
  </si>
  <si>
    <t>Derivative debt converted into equity</t>
  </si>
  <si>
    <t>Issuance of equity instruments with derivatives</t>
  </si>
  <si>
    <t>Liabilities measured at fair value Ending Balance</t>
  </si>
  <si>
    <t>FAIR VALUE MEASUREMENTS (Details 2) - USD ($)</t>
  </si>
  <si>
    <t>Fair Value Measurements Details 2</t>
  </si>
  <si>
    <t>Purchase of Black Oak Gallery</t>
  </si>
  <si>
    <t>Change in fair market value of contingent conversion Feature</t>
  </si>
  <si>
    <t>FAIR VALUE MEASUREMENTS (Details 3) - USD ($)</t>
  </si>
  <si>
    <t>Stock Price</t>
  </si>
  <si>
    <t>Annual Dividend Yield</t>
  </si>
  <si>
    <t>Expected Life (Years)</t>
  </si>
  <si>
    <t>Risk-Free Interest Rate</t>
  </si>
  <si>
    <t>1.87%</t>
  </si>
  <si>
    <t>2.50%</t>
  </si>
  <si>
    <t>Expected Volatility</t>
  </si>
  <si>
    <t>126.14%</t>
  </si>
  <si>
    <t>138.00%</t>
  </si>
  <si>
    <t>Minimum [Member]</t>
  </si>
  <si>
    <t>Conversion and Exercise Price</t>
  </si>
  <si>
    <t>5 months 16 days</t>
  </si>
  <si>
    <t>1 year 6 months</t>
  </si>
  <si>
    <t>1 year</t>
  </si>
  <si>
    <t>1.04%</t>
  </si>
  <si>
    <t>43.80%</t>
  </si>
  <si>
    <t>120.30%</t>
  </si>
  <si>
    <t>98.35%</t>
  </si>
  <si>
    <t>Maximum [Member]</t>
  </si>
  <si>
    <t>3 years 5 months 1 day</t>
  </si>
  <si>
    <t>4 years</t>
  </si>
  <si>
    <t>123.56%</t>
  </si>
  <si>
    <t>144.03%</t>
  </si>
  <si>
    <t>148.71%</t>
  </si>
  <si>
    <t>TAX EXPENSE (Details) - USD ($)</t>
  </si>
  <si>
    <t>Current:</t>
  </si>
  <si>
    <t>Federal</t>
  </si>
  <si>
    <t>State</t>
  </si>
  <si>
    <t>Deferred:</t>
  </si>
  <si>
    <t>Total (Benefit) Expense for Income Taxes</t>
  </si>
  <si>
    <t>TAX EXPENSE (Details 1) - USD ($)</t>
  </si>
  <si>
    <t>Tax Expense Details 1</t>
  </si>
  <si>
    <t>Expected Income Tax Benefit at Statutory Tax Rate, Net</t>
  </si>
  <si>
    <t>Non-Deductible Items</t>
  </si>
  <si>
    <t>Warrants Expense</t>
  </si>
  <si>
    <t>Derivatives Expense</t>
  </si>
  <si>
    <t>Net Operating Losses</t>
  </si>
  <si>
    <t>Impairment of Property and Intangibles</t>
  </si>
  <si>
    <t>Other</t>
  </si>
  <si>
    <t>Change in Valuation Allowance</t>
  </si>
  <si>
    <t>Reported Income (Benefit) Tax Expense</t>
  </si>
  <si>
    <t>TAX EXPENSE (Details 3) - USD ($)</t>
  </si>
  <si>
    <t>Deferred Income Tax Assets:</t>
  </si>
  <si>
    <t>Deferred Income Tax Assets</t>
  </si>
  <si>
    <t>Deferred Income Tax Liabilities:</t>
  </si>
  <si>
    <t>Depreciation</t>
  </si>
  <si>
    <t>Valuation Allowance</t>
  </si>
  <si>
    <t>Net Deferred Tax</t>
  </si>
  <si>
    <t>TAX EXPENSE (Details Narrative) - USD ($)</t>
  </si>
  <si>
    <t>Net operating loss carry forwards</t>
  </si>
  <si>
    <t>Net operating loss carry forwards expiring year</t>
  </si>
  <si>
    <t>Federal tax rate reduction</t>
  </si>
  <si>
    <t>21.00%</t>
  </si>
  <si>
    <t>35.00%</t>
  </si>
  <si>
    <t>EQUITY (Details Narrative)</t>
  </si>
  <si>
    <t>Mar. 29, 2016$ / sharesshares</t>
  </si>
  <si>
    <t>Dec. 31, 2017Number$ / sharesshares</t>
  </si>
  <si>
    <t>Dec. 31, 2016$ / sharesshares</t>
  </si>
  <si>
    <t>Preferred stock, Par value | $ / shares</t>
  </si>
  <si>
    <t>Common stock, par value | $ / shares</t>
  </si>
  <si>
    <t>Conversion of shares</t>
  </si>
  <si>
    <t>Number of votes | Number</t>
  </si>
  <si>
    <t>Common stock conversion basis</t>
  </si>
  <si>
    <t>1-for-5.384325537</t>
  </si>
  <si>
    <t>liquidation preference per share | $ / shares</t>
  </si>
  <si>
    <t>STOCK-BASED COMPENSATION (Details) - 2016 Equity Incentive Plan [Member]</t>
  </si>
  <si>
    <t>Awards Reserved for Issuance</t>
  </si>
  <si>
    <t>Awards Issued</t>
  </si>
  <si>
    <t>Awards Available for Grant</t>
  </si>
  <si>
    <t>STOCK-BASED COMPENSATION (Details 1) - USD ($)</t>
  </si>
  <si>
    <t>Number of Options</t>
  </si>
  <si>
    <t>Options/Warrants outstanding - beginning balance</t>
  </si>
  <si>
    <t>Options granted</t>
  </si>
  <si>
    <t>Options forfeited</t>
  </si>
  <si>
    <t>Options exercised</t>
  </si>
  <si>
    <t>Options Expired</t>
  </si>
  <si>
    <t>Options/Warrants outstanding - ending balance</t>
  </si>
  <si>
    <t>Options exercisable</t>
  </si>
  <si>
    <t>Weighted average exercise price</t>
  </si>
  <si>
    <t>Weighted average remaining contracted term</t>
  </si>
  <si>
    <t>Options outstanding - ending balance</t>
  </si>
  <si>
    <t>8 years 1 month 2 days</t>
  </si>
  <si>
    <t>8 years 22 days</t>
  </si>
  <si>
    <t>Aggregate intrinsic value</t>
  </si>
  <si>
    <t>STOCK-BASED COMPENSATION (Details 2)</t>
  </si>
  <si>
    <t>Expected term (years)</t>
  </si>
  <si>
    <t>Volatility</t>
  </si>
  <si>
    <t>121.62%</t>
  </si>
  <si>
    <t>Dividend Yield</t>
  </si>
  <si>
    <t>0.00%</t>
  </si>
  <si>
    <t>117.30%</t>
  </si>
  <si>
    <t>2.00%</t>
  </si>
  <si>
    <t>120.90%</t>
  </si>
  <si>
    <t>2.40%</t>
  </si>
  <si>
    <t>STOCK-BASED COMPENSATION (Details 3) - USD ($)</t>
  </si>
  <si>
    <t>Number of Shares or Options Granted</t>
  </si>
  <si>
    <t>Stock Option [Member]</t>
  </si>
  <si>
    <t>Employees (Common Stock) [Member]</t>
  </si>
  <si>
    <t>Employees (Series B Preferred Stock) [Member]</t>
  </si>
  <si>
    <t>Directors (Common Stock) [Member]</t>
  </si>
  <si>
    <t>Non-Employee Consultants (Common Stock) [Member]</t>
  </si>
  <si>
    <t>STOCK-BASED COMPENSATION (Details Narrative)</t>
  </si>
  <si>
    <t>Dec. 31, 2017USD ($)$ / shares</t>
  </si>
  <si>
    <t>Stock-based Compensation Details Narrative</t>
  </si>
  <si>
    <t>Closing stock price | $ / shares</t>
  </si>
  <si>
    <t>Unrecognized stock-based compensation | $</t>
  </si>
  <si>
    <t>Weighted-average period</t>
  </si>
  <si>
    <t>2 years 7 days</t>
  </si>
  <si>
    <t>WARRANTS (Details) - $ / shares</t>
  </si>
  <si>
    <t>Shares</t>
  </si>
  <si>
    <t>Warrants exercised</t>
  </si>
  <si>
    <t>Warrants granted</t>
  </si>
  <si>
    <t>Weighted Average Exercise Price</t>
  </si>
  <si>
    <t>Warrant [Member]</t>
  </si>
  <si>
    <t>Warrants expired</t>
  </si>
  <si>
    <t>WARRANTS (Details 1) - $ / shares</t>
  </si>
  <si>
    <t>Weighted average exercise price of warrants granted</t>
  </si>
  <si>
    <t>Weighted average fair value of warrants granted</t>
  </si>
  <si>
    <t>Warrant One [Member]</t>
  </si>
  <si>
    <t>WARRANTS (Details 2) - USD ($)</t>
  </si>
  <si>
    <t>Sep. 30, 2015</t>
  </si>
  <si>
    <t>Number of warrants Outstanding at December 31, 2017</t>
  </si>
  <si>
    <t>Exercise Price Range One [Member]</t>
  </si>
  <si>
    <t>Range of Exercise Prices</t>
  </si>
  <si>
    <t>Average Remaining Contractual Life</t>
  </si>
  <si>
    <t>9 months</t>
  </si>
  <si>
    <t>Exercise Price Range Two [Member]</t>
  </si>
  <si>
    <t>36 months</t>
  </si>
  <si>
    <t>Exercise Price Range Three [Member]</t>
  </si>
  <si>
    <t>16 months</t>
  </si>
  <si>
    <t>Exercise Price Range Four [Member]</t>
  </si>
  <si>
    <t>15 months</t>
  </si>
  <si>
    <t>Exercise Price Range Five [Member]</t>
  </si>
  <si>
    <t>55 months</t>
  </si>
  <si>
    <t>Exercise Price Range Six [Member]</t>
  </si>
  <si>
    <t>6 months</t>
  </si>
  <si>
    <t>Exercise Price Range Seven [Member]</t>
  </si>
  <si>
    <t>37 months</t>
  </si>
  <si>
    <t>Exercise Price Range Eight [Member]</t>
  </si>
  <si>
    <t>60 months</t>
  </si>
  <si>
    <t>Exercise Price Range Nine [Member]</t>
  </si>
  <si>
    <t>Exercise Price Range Ten [Member]</t>
  </si>
  <si>
    <t>56 months</t>
  </si>
  <si>
    <t>Exercise Price Range Eleven [Member]</t>
  </si>
  <si>
    <t>50 months</t>
  </si>
  <si>
    <t>Exercise Price Range Twelve [Member]</t>
  </si>
  <si>
    <t>48 months</t>
  </si>
  <si>
    <t>Exercise Price Range Thirteen [Member]</t>
  </si>
  <si>
    <t>40 months</t>
  </si>
  <si>
    <t>Exercise Price Range Fourteen [Member]</t>
  </si>
  <si>
    <t>33 months</t>
  </si>
  <si>
    <t>Exercise Price Range Fifteen [Member]</t>
  </si>
  <si>
    <t>47 months</t>
  </si>
  <si>
    <t>Exercise Price Range Sixteen [Member]</t>
  </si>
  <si>
    <t>32 months</t>
  </si>
  <si>
    <t>WARRANTS (Details 3) - $ / shares</t>
  </si>
  <si>
    <t>Stock Price on Date of Grant</t>
  </si>
  <si>
    <t>Term</t>
  </si>
  <si>
    <t>Exercise Price</t>
  </si>
  <si>
    <t>1.24%</t>
  </si>
  <si>
    <t>Expected Dividend Rate</t>
  </si>
  <si>
    <t>WARRANTS (Details Narrative) - USD ($)</t>
  </si>
  <si>
    <t>Warrants Details</t>
  </si>
  <si>
    <t>COMMITMENTS AND CONTINGENCIES (Details)</t>
  </si>
  <si>
    <t>Year Ending December 31:</t>
  </si>
  <si>
    <t>2023 and Thereafter</t>
  </si>
  <si>
    <t>Total Future Minimum Lease Payments</t>
  </si>
  <si>
    <t>COMMITMENTS AND CONTINGENCIES (Details Narrative) - USD ($)</t>
  </si>
  <si>
    <t>May 23, 2017</t>
  </si>
  <si>
    <t>Net rent expense</t>
  </si>
  <si>
    <t>Operating Leases, Indemnification Agreements, Description</t>
  </si>
  <si>
    <t>The lease
agreement requires monthly payments of $30,000 for eight months and is also renewable for up to three additional terms of one
year each.</t>
  </si>
  <si>
    <t>Production Operating Agreement [Member]</t>
  </si>
  <si>
    <t>Production Operating Agreement [Member] | Panther Gap Farms [Member]</t>
  </si>
  <si>
    <t>Cash received due to common stock</t>
  </si>
  <si>
    <t>SELECTED QUARTERLY FINANCIAL DATA (Unaudited) (Details) - USD ($)</t>
  </si>
  <si>
    <t>Selected Quarterly Financial Data Details</t>
  </si>
  <si>
    <t>Loss from operations</t>
  </si>
  <si>
    <t>Amortization of debt discount</t>
  </si>
  <si>
    <t>(Loss) Gain on Fair Market Valuation of Derivatives</t>
  </si>
  <si>
    <t>(Loss) Gain on Fair Market Valuation of Contingent Consideration</t>
  </si>
  <si>
    <t>Provision (Benefit) for Income Taxes</t>
  </si>
  <si>
    <t>Net Loss Per Common Share Attributable to Terra Tech Corp. Common Stockholders – Basic and Diluted</t>
  </si>
  <si>
    <t>High</t>
  </si>
  <si>
    <t>Low</t>
  </si>
  <si>
    <t>SEGMENT INFORMATION (Details) - USD ($)</t>
  </si>
  <si>
    <t>Selling, general and administrative expenses</t>
  </si>
  <si>
    <t>Other Income Expense:</t>
  </si>
  <si>
    <t>(Loss) Gain on Extinguishment of Debt</t>
  </si>
  <si>
    <t>Loss on Fair Market Valuation of Derivatives</t>
  </si>
  <si>
    <t>Interest (Expense) Income</t>
  </si>
  <si>
    <t>Herbs and Produce Products [Member]</t>
  </si>
  <si>
    <t>Loss from Derivatives Issued with Debt Greater than Debt Carrying Value</t>
  </si>
  <si>
    <t>Total assets</t>
  </si>
  <si>
    <t>Cannabis Dispensary Cultivation and Production [Member]</t>
  </si>
  <si>
    <t>Eliminations And Other [Member]</t>
  </si>
  <si>
    <t>Segment Information [Member]</t>
  </si>
  <si>
    <t>RELATED PARTY TRANSACTIONS (Details Narrative) - USD ($)</t>
  </si>
  <si>
    <t>Jun. 01, 2017</t>
  </si>
  <si>
    <t>Jun. 09, 2016</t>
  </si>
  <si>
    <t>Nov. 02, 2015</t>
  </si>
  <si>
    <t>Nov. 15, 2017</t>
  </si>
  <si>
    <t>Proceeds from issuance of common stock</t>
  </si>
  <si>
    <t>Common Stock outstanding beneficial owners description</t>
  </si>
  <si>
    <t>Beneficial
owners of more than 5% of our outstanding Common Stock or their family members,</t>
  </si>
  <si>
    <t>Average of total assets description</t>
  </si>
  <si>
    <t>The
lesser of $120,000 or 1% of the average of our total assets at year-end for the last completed fiscal year.</t>
  </si>
  <si>
    <t>Raw material purchase</t>
  </si>
  <si>
    <t>Whitetown Realty, LLC [Member]</t>
  </si>
  <si>
    <t>Lease commenced period</t>
  </si>
  <si>
    <t>The lease
commenced on January 1, 2015 and expires December 31, 2029.</t>
  </si>
  <si>
    <t>Lease monthly rent amount</t>
  </si>
  <si>
    <t>Increases monthly rent percentage</t>
  </si>
  <si>
    <t>1.50%</t>
  </si>
  <si>
    <t>Mr. Krueger [Member] | Independent Director Agreement [Member]</t>
  </si>
  <si>
    <t>Restricted common stock shares issued</t>
  </si>
  <si>
    <t>Alan Gladstone [Member] | Independent Director Agreement [Member]</t>
  </si>
  <si>
    <t>Proceeds from lease amount (per month)</t>
  </si>
  <si>
    <t>Steven J. Ross [Member] | Independent Director Agreement [Member]</t>
  </si>
  <si>
    <t>Chief Executive Officer [Member] | Black Oak acquisition [Member]</t>
  </si>
  <si>
    <t>Ownership interest</t>
  </si>
  <si>
    <t>SUBSEQUENT EVENTS (Details Narrative) - USD ($)</t>
  </si>
  <si>
    <t>Dec. 06, 2017</t>
  </si>
  <si>
    <t>Mar. 16, 2018</t>
  </si>
  <si>
    <t>Jan. 18, 2018</t>
  </si>
  <si>
    <t>Common stock for cash, shares</t>
  </si>
  <si>
    <t>Dyer [Member]</t>
  </si>
  <si>
    <t>Assets purchase price</t>
  </si>
  <si>
    <t>Reverse stock split</t>
  </si>
  <si>
    <t>Subsequent Event [Member] | Accredited Investor [Member]</t>
  </si>
  <si>
    <t>7.50%</t>
  </si>
  <si>
    <t>Convertible note</t>
  </si>
  <si>
    <t>Convertible note maturity date</t>
  </si>
  <si>
    <t>Sep. 30,
		2019</t>
  </si>
  <si>
    <t>Jul. 31,
		2019</t>
  </si>
  <si>
    <t>Line of credit amount</t>
  </si>
  <si>
    <t>Common stock for cash, amount</t>
  </si>
  <si>
    <t>Subsequent Event [Member] | Convertible promissory notes [Member]</t>
  </si>
  <si>
    <t>Converted common stock, amount</t>
  </si>
  <si>
    <t>Converted common stock, shares</t>
  </si>
  <si>
    <t>Subsequent Event [Member] | Accrued Interest [Member]</t>
  </si>
  <si>
    <t>Subsequent Event [Member] | DirectorsAndExecutives [Member]</t>
  </si>
  <si>
    <t>Options granted shared issued</t>
  </si>
  <si>
    <t>Options vested period</t>
  </si>
  <si>
    <t>Subsequent Event [Member] | Loan Agreement [Member]</t>
  </si>
  <si>
    <t>Default penalty percentage</t>
  </si>
  <si>
    <t>130.00%</t>
  </si>
  <si>
    <t>Loan from related party</t>
  </si>
  <si>
    <t>Term of loan maturity period description</t>
  </si>
  <si>
    <t>The loan is
collateralized by the real property. The Loan matures on the three-year anniversary of the closing date (January 18, 2018); provided
that the Company may extend the maturity date by 12 months by delivering a notice to the lender at least 30 days before the stated
maturity date. The Loan bears interest at the rate of 12% during the first 12 months, 12.5% during the second 12 months, 13% during
the third 12 months, and 13.5% during any extension. The Company prepaid the first three (3) months of interest on the Loan and
additional interest payments are due on the first day of each month starting on the fourth month after the Closing D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15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6891921</v>
      </c>
    </row>
    <row r="15" spans="1:4">
      <c r="A15" s="4" t="s">
        <v>25</v>
      </c>
      <c r="C15" s="5" t="n">
        <v>6531918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70"/>
    <col customWidth="1" max="8" min="8" width="80"/>
    <col customWidth="1" max="9" min="9" width="14"/>
  </cols>
  <sheetData>
    <row r="1" spans="1:9">
      <c r="A1" s="1" t="s">
        <v>971</v>
      </c>
      <c r="B1" s="2" t="s">
        <v>972</v>
      </c>
      <c r="C1" s="2" t="s">
        <v>973</v>
      </c>
      <c r="D1" s="2" t="s">
        <v>974</v>
      </c>
      <c r="E1" s="2" t="s">
        <v>975</v>
      </c>
      <c r="F1" s="2" t="s">
        <v>523</v>
      </c>
      <c r="G1" s="2" t="s">
        <v>2</v>
      </c>
      <c r="H1" s="2" t="s">
        <v>30</v>
      </c>
      <c r="I1" s="2" t="s">
        <v>77</v>
      </c>
    </row>
    <row r="2" spans="1:9">
      <c r="A2" s="4" t="s">
        <v>976</v>
      </c>
      <c r="G2" s="6" t="n">
        <v>9450000</v>
      </c>
      <c r="H2" s="6" t="n">
        <v>4058134</v>
      </c>
      <c r="I2" s="6" t="n">
        <v>3975888</v>
      </c>
    </row>
    <row r="3" spans="1:9">
      <c r="A3" s="4" t="s">
        <v>977</v>
      </c>
      <c r="H3" s="4" t="s">
        <v>978</v>
      </c>
    </row>
    <row r="4" spans="1:9">
      <c r="A4" s="4" t="s">
        <v>979</v>
      </c>
      <c r="H4" s="4" t="s">
        <v>980</v>
      </c>
    </row>
    <row r="5" spans="1:9">
      <c r="A5" s="4" t="s">
        <v>459</v>
      </c>
      <c r="H5" s="6" t="n">
        <v>7649125</v>
      </c>
      <c r="I5" s="6" t="n">
        <v>6166927</v>
      </c>
    </row>
    <row r="6" spans="1:9">
      <c r="A6" s="4" t="s">
        <v>544</v>
      </c>
    </row>
    <row r="7" spans="1:9">
      <c r="A7" s="4" t="s">
        <v>981</v>
      </c>
      <c r="F7" s="6" t="n">
        <v>16076</v>
      </c>
    </row>
    <row r="8" spans="1:9">
      <c r="A8" s="4" t="s">
        <v>982</v>
      </c>
    </row>
    <row r="9" spans="1:9">
      <c r="A9" s="4" t="s">
        <v>983</v>
      </c>
      <c r="G9" s="4" t="s">
        <v>984</v>
      </c>
    </row>
    <row r="10" spans="1:9">
      <c r="A10" s="4" t="s">
        <v>985</v>
      </c>
      <c r="G10" s="6" t="n">
        <v>14640</v>
      </c>
    </row>
    <row r="11" spans="1:9">
      <c r="A11" s="4" t="s">
        <v>986</v>
      </c>
      <c r="G11" s="4" t="s">
        <v>987</v>
      </c>
    </row>
    <row r="12" spans="1:9">
      <c r="A12" s="4" t="s">
        <v>988</v>
      </c>
    </row>
    <row r="13" spans="1:9">
      <c r="A13" s="4" t="s">
        <v>989</v>
      </c>
      <c r="D13" s="5" t="n">
        <v>23333</v>
      </c>
    </row>
    <row r="14" spans="1:9">
      <c r="A14" s="4" t="s">
        <v>976</v>
      </c>
      <c r="D14" s="6" t="n">
        <v>60550</v>
      </c>
    </row>
    <row r="15" spans="1:9">
      <c r="A15" s="4" t="s">
        <v>990</v>
      </c>
    </row>
    <row r="16" spans="1:9">
      <c r="A16" s="4" t="s">
        <v>989</v>
      </c>
      <c r="E16" s="5" t="n">
        <v>29167</v>
      </c>
    </row>
    <row r="17" spans="1:9">
      <c r="A17" s="4" t="s">
        <v>991</v>
      </c>
      <c r="E17" s="6" t="n">
        <v>6250</v>
      </c>
    </row>
    <row r="18" spans="1:9">
      <c r="A18" s="4" t="s">
        <v>992</v>
      </c>
    </row>
    <row r="19" spans="1:9">
      <c r="A19" s="4" t="s">
        <v>989</v>
      </c>
      <c r="B19" s="5" t="n">
        <v>72727</v>
      </c>
      <c r="C19" s="5" t="n">
        <v>48048</v>
      </c>
    </row>
    <row r="20" spans="1:9">
      <c r="A20" s="4" t="s">
        <v>991</v>
      </c>
      <c r="B20" s="6" t="n">
        <v>10000</v>
      </c>
      <c r="C20" s="6" t="n">
        <v>8333</v>
      </c>
    </row>
    <row r="21" spans="1:9">
      <c r="A21" s="4" t="s">
        <v>993</v>
      </c>
    </row>
    <row r="22" spans="1:9">
      <c r="A22" s="4" t="s">
        <v>994</v>
      </c>
      <c r="F22" s="4" t="s">
        <v>6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80"/>
    <col customWidth="1" max="6" min="6" width="16"/>
  </cols>
  <sheetData>
    <row r="1" spans="1:6">
      <c r="A1" s="1" t="s">
        <v>995</v>
      </c>
      <c r="B1" s="2" t="s">
        <v>427</v>
      </c>
      <c r="C1" s="2" t="s">
        <v>996</v>
      </c>
      <c r="D1" s="2" t="s">
        <v>997</v>
      </c>
      <c r="E1" s="2" t="s">
        <v>998</v>
      </c>
      <c r="F1" s="2" t="s">
        <v>2</v>
      </c>
    </row>
    <row r="2" spans="1:6">
      <c r="A2" s="4" t="s">
        <v>999</v>
      </c>
      <c r="F2" s="5" t="n">
        <v>9500206</v>
      </c>
    </row>
    <row r="3" spans="1:6">
      <c r="A3" s="4" t="s">
        <v>1000</v>
      </c>
    </row>
    <row r="4" spans="1:6">
      <c r="A4" s="4" t="s">
        <v>1001</v>
      </c>
      <c r="C4" s="6" t="n">
        <v>11000000</v>
      </c>
    </row>
    <row r="5" spans="1:6">
      <c r="A5" s="4" t="s">
        <v>432</v>
      </c>
    </row>
    <row r="6" spans="1:6">
      <c r="A6" s="4" t="s">
        <v>1002</v>
      </c>
      <c r="B6" s="4" t="s">
        <v>434</v>
      </c>
    </row>
    <row r="7" spans="1:6">
      <c r="A7" s="4" t="s">
        <v>1003</v>
      </c>
    </row>
    <row r="8" spans="1:6">
      <c r="A8" s="4" t="s">
        <v>666</v>
      </c>
      <c r="D8" s="4" t="s">
        <v>1004</v>
      </c>
      <c r="F8" s="4" t="s">
        <v>667</v>
      </c>
    </row>
    <row r="9" spans="1:6">
      <c r="A9" s="4" t="s">
        <v>1005</v>
      </c>
      <c r="D9" s="6" t="n">
        <v>5000000</v>
      </c>
      <c r="F9" s="6" t="n">
        <v>5000000</v>
      </c>
    </row>
    <row r="10" spans="1:6">
      <c r="A10" s="4" t="s">
        <v>1006</v>
      </c>
      <c r="D10" s="4" t="s">
        <v>1007</v>
      </c>
      <c r="F10" s="4" t="s">
        <v>1008</v>
      </c>
    </row>
    <row r="11" spans="1:6">
      <c r="A11" s="4" t="s">
        <v>1009</v>
      </c>
      <c r="F11" s="6" t="n">
        <v>40000000</v>
      </c>
    </row>
    <row r="12" spans="1:6">
      <c r="A12" s="4" t="s">
        <v>1010</v>
      </c>
      <c r="F12" s="6" t="n">
        <v>750000</v>
      </c>
    </row>
    <row r="13" spans="1:6">
      <c r="A13" s="4" t="s">
        <v>999</v>
      </c>
      <c r="F13" s="5" t="n">
        <v>160450</v>
      </c>
    </row>
    <row r="14" spans="1:6">
      <c r="A14" s="4" t="s">
        <v>1011</v>
      </c>
    </row>
    <row r="15" spans="1:6">
      <c r="A15" s="4" t="s">
        <v>1012</v>
      </c>
      <c r="F15" s="6" t="n">
        <v>9400000</v>
      </c>
    </row>
    <row r="16" spans="1:6">
      <c r="A16" s="4" t="s">
        <v>1013</v>
      </c>
      <c r="F16" s="5" t="n">
        <v>3141005</v>
      </c>
    </row>
    <row r="17" spans="1:6">
      <c r="A17" s="4" t="s">
        <v>1014</v>
      </c>
    </row>
    <row r="18" spans="1:6">
      <c r="A18" s="4" t="s">
        <v>1012</v>
      </c>
      <c r="F18" s="6" t="n">
        <v>84613</v>
      </c>
    </row>
    <row r="19" spans="1:6">
      <c r="A19" s="4" t="s">
        <v>1015</v>
      </c>
    </row>
    <row r="20" spans="1:6">
      <c r="A20" s="4" t="s">
        <v>1016</v>
      </c>
      <c r="F20" s="5" t="n">
        <v>800000</v>
      </c>
    </row>
    <row r="21" spans="1:6">
      <c r="A21" s="4" t="s">
        <v>1017</v>
      </c>
      <c r="F21" s="4" t="s">
        <v>465</v>
      </c>
    </row>
    <row r="22" spans="1:6">
      <c r="A22" s="4" t="s">
        <v>1018</v>
      </c>
    </row>
    <row r="23" spans="1:6">
      <c r="A23" s="4" t="s">
        <v>1019</v>
      </c>
      <c r="E23" s="4" t="s">
        <v>1020</v>
      </c>
    </row>
    <row r="24" spans="1:6">
      <c r="A24" s="4" t="s">
        <v>1021</v>
      </c>
      <c r="E24" s="6" t="n">
        <v>6500000</v>
      </c>
    </row>
    <row r="25" spans="1:6">
      <c r="A25" s="4" t="s">
        <v>1022</v>
      </c>
      <c r="E25" s="4" t="s">
        <v>10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45582</v>
      </c>
      <c r="C3" s="6" t="n">
        <v>9749572</v>
      </c>
    </row>
    <row r="4" spans="1:3">
      <c r="A4" s="4" t="s">
        <v>33</v>
      </c>
      <c r="B4" s="5" t="n">
        <v>959698</v>
      </c>
      <c r="C4" s="5" t="n">
        <v>747792</v>
      </c>
    </row>
    <row r="5" spans="1:3">
      <c r="A5" s="4" t="s">
        <v>34</v>
      </c>
      <c r="B5" s="5" t="n">
        <v>5010143</v>
      </c>
      <c r="C5" s="4" t="s">
        <v>35</v>
      </c>
    </row>
    <row r="6" spans="1:3">
      <c r="A6" s="4" t="s">
        <v>36</v>
      </c>
      <c r="B6" s="5" t="n">
        <v>5760019</v>
      </c>
      <c r="C6" s="5" t="n">
        <v>1909330</v>
      </c>
    </row>
    <row r="7" spans="1:3">
      <c r="A7" s="4" t="s">
        <v>37</v>
      </c>
      <c r="B7" s="5" t="n">
        <v>1067689</v>
      </c>
      <c r="C7" s="5" t="n">
        <v>704721</v>
      </c>
    </row>
    <row r="8" spans="1:3">
      <c r="A8" s="4" t="s">
        <v>38</v>
      </c>
      <c r="B8" s="5" t="n">
        <v>18243131</v>
      </c>
      <c r="C8" s="5" t="n">
        <v>13111415</v>
      </c>
    </row>
    <row r="9" spans="1:3">
      <c r="A9" s="4" t="s">
        <v>39</v>
      </c>
      <c r="B9" s="5" t="n">
        <v>19191616</v>
      </c>
      <c r="C9" s="5" t="n">
        <v>10464764</v>
      </c>
    </row>
    <row r="10" spans="1:3">
      <c r="A10" s="4" t="s">
        <v>40</v>
      </c>
      <c r="B10" s="5" t="n">
        <v>27773110</v>
      </c>
      <c r="C10" s="5" t="n">
        <v>23627098</v>
      </c>
    </row>
    <row r="11" spans="1:3">
      <c r="A11" s="4" t="s">
        <v>41</v>
      </c>
      <c r="B11" s="5" t="n">
        <v>28921260</v>
      </c>
      <c r="C11" s="5" t="n">
        <v>28921260</v>
      </c>
    </row>
    <row r="12" spans="1:3">
      <c r="A12" s="4" t="s">
        <v>42</v>
      </c>
      <c r="B12" s="5" t="n">
        <v>4058682</v>
      </c>
      <c r="C12" s="5" t="n">
        <v>54193</v>
      </c>
    </row>
    <row r="13" spans="1:3">
      <c r="A13" s="4" t="s">
        <v>43</v>
      </c>
      <c r="B13" s="5" t="n">
        <v>98187799</v>
      </c>
      <c r="C13" s="5" t="n">
        <v>76178730</v>
      </c>
    </row>
    <row r="14" spans="1:3">
      <c r="A14" s="3" t="s">
        <v>44</v>
      </c>
    </row>
    <row r="15" spans="1:3">
      <c r="A15" s="4" t="s">
        <v>45</v>
      </c>
      <c r="B15" s="5" t="n">
        <v>5444710</v>
      </c>
      <c r="C15" s="5" t="n">
        <v>2417400</v>
      </c>
    </row>
    <row r="16" spans="1:3">
      <c r="A16" s="4" t="s">
        <v>46</v>
      </c>
      <c r="B16" s="5" t="n">
        <v>9331400</v>
      </c>
      <c r="C16" s="5" t="n">
        <v>6987000</v>
      </c>
    </row>
    <row r="17" spans="1:3">
      <c r="A17" s="4" t="s">
        <v>47</v>
      </c>
      <c r="B17" s="4" t="s">
        <v>35</v>
      </c>
      <c r="C17" s="5" t="n">
        <v>564324</v>
      </c>
    </row>
    <row r="18" spans="1:3">
      <c r="A18" s="4" t="s">
        <v>48</v>
      </c>
      <c r="B18" s="4" t="s">
        <v>35</v>
      </c>
      <c r="C18" s="5" t="n">
        <v>615830</v>
      </c>
    </row>
    <row r="19" spans="1:3">
      <c r="A19" s="4" t="s">
        <v>49</v>
      </c>
      <c r="B19" s="4" t="s">
        <v>35</v>
      </c>
      <c r="C19" s="5" t="n">
        <v>12085859</v>
      </c>
    </row>
    <row r="20" spans="1:3">
      <c r="A20" s="4" t="s">
        <v>50</v>
      </c>
      <c r="B20" s="5" t="n">
        <v>14776110</v>
      </c>
      <c r="C20" s="5" t="n">
        <v>22670413</v>
      </c>
    </row>
    <row r="21" spans="1:3">
      <c r="A21" s="3" t="s">
        <v>51</v>
      </c>
    </row>
    <row r="22" spans="1:3">
      <c r="A22" s="4" t="s">
        <v>52</v>
      </c>
      <c r="B22" s="5" t="n">
        <v>6609398</v>
      </c>
      <c r="C22" s="5" t="n">
        <v>1354352</v>
      </c>
    </row>
    <row r="23" spans="1:3">
      <c r="A23" s="4" t="s">
        <v>53</v>
      </c>
      <c r="B23" s="5" t="n">
        <v>6609398</v>
      </c>
      <c r="C23" s="5" t="n">
        <v>1354352</v>
      </c>
    </row>
    <row r="24" spans="1:3">
      <c r="A24" s="4" t="s">
        <v>54</v>
      </c>
      <c r="B24" s="5" t="n">
        <v>21385508</v>
      </c>
      <c r="C24" s="5" t="n">
        <v>24024765</v>
      </c>
    </row>
    <row r="25" spans="1:3">
      <c r="A25" s="4" t="s">
        <v>55</v>
      </c>
      <c r="B25" s="4" t="s">
        <v>35</v>
      </c>
    </row>
    <row r="26" spans="1:3">
      <c r="A26" s="3" t="s">
        <v>56</v>
      </c>
    </row>
    <row r="27" spans="1:3">
      <c r="A27" s="4" t="s">
        <v>57</v>
      </c>
      <c r="B27" s="5" t="n">
        <v>61819</v>
      </c>
      <c r="C27" s="5" t="n">
        <v>36924</v>
      </c>
    </row>
    <row r="28" spans="1:3">
      <c r="A28" s="4" t="s">
        <v>58</v>
      </c>
      <c r="B28" s="5" t="n">
        <v>181357715</v>
      </c>
      <c r="C28" s="5" t="n">
        <v>125466493</v>
      </c>
    </row>
    <row r="29" spans="1:3">
      <c r="A29" s="4" t="s">
        <v>59</v>
      </c>
      <c r="B29" s="5" t="n">
        <v>-105548602</v>
      </c>
      <c r="C29" s="5" t="n">
        <v>-72870999</v>
      </c>
    </row>
    <row r="30" spans="1:3">
      <c r="A30" s="4" t="s">
        <v>60</v>
      </c>
      <c r="B30" s="5" t="n">
        <v>75870932</v>
      </c>
      <c r="C30" s="5" t="n">
        <v>52634873</v>
      </c>
    </row>
    <row r="31" spans="1:3">
      <c r="A31" s="4" t="s">
        <v>61</v>
      </c>
      <c r="B31" s="5" t="n">
        <v>931359</v>
      </c>
      <c r="C31" s="5" t="n">
        <v>-480908</v>
      </c>
    </row>
    <row r="32" spans="1:3">
      <c r="A32" s="4" t="s">
        <v>62</v>
      </c>
      <c r="B32" s="5" t="n">
        <v>76802291</v>
      </c>
      <c r="C32" s="5" t="n">
        <v>52153965</v>
      </c>
    </row>
    <row r="33" spans="1:3">
      <c r="A33" s="4" t="s">
        <v>63</v>
      </c>
      <c r="B33" s="5" t="n">
        <v>98187799</v>
      </c>
      <c r="C33" s="5" t="n">
        <v>76178730</v>
      </c>
    </row>
    <row r="34" spans="1:3">
      <c r="A34" s="4" t="s">
        <v>64</v>
      </c>
    </row>
    <row r="35" spans="1:3">
      <c r="A35" s="3" t="s">
        <v>56</v>
      </c>
    </row>
    <row r="36" spans="1:3">
      <c r="A36" s="4" t="s">
        <v>65</v>
      </c>
      <c r="B36" s="4" t="s">
        <v>35</v>
      </c>
      <c r="C36" s="4" t="s">
        <v>35</v>
      </c>
    </row>
    <row r="37" spans="1:3">
      <c r="A37" s="4" t="s">
        <v>66</v>
      </c>
    </row>
    <row r="38" spans="1:3">
      <c r="A38" s="3" t="s">
        <v>56</v>
      </c>
    </row>
    <row r="39" spans="1:3">
      <c r="A39" s="4" t="s">
        <v>65</v>
      </c>
      <c r="B39" s="4" t="s">
        <v>35</v>
      </c>
      <c r="C39" s="6" t="n">
        <v>2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1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56</v>
      </c>
    </row>
    <row r="3" spans="1:3">
      <c r="A3" s="4" t="s">
        <v>68</v>
      </c>
      <c r="B3" s="7" t="n">
        <v>0.001</v>
      </c>
    </row>
    <row r="4" spans="1:3">
      <c r="A4" s="4" t="s">
        <v>69</v>
      </c>
      <c r="B4" s="5" t="n">
        <v>50000000</v>
      </c>
    </row>
    <row r="5" spans="1:3">
      <c r="A5" s="4" t="s">
        <v>70</v>
      </c>
      <c r="B5" s="7" t="n">
        <v>0.001</v>
      </c>
      <c r="C5" s="7" t="n">
        <v>0.001</v>
      </c>
    </row>
    <row r="6" spans="1:3">
      <c r="A6" s="4" t="s">
        <v>71</v>
      </c>
      <c r="B6" s="5" t="n">
        <v>990000000</v>
      </c>
      <c r="C6" s="5" t="n">
        <v>990000000</v>
      </c>
    </row>
    <row r="7" spans="1:3">
      <c r="A7" s="4" t="s">
        <v>72</v>
      </c>
      <c r="B7" s="5" t="n">
        <v>61818560</v>
      </c>
      <c r="C7" s="5" t="n">
        <v>36924254</v>
      </c>
    </row>
    <row r="8" spans="1:3">
      <c r="A8" s="4" t="s">
        <v>73</v>
      </c>
      <c r="B8" s="5" t="n">
        <v>61818560</v>
      </c>
      <c r="C8" s="5" t="n">
        <v>36924254</v>
      </c>
    </row>
    <row r="9" spans="1:3">
      <c r="A9" s="4" t="s">
        <v>64</v>
      </c>
    </row>
    <row r="10" spans="1:3">
      <c r="A10" s="3" t="s">
        <v>56</v>
      </c>
    </row>
    <row r="11" spans="1:3">
      <c r="A11" s="4" t="s">
        <v>68</v>
      </c>
      <c r="B11" s="7" t="n">
        <v>0.001</v>
      </c>
      <c r="C11" s="7" t="n">
        <v>0.001</v>
      </c>
    </row>
    <row r="12" spans="1:3">
      <c r="A12" s="4" t="s">
        <v>69</v>
      </c>
      <c r="B12" s="5" t="n">
        <v>100</v>
      </c>
      <c r="C12" s="5" t="n">
        <v>100</v>
      </c>
    </row>
    <row r="13" spans="1:3">
      <c r="A13" s="4" t="s">
        <v>74</v>
      </c>
      <c r="B13" s="5" t="n">
        <v>8</v>
      </c>
      <c r="C13" s="5" t="n">
        <v>8</v>
      </c>
    </row>
    <row r="14" spans="1:3">
      <c r="A14" s="4" t="s">
        <v>75</v>
      </c>
      <c r="B14" s="5" t="n">
        <v>8</v>
      </c>
      <c r="C14" s="5" t="n">
        <v>8</v>
      </c>
    </row>
    <row r="15" spans="1:3">
      <c r="A15" s="4" t="s">
        <v>66</v>
      </c>
    </row>
    <row r="16" spans="1:3">
      <c r="A16" s="3" t="s">
        <v>56</v>
      </c>
    </row>
    <row r="17" spans="1:3">
      <c r="A17" s="4" t="s">
        <v>68</v>
      </c>
      <c r="B17" s="7" t="n">
        <v>0.001</v>
      </c>
      <c r="C17" s="7" t="n">
        <v>0.001</v>
      </c>
    </row>
    <row r="18" spans="1:3">
      <c r="A18" s="4" t="s">
        <v>69</v>
      </c>
      <c r="B18" s="5" t="n">
        <v>49999900</v>
      </c>
      <c r="C18" s="5" t="n">
        <v>49999900</v>
      </c>
    </row>
    <row r="19" spans="1:3">
      <c r="A19" s="4" t="s">
        <v>74</v>
      </c>
      <c r="B19" s="5" t="n">
        <v>0</v>
      </c>
      <c r="C19" s="5" t="n">
        <v>2455064</v>
      </c>
    </row>
    <row r="20" spans="1:3">
      <c r="A20" s="4" t="s">
        <v>75</v>
      </c>
      <c r="B20" s="5" t="n">
        <v>0</v>
      </c>
      <c r="C20" s="5" t="n">
        <v>2455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80</v>
      </c>
      <c r="B4" s="4" t="s">
        <v>281</v>
      </c>
    </row>
    <row r="5" spans="1:2">
      <c r="A5" s="4" t="s">
        <v>61</v>
      </c>
      <c r="B5" s="4" t="s">
        <v>282</v>
      </c>
    </row>
    <row r="6" spans="1:2">
      <c r="A6" s="4" t="s">
        <v>283</v>
      </c>
      <c r="B6" s="4" t="s">
        <v>284</v>
      </c>
    </row>
    <row r="7" spans="1:2">
      <c r="A7" s="4" t="s">
        <v>285</v>
      </c>
      <c r="B7" s="4" t="s">
        <v>286</v>
      </c>
    </row>
    <row r="8" spans="1:2">
      <c r="A8" s="4" t="s">
        <v>287</v>
      </c>
      <c r="B8" s="4" t="s">
        <v>288</v>
      </c>
    </row>
    <row r="9" spans="1:2">
      <c r="A9" s="4" t="s">
        <v>33</v>
      </c>
      <c r="B9" s="4" t="s">
        <v>289</v>
      </c>
    </row>
    <row r="10" spans="1:2">
      <c r="A10" s="4" t="s">
        <v>34</v>
      </c>
      <c r="B10" s="4" t="s">
        <v>290</v>
      </c>
    </row>
    <row r="11" spans="1:2">
      <c r="A11" s="4" t="s">
        <v>36</v>
      </c>
      <c r="B11" s="4" t="s">
        <v>291</v>
      </c>
    </row>
    <row r="12" spans="1:2">
      <c r="A12" s="4" t="s">
        <v>37</v>
      </c>
      <c r="B12" s="4" t="s">
        <v>292</v>
      </c>
    </row>
    <row r="13" spans="1:2">
      <c r="A13" s="4" t="s">
        <v>39</v>
      </c>
      <c r="B13" s="4" t="s">
        <v>293</v>
      </c>
    </row>
    <row r="14" spans="1:2">
      <c r="A14" s="4" t="s">
        <v>41</v>
      </c>
      <c r="B14" s="4" t="s">
        <v>294</v>
      </c>
    </row>
    <row r="15" spans="1:2">
      <c r="A15" s="4" t="s">
        <v>295</v>
      </c>
      <c r="B15" s="4" t="s">
        <v>296</v>
      </c>
    </row>
    <row r="16" spans="1:2">
      <c r="A16" s="4" t="s">
        <v>297</v>
      </c>
      <c r="B16" s="4" t="s">
        <v>298</v>
      </c>
    </row>
    <row r="17" spans="1:2">
      <c r="A17" s="4" t="s">
        <v>42</v>
      </c>
      <c r="B17" s="4" t="s">
        <v>299</v>
      </c>
    </row>
    <row r="18" spans="1:2">
      <c r="A18" s="4" t="s">
        <v>300</v>
      </c>
      <c r="B18" s="4" t="s">
        <v>301</v>
      </c>
    </row>
    <row r="19" spans="1:2">
      <c r="A19" s="4" t="s">
        <v>302</v>
      </c>
      <c r="B19" s="4" t="s">
        <v>303</v>
      </c>
    </row>
    <row r="20" spans="1:2">
      <c r="A20" s="4" t="s">
        <v>80</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319</v>
      </c>
      <c r="B28"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326</v>
      </c>
    </row>
    <row r="4" spans="1:2">
      <c r="A4" s="4" t="s">
        <v>219</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40</v>
      </c>
      <c r="B1" s="2" t="s">
        <v>1</v>
      </c>
    </row>
    <row r="2" spans="1:2">
      <c r="B2" s="2" t="s">
        <v>2</v>
      </c>
    </row>
    <row r="3" spans="1:2">
      <c r="A3" s="3" t="s">
        <v>341</v>
      </c>
    </row>
    <row r="4" spans="1:2">
      <c r="A4" s="4" t="s">
        <v>36</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366</v>
      </c>
    </row>
    <row r="4" spans="1:2">
      <c r="A4" s="4" t="s">
        <v>49</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35800844</v>
      </c>
      <c r="C4" s="6" t="n">
        <v>25327763</v>
      </c>
      <c r="D4" s="6" t="n">
        <v>9975346</v>
      </c>
    </row>
    <row r="5" spans="1:4">
      <c r="A5" s="4" t="s">
        <v>80</v>
      </c>
      <c r="B5" s="5" t="n">
        <v>30323771</v>
      </c>
      <c r="C5" s="5" t="n">
        <v>22755080</v>
      </c>
      <c r="D5" s="5" t="n">
        <v>8958475</v>
      </c>
    </row>
    <row r="6" spans="1:4">
      <c r="A6" s="4" t="s">
        <v>81</v>
      </c>
      <c r="B6" s="5" t="n">
        <v>5477073</v>
      </c>
      <c r="C6" s="5" t="n">
        <v>2572683</v>
      </c>
      <c r="D6" s="5" t="n">
        <v>1016871</v>
      </c>
    </row>
    <row r="7" spans="1:4">
      <c r="A7" s="4" t="s">
        <v>82</v>
      </c>
      <c r="B7" s="5" t="n">
        <v>25357091</v>
      </c>
      <c r="C7" s="5" t="n">
        <v>20720534</v>
      </c>
      <c r="D7" s="5" t="n">
        <v>9833646</v>
      </c>
    </row>
    <row r="8" spans="1:4">
      <c r="A8" s="4" t="s">
        <v>83</v>
      </c>
      <c r="B8" s="5" t="n">
        <v>-19880018</v>
      </c>
      <c r="C8" s="5" t="n">
        <v>-18147851</v>
      </c>
      <c r="D8" s="5" t="n">
        <v>-8816775</v>
      </c>
    </row>
    <row r="9" spans="1:4">
      <c r="A9" s="3" t="s">
        <v>84</v>
      </c>
    </row>
    <row r="10" spans="1:4">
      <c r="A10" s="4" t="s">
        <v>85</v>
      </c>
      <c r="B10" s="5" t="n">
        <v>-2138762</v>
      </c>
      <c r="C10" s="5" t="n">
        <v>-1414202</v>
      </c>
      <c r="D10" s="5" t="n">
        <v>-696180</v>
      </c>
    </row>
    <row r="11" spans="1:4">
      <c r="A11" s="4" t="s">
        <v>86</v>
      </c>
      <c r="B11" s="5" t="n">
        <v>-138037</v>
      </c>
      <c r="C11" s="4" t="s">
        <v>35</v>
      </c>
      <c r="D11" s="4" t="s">
        <v>35</v>
      </c>
    </row>
    <row r="12" spans="1:4">
      <c r="A12" s="4" t="s">
        <v>87</v>
      </c>
      <c r="B12" s="5" t="n">
        <v>-757467</v>
      </c>
      <c r="C12" s="4" t="s">
        <v>35</v>
      </c>
      <c r="D12" s="4" t="s">
        <v>35</v>
      </c>
    </row>
    <row r="13" spans="1:4">
      <c r="A13" s="4" t="s">
        <v>88</v>
      </c>
      <c r="B13" s="5" t="n">
        <v>-7144288</v>
      </c>
      <c r="C13" s="5" t="n">
        <v>-5382813</v>
      </c>
      <c r="D13" s="5" t="n">
        <v>-619444</v>
      </c>
    </row>
    <row r="14" spans="1:4">
      <c r="A14" s="4" t="s">
        <v>89</v>
      </c>
      <c r="B14" s="4" t="s">
        <v>35</v>
      </c>
      <c r="C14" s="5" t="n">
        <v>-1487500</v>
      </c>
      <c r="D14" s="5" t="n">
        <v>-561000</v>
      </c>
    </row>
    <row r="15" spans="1:4">
      <c r="A15" s="4" t="s">
        <v>90</v>
      </c>
      <c r="B15" s="5" t="n">
        <v>-3494550</v>
      </c>
      <c r="C15" s="5" t="n">
        <v>-1844500</v>
      </c>
      <c r="D15" s="5" t="n">
        <v>1800100</v>
      </c>
    </row>
    <row r="16" spans="1:4">
      <c r="A16" s="4" t="s">
        <v>91</v>
      </c>
      <c r="B16" s="5" t="n">
        <v>-542664</v>
      </c>
      <c r="C16" s="5" t="n">
        <v>-377349</v>
      </c>
      <c r="D16" s="5" t="n">
        <v>-469576</v>
      </c>
    </row>
    <row r="17" spans="1:4">
      <c r="A17" s="4" t="s">
        <v>92</v>
      </c>
      <c r="B17" s="5" t="n">
        <v>4991571</v>
      </c>
      <c r="C17" s="4" t="s">
        <v>35</v>
      </c>
      <c r="D17" s="4" t="s">
        <v>35</v>
      </c>
    </row>
    <row r="18" spans="1:4">
      <c r="A18" s="4" t="s">
        <v>93</v>
      </c>
      <c r="B18" s="5" t="n">
        <v>-4426047</v>
      </c>
      <c r="C18" s="5" t="n">
        <v>668694</v>
      </c>
      <c r="D18" s="4" t="s">
        <v>35</v>
      </c>
    </row>
    <row r="19" spans="1:4">
      <c r="A19" s="4" t="s">
        <v>94</v>
      </c>
      <c r="B19" s="5" t="n">
        <v>-13650244</v>
      </c>
      <c r="C19" s="5" t="n">
        <v>-9837670</v>
      </c>
      <c r="D19" s="5" t="n">
        <v>-546100</v>
      </c>
    </row>
    <row r="20" spans="1:4">
      <c r="A20" s="4" t="s">
        <v>95</v>
      </c>
      <c r="B20" s="5" t="n">
        <v>-33530262</v>
      </c>
      <c r="C20" s="5" t="n">
        <v>-27985521</v>
      </c>
      <c r="D20" s="5" t="n">
        <v>-9362875</v>
      </c>
    </row>
    <row r="21" spans="1:4">
      <c r="A21" s="4" t="s">
        <v>96</v>
      </c>
      <c r="B21" s="5" t="n">
        <v>347455</v>
      </c>
      <c r="C21" s="4" t="s">
        <v>35</v>
      </c>
      <c r="D21" s="5" t="n">
        <v>-44000</v>
      </c>
    </row>
    <row r="22" spans="1:4">
      <c r="A22" s="4" t="s">
        <v>97</v>
      </c>
      <c r="B22" s="5" t="n">
        <v>-33182807</v>
      </c>
      <c r="C22" s="5" t="n">
        <v>-27985521</v>
      </c>
      <c r="D22" s="5" t="n">
        <v>-9406875</v>
      </c>
    </row>
    <row r="23" spans="1:4">
      <c r="A23" s="4" t="s">
        <v>98</v>
      </c>
      <c r="B23" s="5" t="n">
        <v>505204</v>
      </c>
      <c r="C23" s="5" t="n">
        <v>1066631</v>
      </c>
      <c r="D23" s="5" t="n">
        <v>181295</v>
      </c>
    </row>
    <row r="24" spans="1:4">
      <c r="A24" s="4" t="s">
        <v>99</v>
      </c>
      <c r="B24" s="6" t="n">
        <v>-32677603</v>
      </c>
      <c r="C24" s="6" t="n">
        <v>-26918890</v>
      </c>
      <c r="D24" s="6" t="n">
        <v>-9225580</v>
      </c>
    </row>
    <row r="25" spans="1:4">
      <c r="A25" s="4" t="s">
        <v>100</v>
      </c>
      <c r="B25" s="8" t="n">
        <v>-0.71</v>
      </c>
      <c r="C25" s="8" t="n">
        <v>-1.04</v>
      </c>
      <c r="D25" s="8" t="n">
        <v>-0.58</v>
      </c>
    </row>
    <row r="26" spans="1:4">
      <c r="A26" s="4" t="s">
        <v>101</v>
      </c>
      <c r="B26" s="5" t="n">
        <v>46072846</v>
      </c>
      <c r="C26" s="5" t="n">
        <v>25957307</v>
      </c>
      <c r="D26" s="5" t="n">
        <v>160129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4</v>
      </c>
      <c r="B1" s="2" t="s">
        <v>1</v>
      </c>
    </row>
    <row r="2" spans="1:2">
      <c r="B2" s="2" t="s">
        <v>2</v>
      </c>
    </row>
    <row r="3" spans="1:2">
      <c r="A3" s="3" t="s">
        <v>415</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419</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2</v>
      </c>
      <c r="B1" s="2" t="s">
        <v>1</v>
      </c>
    </row>
    <row r="2" spans="1:2">
      <c r="B2" s="2" t="s">
        <v>2</v>
      </c>
    </row>
    <row r="3" spans="1:2">
      <c r="A3" s="3" t="s">
        <v>423</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6</v>
      </c>
      <c r="B1" s="2" t="s">
        <v>427</v>
      </c>
      <c r="C1" s="2" t="s">
        <v>2</v>
      </c>
      <c r="D1" s="2" t="s">
        <v>30</v>
      </c>
      <c r="E1" s="2" t="s">
        <v>77</v>
      </c>
      <c r="F1" s="2" t="s">
        <v>428</v>
      </c>
      <c r="G1" s="2" t="s">
        <v>429</v>
      </c>
    </row>
    <row r="2" spans="1:7">
      <c r="A2" s="4" t="s">
        <v>430</v>
      </c>
      <c r="C2" s="4" t="s">
        <v>431</v>
      </c>
    </row>
    <row r="3" spans="1:7">
      <c r="A3" s="4" t="s">
        <v>208</v>
      </c>
      <c r="C3" s="6" t="n">
        <v>1830925</v>
      </c>
      <c r="D3" s="4" t="s">
        <v>35</v>
      </c>
      <c r="E3" s="4" t="s">
        <v>35</v>
      </c>
    </row>
    <row r="4" spans="1:7">
      <c r="A4" s="4" t="s">
        <v>432</v>
      </c>
    </row>
    <row r="5" spans="1:7">
      <c r="A5" s="4" t="s">
        <v>433</v>
      </c>
      <c r="B5" s="4" t="s">
        <v>434</v>
      </c>
    </row>
    <row r="6" spans="1:7">
      <c r="A6" s="4" t="s">
        <v>435</v>
      </c>
    </row>
    <row r="7" spans="1:7">
      <c r="A7" s="4" t="s">
        <v>436</v>
      </c>
      <c r="C7" s="4" t="s">
        <v>437</v>
      </c>
      <c r="F7" s="4" t="s">
        <v>438</v>
      </c>
    </row>
    <row r="8" spans="1:7">
      <c r="A8" s="4" t="s">
        <v>439</v>
      </c>
      <c r="G8" s="4" t="s">
        <v>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16"/>
  </cols>
  <sheetData>
    <row r="1" spans="1:2">
      <c r="A1" s="1" t="s">
        <v>441</v>
      </c>
      <c r="B1" s="2" t="s">
        <v>1</v>
      </c>
    </row>
    <row r="2" spans="1:2">
      <c r="B2" s="2" t="s">
        <v>2</v>
      </c>
    </row>
    <row r="3" spans="1:2">
      <c r="A3" s="4" t="s">
        <v>442</v>
      </c>
    </row>
    <row r="4" spans="1:2">
      <c r="A4" s="4" t="s">
        <v>443</v>
      </c>
      <c r="B4" s="4" t="s">
        <v>444</v>
      </c>
    </row>
    <row r="5" spans="1:2">
      <c r="A5" s="4" t="s">
        <v>445</v>
      </c>
    </row>
    <row r="6" spans="1:2">
      <c r="A6" s="4" t="s">
        <v>443</v>
      </c>
      <c r="B6" s="4" t="s">
        <v>446</v>
      </c>
    </row>
    <row r="7" spans="1:2">
      <c r="A7" s="4" t="s">
        <v>447</v>
      </c>
    </row>
    <row r="8" spans="1:2">
      <c r="A8" s="4" t="s">
        <v>443</v>
      </c>
      <c r="B8" s="4" t="s">
        <v>448</v>
      </c>
    </row>
    <row r="9" spans="1:2">
      <c r="A9" s="4" t="s">
        <v>449</v>
      </c>
    </row>
    <row r="10" spans="1:2">
      <c r="A10" s="4" t="s">
        <v>443</v>
      </c>
      <c r="B10" s="4" t="s">
        <v>450</v>
      </c>
    </row>
    <row r="11" spans="1:2">
      <c r="A11" s="4" t="s">
        <v>451</v>
      </c>
    </row>
    <row r="12" spans="1:2">
      <c r="A12" s="4" t="s">
        <v>443</v>
      </c>
      <c r="B12" s="4" t="s">
        <v>452</v>
      </c>
    </row>
    <row r="13" spans="1:2">
      <c r="A13" s="4" t="s">
        <v>453</v>
      </c>
    </row>
    <row r="14" spans="1:2">
      <c r="A14" s="4" t="s">
        <v>443</v>
      </c>
      <c r="B14" s="4" t="s">
        <v>444</v>
      </c>
    </row>
    <row r="15" spans="1:2">
      <c r="A15" s="4" t="s">
        <v>454</v>
      </c>
    </row>
    <row r="16" spans="1:2">
      <c r="A16" s="4" t="s">
        <v>443</v>
      </c>
      <c r="B16"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6</v>
      </c>
      <c r="B1" s="2" t="s">
        <v>1</v>
      </c>
    </row>
    <row r="2" spans="1:4">
      <c r="B2" s="2" t="s">
        <v>2</v>
      </c>
      <c r="C2" s="2" t="s">
        <v>30</v>
      </c>
      <c r="D2" s="2" t="s">
        <v>77</v>
      </c>
    </row>
    <row r="3" spans="1:4">
      <c r="A3" s="4" t="s">
        <v>457</v>
      </c>
      <c r="B3" s="6" t="n">
        <v>1207480</v>
      </c>
      <c r="C3" s="6" t="n">
        <v>518858</v>
      </c>
      <c r="D3" s="6" t="n">
        <v>304787</v>
      </c>
    </row>
    <row r="4" spans="1:4">
      <c r="A4" s="4" t="s">
        <v>458</v>
      </c>
      <c r="B4" s="5" t="n">
        <v>8300000</v>
      </c>
    </row>
    <row r="5" spans="1:4">
      <c r="A5" s="4" t="s">
        <v>459</v>
      </c>
      <c r="C5" s="5" t="n">
        <v>7649125</v>
      </c>
      <c r="D5" s="6" t="n">
        <v>6166927</v>
      </c>
    </row>
    <row r="6" spans="1:4">
      <c r="A6" s="4" t="s">
        <v>460</v>
      </c>
      <c r="B6" s="6" t="n">
        <v>22783</v>
      </c>
      <c r="C6" s="6" t="n">
        <v>21627</v>
      </c>
    </row>
    <row r="7" spans="1:4">
      <c r="A7" s="4" t="s">
        <v>461</v>
      </c>
    </row>
    <row r="8" spans="1:4">
      <c r="A8" s="4" t="s">
        <v>462</v>
      </c>
      <c r="B8" s="4" t="s">
        <v>463</v>
      </c>
    </row>
    <row r="9" spans="1:4">
      <c r="A9" s="4" t="s">
        <v>464</v>
      </c>
    </row>
    <row r="10" spans="1:4">
      <c r="A10" s="4" t="s">
        <v>462</v>
      </c>
      <c r="B10" s="4" t="s">
        <v>465</v>
      </c>
    </row>
    <row r="11" spans="1:4">
      <c r="A11" s="4" t="s">
        <v>466</v>
      </c>
    </row>
    <row r="12" spans="1:4">
      <c r="A12" s="4" t="s">
        <v>462</v>
      </c>
      <c r="B12" s="4" t="s">
        <v>446</v>
      </c>
    </row>
    <row r="13" spans="1:4">
      <c r="A13" s="4" t="s">
        <v>467</v>
      </c>
    </row>
    <row r="14" spans="1:4">
      <c r="A14" s="4" t="s">
        <v>462</v>
      </c>
      <c r="B14" s="4" t="s">
        <v>465</v>
      </c>
    </row>
    <row r="15" spans="1:4">
      <c r="A15" s="4" t="s">
        <v>468</v>
      </c>
    </row>
    <row r="16" spans="1:4">
      <c r="A16" s="4" t="s">
        <v>462</v>
      </c>
      <c r="B16" s="4" t="s">
        <v>448</v>
      </c>
    </row>
    <row r="17" spans="1:4">
      <c r="A17" s="4" t="s">
        <v>469</v>
      </c>
    </row>
    <row r="18" spans="1:4">
      <c r="A18" s="4" t="s">
        <v>462</v>
      </c>
      <c r="B18" s="4" t="s">
        <v>448</v>
      </c>
    </row>
    <row r="19" spans="1:4">
      <c r="A19" s="4" t="s">
        <v>470</v>
      </c>
    </row>
    <row r="20" spans="1:4">
      <c r="A20" s="4" t="s">
        <v>462</v>
      </c>
      <c r="B20" s="4" t="s">
        <v>4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46"/>
    <col customWidth="1" max="3" min="3" width="34"/>
    <col customWidth="1" max="4" min="4" width="46"/>
    <col customWidth="1" max="5" min="5" width="34"/>
    <col customWidth="1" max="6" min="6" width="13"/>
    <col customWidth="1" max="7" min="7" width="27"/>
    <col customWidth="1" max="8" min="8" width="20"/>
    <col customWidth="1" max="9" min="9" width="24"/>
    <col customWidth="1" max="10" min="10" width="13"/>
  </cols>
  <sheetData>
    <row r="1" spans="1:10">
      <c r="A1" s="1" t="s">
        <v>102</v>
      </c>
      <c r="B1" s="2" t="s">
        <v>64</v>
      </c>
      <c r="C1" s="2" t="s">
        <v>66</v>
      </c>
      <c r="D1" s="2" t="s">
        <v>103</v>
      </c>
      <c r="E1" s="2" t="s">
        <v>104</v>
      </c>
      <c r="F1" s="2" t="s">
        <v>105</v>
      </c>
      <c r="G1" s="2" t="s">
        <v>58</v>
      </c>
      <c r="H1" s="2" t="s">
        <v>59</v>
      </c>
      <c r="I1" s="2" t="s">
        <v>106</v>
      </c>
      <c r="J1" s="2" t="s">
        <v>107</v>
      </c>
    </row>
    <row r="2" spans="1:10">
      <c r="A2" s="4" t="s">
        <v>108</v>
      </c>
      <c r="B2" s="5" t="n">
        <v>8</v>
      </c>
      <c r="C2" s="5" t="n">
        <v>1033334</v>
      </c>
      <c r="D2" s="4" t="s">
        <v>35</v>
      </c>
      <c r="E2" s="4" t="s">
        <v>35</v>
      </c>
      <c r="F2" s="5" t="n">
        <v>13168859</v>
      </c>
    </row>
    <row r="3" spans="1:10">
      <c r="A3" s="4" t="s">
        <v>109</v>
      </c>
      <c r="B3" s="4" t="s">
        <v>35</v>
      </c>
      <c r="C3" s="6" t="n">
        <v>1033</v>
      </c>
      <c r="D3" s="4" t="s">
        <v>35</v>
      </c>
      <c r="E3" s="4" t="s">
        <v>35</v>
      </c>
      <c r="F3" s="6" t="n">
        <v>13169</v>
      </c>
      <c r="G3" s="6" t="n">
        <v>38280615</v>
      </c>
      <c r="H3" s="6" t="n">
        <v>-36726529</v>
      </c>
      <c r="I3" s="6" t="n">
        <v>-291330</v>
      </c>
      <c r="J3" s="6" t="n">
        <v>1276958</v>
      </c>
    </row>
    <row r="4" spans="1:10">
      <c r="A4" s="4" t="s">
        <v>110</v>
      </c>
      <c r="B4" s="4" t="s">
        <v>35</v>
      </c>
      <c r="C4" s="4" t="s">
        <v>35</v>
      </c>
      <c r="D4" s="4" t="s">
        <v>35</v>
      </c>
      <c r="E4" s="4" t="s">
        <v>35</v>
      </c>
      <c r="F4" s="5" t="n">
        <v>2286786</v>
      </c>
    </row>
    <row r="5" spans="1:10">
      <c r="A5" s="4" t="s">
        <v>111</v>
      </c>
      <c r="B5" s="4" t="s">
        <v>35</v>
      </c>
      <c r="C5" s="4" t="s">
        <v>35</v>
      </c>
      <c r="D5" s="4" t="s">
        <v>35</v>
      </c>
      <c r="E5" s="4" t="s">
        <v>35</v>
      </c>
      <c r="F5" s="6" t="n">
        <v>2287</v>
      </c>
      <c r="G5" s="5" t="n">
        <v>3973601</v>
      </c>
      <c r="H5" s="4" t="s">
        <v>35</v>
      </c>
      <c r="I5" s="4" t="s">
        <v>35</v>
      </c>
      <c r="J5" s="5" t="n">
        <v>3975888</v>
      </c>
    </row>
    <row r="6" spans="1:10">
      <c r="A6" s="4" t="s">
        <v>112</v>
      </c>
      <c r="B6" s="4" t="s">
        <v>35</v>
      </c>
      <c r="C6" s="4" t="s">
        <v>35</v>
      </c>
      <c r="D6" s="4" t="s">
        <v>35</v>
      </c>
      <c r="E6" s="4" t="s">
        <v>35</v>
      </c>
      <c r="F6" s="4" t="s">
        <v>35</v>
      </c>
      <c r="G6" s="5" t="n">
        <v>1148069</v>
      </c>
      <c r="H6" s="4" t="s">
        <v>35</v>
      </c>
      <c r="I6" s="4" t="s">
        <v>35</v>
      </c>
      <c r="J6" s="5" t="n">
        <v>1148069</v>
      </c>
    </row>
    <row r="7" spans="1:10">
      <c r="A7" s="4" t="s">
        <v>113</v>
      </c>
      <c r="B7" s="4" t="s">
        <v>35</v>
      </c>
      <c r="C7" s="4" t="s">
        <v>35</v>
      </c>
      <c r="D7" s="4" t="s">
        <v>35</v>
      </c>
      <c r="E7" s="4" t="s">
        <v>35</v>
      </c>
      <c r="F7" s="5" t="n">
        <v>722902</v>
      </c>
    </row>
    <row r="8" spans="1:10">
      <c r="A8" s="4" t="s">
        <v>114</v>
      </c>
      <c r="B8" s="4" t="s">
        <v>35</v>
      </c>
      <c r="C8" s="4" t="s">
        <v>35</v>
      </c>
      <c r="D8" s="4" t="s">
        <v>35</v>
      </c>
      <c r="E8" s="4" t="s">
        <v>35</v>
      </c>
      <c r="F8" s="6" t="n">
        <v>723</v>
      </c>
      <c r="G8" s="5" t="n">
        <v>1009389</v>
      </c>
      <c r="H8" s="4" t="s">
        <v>35</v>
      </c>
      <c r="I8" s="4" t="s">
        <v>35</v>
      </c>
      <c r="J8" s="5" t="n">
        <v>1010112</v>
      </c>
    </row>
    <row r="9" spans="1:10">
      <c r="A9" s="4" t="s">
        <v>115</v>
      </c>
      <c r="B9" s="4" t="s">
        <v>35</v>
      </c>
      <c r="C9" s="4" t="s">
        <v>35</v>
      </c>
      <c r="D9" s="4" t="s">
        <v>35</v>
      </c>
      <c r="E9" s="4" t="s">
        <v>35</v>
      </c>
      <c r="F9" s="5" t="n">
        <v>3776369</v>
      </c>
    </row>
    <row r="10" spans="1:10">
      <c r="A10" s="4" t="s">
        <v>116</v>
      </c>
      <c r="B10" s="4" t="s">
        <v>35</v>
      </c>
      <c r="C10" s="4" t="s">
        <v>35</v>
      </c>
      <c r="D10" s="4" t="s">
        <v>35</v>
      </c>
      <c r="E10" s="4" t="s">
        <v>35</v>
      </c>
      <c r="F10" s="6" t="n">
        <v>3776</v>
      </c>
      <c r="G10" s="5" t="n">
        <v>7049102</v>
      </c>
      <c r="H10" s="4" t="s">
        <v>35</v>
      </c>
      <c r="I10" s="4" t="s">
        <v>35</v>
      </c>
      <c r="J10" s="5" t="n">
        <v>7052878</v>
      </c>
    </row>
    <row r="11" spans="1:10">
      <c r="A11" s="4" t="s">
        <v>117</v>
      </c>
      <c r="B11" s="4" t="s">
        <v>35</v>
      </c>
      <c r="C11" s="4" t="s">
        <v>35</v>
      </c>
      <c r="D11" s="4" t="s">
        <v>35</v>
      </c>
      <c r="E11" s="4" t="s">
        <v>35</v>
      </c>
      <c r="F11" s="5" t="n">
        <v>246667</v>
      </c>
    </row>
    <row r="12" spans="1:10">
      <c r="A12" s="4" t="s">
        <v>118</v>
      </c>
      <c r="B12" s="4" t="s">
        <v>35</v>
      </c>
      <c r="C12" s="4" t="s">
        <v>35</v>
      </c>
      <c r="D12" s="4" t="s">
        <v>35</v>
      </c>
      <c r="E12" s="4" t="s">
        <v>35</v>
      </c>
      <c r="F12" s="6" t="n">
        <v>247</v>
      </c>
      <c r="G12" s="5" t="n">
        <v>314253</v>
      </c>
      <c r="H12" s="4" t="s">
        <v>35</v>
      </c>
      <c r="I12" s="4" t="s">
        <v>35</v>
      </c>
      <c r="J12" s="5" t="n">
        <v>314500</v>
      </c>
    </row>
    <row r="13" spans="1:10">
      <c r="A13" s="4" t="s">
        <v>119</v>
      </c>
      <c r="B13" s="4" t="s">
        <v>35</v>
      </c>
      <c r="C13" s="5" t="n">
        <v>53333</v>
      </c>
      <c r="D13" s="4" t="s">
        <v>35</v>
      </c>
      <c r="E13" s="4" t="s">
        <v>35</v>
      </c>
      <c r="F13" s="4" t="s">
        <v>35</v>
      </c>
    </row>
    <row r="14" spans="1:10">
      <c r="A14" s="4" t="s">
        <v>120</v>
      </c>
      <c r="B14" s="4" t="s">
        <v>35</v>
      </c>
      <c r="C14" s="6" t="n">
        <v>53</v>
      </c>
      <c r="D14" s="4" t="s">
        <v>35</v>
      </c>
      <c r="E14" s="4" t="s">
        <v>35</v>
      </c>
      <c r="F14" s="4" t="s">
        <v>35</v>
      </c>
      <c r="G14" s="5" t="n">
        <v>366078</v>
      </c>
      <c r="H14" s="4" t="s">
        <v>35</v>
      </c>
      <c r="I14" s="4" t="s">
        <v>35</v>
      </c>
      <c r="J14" s="5" t="n">
        <v>366131</v>
      </c>
    </row>
    <row r="15" spans="1:10">
      <c r="A15" s="4" t="s">
        <v>121</v>
      </c>
      <c r="J15" s="4" t="s">
        <v>35</v>
      </c>
    </row>
    <row r="16" spans="1:10">
      <c r="A16" s="4" t="s">
        <v>122</v>
      </c>
      <c r="B16" s="4" t="s">
        <v>35</v>
      </c>
      <c r="C16" s="4" t="s">
        <v>35</v>
      </c>
      <c r="D16" s="4" t="s">
        <v>35</v>
      </c>
      <c r="E16" s="4" t="s">
        <v>35</v>
      </c>
      <c r="F16" s="4" t="s">
        <v>35</v>
      </c>
      <c r="G16" s="4" t="s">
        <v>35</v>
      </c>
      <c r="H16" s="4" t="s">
        <v>35</v>
      </c>
      <c r="I16" s="5" t="n">
        <v>-181295</v>
      </c>
      <c r="J16" s="5" t="n">
        <v>-181295</v>
      </c>
    </row>
    <row r="17" spans="1:10">
      <c r="A17" s="4" t="s">
        <v>123</v>
      </c>
      <c r="B17" s="4" t="s">
        <v>35</v>
      </c>
      <c r="C17" s="4" t="s">
        <v>35</v>
      </c>
      <c r="D17" s="4" t="s">
        <v>35</v>
      </c>
      <c r="E17" s="4" t="s">
        <v>35</v>
      </c>
      <c r="F17" s="4" t="s">
        <v>35</v>
      </c>
      <c r="G17" s="4" t="s">
        <v>35</v>
      </c>
      <c r="H17" s="4" t="s">
        <v>35</v>
      </c>
      <c r="I17" s="5" t="n">
        <v>603156</v>
      </c>
      <c r="J17" s="5" t="n">
        <v>603156</v>
      </c>
    </row>
    <row r="18" spans="1:10">
      <c r="A18" s="4" t="s">
        <v>124</v>
      </c>
      <c r="B18" s="4" t="s">
        <v>35</v>
      </c>
      <c r="C18" s="4" t="s">
        <v>35</v>
      </c>
      <c r="D18" s="4" t="s">
        <v>35</v>
      </c>
      <c r="E18" s="4" t="s">
        <v>35</v>
      </c>
      <c r="F18" s="4" t="s">
        <v>35</v>
      </c>
      <c r="G18" s="4" t="s">
        <v>35</v>
      </c>
      <c r="H18" s="5" t="n">
        <v>-9225580</v>
      </c>
      <c r="I18" s="4" t="s">
        <v>35</v>
      </c>
      <c r="J18" s="5" t="n">
        <v>-9225580</v>
      </c>
    </row>
    <row r="19" spans="1:10">
      <c r="A19" s="4" t="s">
        <v>125</v>
      </c>
      <c r="B19" s="5" t="n">
        <v>8</v>
      </c>
      <c r="C19" s="5" t="n">
        <v>1086667</v>
      </c>
      <c r="D19" s="4" t="s">
        <v>35</v>
      </c>
      <c r="E19" s="4" t="s">
        <v>35</v>
      </c>
      <c r="F19" s="5" t="n">
        <v>20201583</v>
      </c>
    </row>
    <row r="20" spans="1:10">
      <c r="A20" s="4" t="s">
        <v>126</v>
      </c>
      <c r="B20" s="4" t="s">
        <v>35</v>
      </c>
      <c r="C20" s="6" t="n">
        <v>1086</v>
      </c>
      <c r="D20" s="4" t="s">
        <v>35</v>
      </c>
      <c r="E20" s="4" t="s">
        <v>35</v>
      </c>
      <c r="F20" s="6" t="n">
        <v>20202</v>
      </c>
      <c r="G20" s="5" t="n">
        <v>52141107</v>
      </c>
      <c r="H20" s="5" t="n">
        <v>-45952109</v>
      </c>
      <c r="I20" s="5" t="n">
        <v>130531</v>
      </c>
      <c r="J20" s="5" t="n">
        <v>6340817</v>
      </c>
    </row>
    <row r="21" spans="1:10">
      <c r="A21" s="4" t="s">
        <v>110</v>
      </c>
      <c r="B21" s="4" t="s">
        <v>35</v>
      </c>
      <c r="C21" s="4" t="s">
        <v>35</v>
      </c>
      <c r="D21" s="4" t="s">
        <v>35</v>
      </c>
      <c r="E21" s="4" t="s">
        <v>35</v>
      </c>
      <c r="F21" s="5" t="n">
        <v>1927948</v>
      </c>
    </row>
    <row r="22" spans="1:10">
      <c r="A22" s="4" t="s">
        <v>111</v>
      </c>
      <c r="B22" s="4" t="s">
        <v>35</v>
      </c>
      <c r="C22" s="4" t="s">
        <v>35</v>
      </c>
      <c r="D22" s="4" t="s">
        <v>35</v>
      </c>
      <c r="E22" s="4" t="s">
        <v>35</v>
      </c>
      <c r="F22" s="6" t="n">
        <v>1928</v>
      </c>
      <c r="G22" s="5" t="n">
        <v>4056206</v>
      </c>
      <c r="H22" s="4" t="s">
        <v>35</v>
      </c>
      <c r="I22" s="4" t="s">
        <v>35</v>
      </c>
      <c r="J22" s="5" t="n">
        <v>4058134</v>
      </c>
    </row>
    <row r="23" spans="1:10">
      <c r="A23" s="4" t="s">
        <v>112</v>
      </c>
      <c r="B23" s="4" t="s">
        <v>35</v>
      </c>
      <c r="C23" s="4" t="s">
        <v>35</v>
      </c>
      <c r="D23" s="4" t="s">
        <v>35</v>
      </c>
      <c r="E23" s="4" t="s">
        <v>35</v>
      </c>
      <c r="F23" s="4" t="s">
        <v>35</v>
      </c>
      <c r="G23" s="5" t="n">
        <v>467066</v>
      </c>
      <c r="H23" s="4" t="s">
        <v>35</v>
      </c>
      <c r="I23" s="4" t="s">
        <v>35</v>
      </c>
      <c r="J23" s="5" t="n">
        <v>467066</v>
      </c>
    </row>
    <row r="24" spans="1:10">
      <c r="A24" s="4" t="s">
        <v>113</v>
      </c>
      <c r="B24" s="4" t="s">
        <v>35</v>
      </c>
      <c r="C24" s="4" t="s">
        <v>35</v>
      </c>
      <c r="D24" s="4" t="s">
        <v>35</v>
      </c>
      <c r="E24" s="4" t="s">
        <v>35</v>
      </c>
      <c r="F24" s="5" t="n">
        <v>494352</v>
      </c>
    </row>
    <row r="25" spans="1:10">
      <c r="A25" s="4" t="s">
        <v>114</v>
      </c>
      <c r="B25" s="4" t="s">
        <v>35</v>
      </c>
      <c r="C25" s="4" t="s">
        <v>35</v>
      </c>
      <c r="D25" s="4" t="s">
        <v>35</v>
      </c>
      <c r="E25" s="4" t="s">
        <v>35</v>
      </c>
      <c r="F25" s="6" t="n">
        <v>494</v>
      </c>
      <c r="G25" s="5" t="n">
        <v>2739991</v>
      </c>
      <c r="H25" s="4" t="s">
        <v>35</v>
      </c>
      <c r="I25" s="4" t="s">
        <v>35</v>
      </c>
      <c r="J25" s="5" t="n">
        <v>2740485</v>
      </c>
    </row>
    <row r="26" spans="1:10">
      <c r="A26" s="4" t="s">
        <v>115</v>
      </c>
      <c r="B26" s="4" t="s">
        <v>35</v>
      </c>
      <c r="C26" s="4" t="s">
        <v>35</v>
      </c>
      <c r="D26" s="4" t="s">
        <v>35</v>
      </c>
      <c r="E26" s="4" t="s">
        <v>35</v>
      </c>
      <c r="F26" s="5" t="n">
        <v>3778581</v>
      </c>
    </row>
    <row r="27" spans="1:10">
      <c r="A27" s="4" t="s">
        <v>116</v>
      </c>
      <c r="B27" s="4" t="s">
        <v>35</v>
      </c>
      <c r="C27" s="4" t="s">
        <v>35</v>
      </c>
      <c r="D27" s="4" t="s">
        <v>35</v>
      </c>
      <c r="E27" s="4" t="s">
        <v>35</v>
      </c>
      <c r="F27" s="6" t="n">
        <v>3779</v>
      </c>
      <c r="G27" s="5" t="n">
        <v>20720887</v>
      </c>
      <c r="H27" s="4" t="s">
        <v>35</v>
      </c>
      <c r="I27" s="4" t="s">
        <v>35</v>
      </c>
      <c r="J27" s="5" t="n">
        <v>20724666</v>
      </c>
    </row>
    <row r="28" spans="1:10">
      <c r="A28" s="4" t="s">
        <v>117</v>
      </c>
      <c r="B28" s="4" t="s">
        <v>35</v>
      </c>
      <c r="C28" s="4" t="s">
        <v>35</v>
      </c>
      <c r="D28" s="4" t="s">
        <v>35</v>
      </c>
      <c r="E28" s="4" t="s">
        <v>35</v>
      </c>
      <c r="F28" s="5" t="n">
        <v>430113</v>
      </c>
    </row>
    <row r="29" spans="1:10">
      <c r="A29" s="4" t="s">
        <v>118</v>
      </c>
      <c r="B29" s="4" t="s">
        <v>35</v>
      </c>
      <c r="C29" s="4" t="s">
        <v>35</v>
      </c>
      <c r="D29" s="4" t="s">
        <v>35</v>
      </c>
      <c r="E29" s="4" t="s">
        <v>35</v>
      </c>
      <c r="F29" s="6" t="n">
        <v>430</v>
      </c>
      <c r="G29" s="5" t="n">
        <v>2462190</v>
      </c>
      <c r="H29" s="4" t="s">
        <v>35</v>
      </c>
      <c r="I29" s="4" t="s">
        <v>35</v>
      </c>
      <c r="J29" s="5" t="n">
        <v>2462620</v>
      </c>
    </row>
    <row r="30" spans="1:10">
      <c r="A30" s="4" t="s">
        <v>119</v>
      </c>
      <c r="B30" s="4" t="s">
        <v>35</v>
      </c>
      <c r="C30" s="5" t="n">
        <v>26667</v>
      </c>
      <c r="D30" s="4" t="s">
        <v>35</v>
      </c>
      <c r="E30" s="4" t="s">
        <v>35</v>
      </c>
      <c r="F30" s="4" t="s">
        <v>35</v>
      </c>
    </row>
    <row r="31" spans="1:10">
      <c r="A31" s="4" t="s">
        <v>120</v>
      </c>
      <c r="B31" s="4" t="s">
        <v>35</v>
      </c>
      <c r="C31" s="6" t="n">
        <v>27</v>
      </c>
      <c r="D31" s="4" t="s">
        <v>35</v>
      </c>
      <c r="E31" s="4" t="s">
        <v>35</v>
      </c>
      <c r="F31" s="4" t="s">
        <v>35</v>
      </c>
      <c r="G31" s="5" t="n">
        <v>715012</v>
      </c>
      <c r="H31" s="4" t="s">
        <v>35</v>
      </c>
      <c r="I31" s="4" t="s">
        <v>35</v>
      </c>
      <c r="J31" s="5" t="n">
        <v>715039</v>
      </c>
    </row>
    <row r="32" spans="1:10">
      <c r="A32" s="4" t="s">
        <v>121</v>
      </c>
      <c r="B32" s="4" t="s">
        <v>35</v>
      </c>
      <c r="C32" s="4" t="s">
        <v>35</v>
      </c>
      <c r="D32" s="4" t="s">
        <v>35</v>
      </c>
      <c r="E32" s="4" t="s">
        <v>35</v>
      </c>
      <c r="F32" s="4" t="s">
        <v>35</v>
      </c>
      <c r="G32" s="5" t="n">
        <v>190355</v>
      </c>
      <c r="H32" s="4" t="s">
        <v>35</v>
      </c>
      <c r="I32" s="4" t="s">
        <v>35</v>
      </c>
      <c r="J32" s="5" t="n">
        <v>190355</v>
      </c>
    </row>
    <row r="33" spans="1:10">
      <c r="A33" s="4" t="s">
        <v>127</v>
      </c>
      <c r="B33" s="4" t="s">
        <v>35</v>
      </c>
      <c r="C33" s="4" t="s">
        <v>35</v>
      </c>
      <c r="D33" s="4" t="s">
        <v>35</v>
      </c>
      <c r="E33" s="4" t="s">
        <v>35</v>
      </c>
      <c r="F33" s="5" t="n">
        <v>487169</v>
      </c>
    </row>
    <row r="34" spans="1:10">
      <c r="A34" s="4" t="s">
        <v>128</v>
      </c>
      <c r="B34" s="4" t="s">
        <v>35</v>
      </c>
      <c r="C34" s="4" t="s">
        <v>35</v>
      </c>
      <c r="D34" s="4" t="s">
        <v>35</v>
      </c>
      <c r="E34" s="4" t="s">
        <v>35</v>
      </c>
      <c r="F34" s="6" t="n">
        <v>487</v>
      </c>
      <c r="G34" s="5" t="n">
        <v>-487</v>
      </c>
      <c r="H34" s="4" t="s">
        <v>35</v>
      </c>
      <c r="I34" s="4" t="s">
        <v>35</v>
      </c>
      <c r="J34" s="4" t="s">
        <v>35</v>
      </c>
    </row>
    <row r="35" spans="1:10">
      <c r="A35" s="4" t="s">
        <v>129</v>
      </c>
      <c r="B35" s="4" t="s">
        <v>35</v>
      </c>
      <c r="C35" s="4" t="s">
        <v>35</v>
      </c>
      <c r="D35" s="4" t="s">
        <v>35</v>
      </c>
      <c r="E35" s="4" t="s">
        <v>35</v>
      </c>
      <c r="F35" s="5" t="n">
        <v>1136364</v>
      </c>
    </row>
    <row r="36" spans="1:10">
      <c r="A36" s="4" t="s">
        <v>130</v>
      </c>
      <c r="B36" s="4" t="s">
        <v>35</v>
      </c>
      <c r="C36" s="4" t="s">
        <v>35</v>
      </c>
      <c r="D36" s="4" t="s">
        <v>35</v>
      </c>
      <c r="E36" s="4" t="s">
        <v>35</v>
      </c>
      <c r="F36" s="6" t="n">
        <v>1136</v>
      </c>
      <c r="G36" s="5" t="n">
        <v>3148864</v>
      </c>
      <c r="H36" s="4" t="s">
        <v>35</v>
      </c>
      <c r="I36" s="4" t="s">
        <v>35</v>
      </c>
      <c r="J36" s="5" t="n">
        <v>3150000</v>
      </c>
    </row>
    <row r="37" spans="1:10">
      <c r="A37" s="4" t="s">
        <v>131</v>
      </c>
      <c r="B37" s="4" t="s">
        <v>35</v>
      </c>
      <c r="C37" s="4" t="s">
        <v>35</v>
      </c>
      <c r="D37" s="4" t="s">
        <v>35</v>
      </c>
      <c r="E37" s="4" t="s">
        <v>35</v>
      </c>
      <c r="F37" s="5" t="n">
        <v>11494</v>
      </c>
    </row>
    <row r="38" spans="1:10">
      <c r="A38" s="4" t="s">
        <v>132</v>
      </c>
      <c r="B38" s="4" t="s">
        <v>35</v>
      </c>
      <c r="C38" s="4" t="s">
        <v>35</v>
      </c>
      <c r="D38" s="4" t="s">
        <v>35</v>
      </c>
      <c r="E38" s="4" t="s">
        <v>35</v>
      </c>
      <c r="F38" s="6" t="n">
        <v>11</v>
      </c>
      <c r="G38" s="5" t="n">
        <v>99989</v>
      </c>
      <c r="H38" s="4" t="s">
        <v>35</v>
      </c>
      <c r="I38" s="4" t="s">
        <v>35</v>
      </c>
      <c r="J38" s="5" t="n">
        <v>100000</v>
      </c>
    </row>
    <row r="39" spans="1:10">
      <c r="A39" s="4" t="s">
        <v>133</v>
      </c>
      <c r="B39" s="4" t="s">
        <v>35</v>
      </c>
      <c r="C39" s="5" t="n">
        <v>577913</v>
      </c>
      <c r="D39" s="5" t="n">
        <v>1425</v>
      </c>
      <c r="E39" s="5" t="n">
        <v>544</v>
      </c>
      <c r="F39" s="4" t="s">
        <v>35</v>
      </c>
    </row>
    <row r="40" spans="1:10">
      <c r="A40" s="4" t="s">
        <v>134</v>
      </c>
      <c r="B40" s="4" t="s">
        <v>35</v>
      </c>
      <c r="C40" s="6" t="n">
        <v>578</v>
      </c>
      <c r="D40" s="6" t="n">
        <v>1</v>
      </c>
      <c r="E40" s="6" t="n">
        <v>1</v>
      </c>
      <c r="F40" s="4" t="s">
        <v>35</v>
      </c>
      <c r="G40" s="5" t="n">
        <v>38612507</v>
      </c>
      <c r="H40" s="4" t="s">
        <v>35</v>
      </c>
      <c r="I40" s="4" t="s">
        <v>35</v>
      </c>
      <c r="J40" s="5" t="n">
        <v>38613087</v>
      </c>
    </row>
    <row r="41" spans="1:10">
      <c r="A41" s="4" t="s">
        <v>135</v>
      </c>
      <c r="B41" s="4" t="s">
        <v>35</v>
      </c>
      <c r="C41" s="4" t="s">
        <v>35</v>
      </c>
      <c r="D41" s="5" t="n">
        <v>-1425</v>
      </c>
      <c r="E41" s="4" t="s">
        <v>35</v>
      </c>
      <c r="F41" s="5" t="n">
        <v>7126000</v>
      </c>
    </row>
    <row r="42" spans="1:10">
      <c r="A42" s="4" t="s">
        <v>136</v>
      </c>
      <c r="B42" s="4" t="s">
        <v>35</v>
      </c>
      <c r="C42" s="4" t="s">
        <v>35</v>
      </c>
      <c r="D42" s="6" t="n">
        <v>-1</v>
      </c>
      <c r="E42" s="4" t="s">
        <v>35</v>
      </c>
      <c r="F42" s="6" t="n">
        <v>7126</v>
      </c>
      <c r="G42" s="5" t="n">
        <v>99744</v>
      </c>
      <c r="H42" s="4" t="s">
        <v>35</v>
      </c>
      <c r="I42" s="4" t="s">
        <v>35</v>
      </c>
      <c r="J42" s="5" t="n">
        <v>106869</v>
      </c>
    </row>
    <row r="43" spans="1:10">
      <c r="A43" s="4" t="s">
        <v>137</v>
      </c>
      <c r="B43" s="4" t="s">
        <v>35</v>
      </c>
      <c r="C43" s="5" t="n">
        <v>1010951</v>
      </c>
      <c r="D43" s="4" t="s">
        <v>35</v>
      </c>
      <c r="E43" s="5" t="n">
        <v>-544</v>
      </c>
      <c r="F43" s="4" t="s">
        <v>35</v>
      </c>
    </row>
    <row r="44" spans="1:10">
      <c r="A44" s="4" t="s">
        <v>138</v>
      </c>
      <c r="B44" s="4" t="s">
        <v>35</v>
      </c>
      <c r="C44" s="6" t="n">
        <v>1011</v>
      </c>
      <c r="D44" s="4" t="s">
        <v>35</v>
      </c>
      <c r="E44" s="6" t="n">
        <v>-1</v>
      </c>
      <c r="F44" s="4" t="s">
        <v>35</v>
      </c>
      <c r="G44" s="5" t="n">
        <v>14146</v>
      </c>
      <c r="H44" s="4" t="s">
        <v>35</v>
      </c>
      <c r="I44" s="4" t="s">
        <v>35</v>
      </c>
      <c r="J44" s="5" t="n">
        <v>15156</v>
      </c>
    </row>
    <row r="45" spans="1:10">
      <c r="A45" s="4" t="s">
        <v>139</v>
      </c>
      <c r="B45" s="4" t="s">
        <v>35</v>
      </c>
      <c r="C45" s="5" t="n">
        <v>-173801</v>
      </c>
      <c r="D45" s="4" t="s">
        <v>35</v>
      </c>
      <c r="E45" s="4" t="s">
        <v>35</v>
      </c>
      <c r="F45" s="5" t="n">
        <v>935799</v>
      </c>
    </row>
    <row r="46" spans="1:10">
      <c r="A46" s="4" t="s">
        <v>140</v>
      </c>
      <c r="B46" s="4" t="s">
        <v>35</v>
      </c>
      <c r="C46" s="6" t="n">
        <v>-174</v>
      </c>
      <c r="D46" s="4" t="s">
        <v>35</v>
      </c>
      <c r="E46" s="4" t="s">
        <v>35</v>
      </c>
      <c r="F46" s="6" t="n">
        <v>936</v>
      </c>
      <c r="G46" s="5" t="n">
        <v>-762</v>
      </c>
      <c r="H46" s="4" t="s">
        <v>35</v>
      </c>
      <c r="I46" s="4" t="s">
        <v>35</v>
      </c>
      <c r="J46" s="4" t="s">
        <v>35</v>
      </c>
    </row>
    <row r="47" spans="1:10">
      <c r="A47" s="4" t="s">
        <v>141</v>
      </c>
      <c r="B47" s="4" t="s">
        <v>35</v>
      </c>
      <c r="C47" s="5" t="n">
        <v>-73333</v>
      </c>
      <c r="D47" s="4" t="s">
        <v>35</v>
      </c>
      <c r="E47" s="4" t="s">
        <v>35</v>
      </c>
      <c r="F47" s="5" t="n">
        <v>394851</v>
      </c>
    </row>
    <row r="48" spans="1:10">
      <c r="A48" s="4" t="s">
        <v>142</v>
      </c>
      <c r="B48" s="4" t="s">
        <v>35</v>
      </c>
      <c r="C48" s="6" t="n">
        <v>-73</v>
      </c>
      <c r="D48" s="4" t="s">
        <v>35</v>
      </c>
      <c r="E48" s="4" t="s">
        <v>35</v>
      </c>
      <c r="F48" s="6" t="n">
        <v>395</v>
      </c>
      <c r="G48" s="5" t="n">
        <v>-322</v>
      </c>
      <c r="H48" s="4" t="s">
        <v>35</v>
      </c>
      <c r="I48" s="4" t="s">
        <v>35</v>
      </c>
      <c r="J48" s="4" t="s">
        <v>35</v>
      </c>
    </row>
    <row r="49" spans="1:10">
      <c r="A49" s="4" t="s">
        <v>122</v>
      </c>
      <c r="B49" s="4" t="s">
        <v>35</v>
      </c>
      <c r="C49" s="4" t="s">
        <v>35</v>
      </c>
      <c r="D49" s="4" t="s">
        <v>35</v>
      </c>
      <c r="E49" s="4" t="s">
        <v>35</v>
      </c>
      <c r="F49" s="4" t="s">
        <v>35</v>
      </c>
      <c r="G49" s="4" t="s">
        <v>35</v>
      </c>
      <c r="H49" s="4" t="s">
        <v>35</v>
      </c>
      <c r="I49" s="5" t="n">
        <v>-1066631</v>
      </c>
      <c r="J49" s="5" t="n">
        <v>-1066631</v>
      </c>
    </row>
    <row r="50" spans="1:10">
      <c r="A50" s="4" t="s">
        <v>123</v>
      </c>
      <c r="B50" s="4" t="s">
        <v>35</v>
      </c>
      <c r="C50" s="4" t="s">
        <v>35</v>
      </c>
      <c r="D50" s="4" t="s">
        <v>35</v>
      </c>
      <c r="E50" s="4" t="s">
        <v>35</v>
      </c>
      <c r="F50" s="4" t="s">
        <v>35</v>
      </c>
      <c r="G50" s="4" t="s">
        <v>35</v>
      </c>
      <c r="H50" s="4" t="s">
        <v>35</v>
      </c>
      <c r="I50" s="5" t="n">
        <v>455192</v>
      </c>
      <c r="J50" s="5" t="n">
        <v>455192</v>
      </c>
    </row>
    <row r="51" spans="1:10">
      <c r="A51" s="4" t="s">
        <v>124</v>
      </c>
      <c r="B51" s="4" t="s">
        <v>35</v>
      </c>
      <c r="C51" s="4" t="s">
        <v>35</v>
      </c>
      <c r="D51" s="4" t="s">
        <v>35</v>
      </c>
      <c r="E51" s="4" t="s">
        <v>35</v>
      </c>
      <c r="F51" s="4" t="s">
        <v>35</v>
      </c>
      <c r="G51" s="4" t="s">
        <v>35</v>
      </c>
      <c r="H51" s="5" t="n">
        <v>-26918890</v>
      </c>
      <c r="I51" s="4" t="s">
        <v>35</v>
      </c>
      <c r="J51" s="5" t="n">
        <v>-26918890</v>
      </c>
    </row>
    <row r="52" spans="1:10">
      <c r="A52" s="4" t="s">
        <v>143</v>
      </c>
      <c r="B52" s="5" t="n">
        <v>8</v>
      </c>
      <c r="C52" s="5" t="n">
        <v>2455064</v>
      </c>
      <c r="D52" s="4" t="s">
        <v>35</v>
      </c>
      <c r="E52" s="4" t="s">
        <v>35</v>
      </c>
      <c r="F52" s="5" t="n">
        <v>36924254</v>
      </c>
    </row>
    <row r="53" spans="1:10">
      <c r="A53" s="4" t="s">
        <v>144</v>
      </c>
      <c r="B53" s="4" t="s">
        <v>35</v>
      </c>
      <c r="C53" s="6" t="n">
        <v>2455</v>
      </c>
      <c r="D53" s="4" t="s">
        <v>35</v>
      </c>
      <c r="E53" s="4" t="s">
        <v>35</v>
      </c>
      <c r="F53" s="6" t="n">
        <v>36924</v>
      </c>
      <c r="G53" s="5" t="n">
        <v>125466493</v>
      </c>
      <c r="H53" s="5" t="n">
        <v>-72870999</v>
      </c>
      <c r="I53" s="5" t="n">
        <v>-480908</v>
      </c>
      <c r="J53" s="5" t="n">
        <v>52153965</v>
      </c>
    </row>
    <row r="54" spans="1:10">
      <c r="A54" s="4" t="s">
        <v>112</v>
      </c>
      <c r="B54" s="4" t="s">
        <v>35</v>
      </c>
      <c r="C54" s="4" t="s">
        <v>35</v>
      </c>
      <c r="D54" s="4" t="s">
        <v>35</v>
      </c>
      <c r="E54" s="4" t="s">
        <v>35</v>
      </c>
      <c r="F54" s="4" t="s">
        <v>35</v>
      </c>
      <c r="G54" s="5" t="n">
        <v>689542</v>
      </c>
      <c r="H54" s="4" t="s">
        <v>35</v>
      </c>
      <c r="I54" s="4" t="s">
        <v>35</v>
      </c>
      <c r="J54" s="5" t="n">
        <v>689542</v>
      </c>
    </row>
    <row r="55" spans="1:10">
      <c r="A55" s="4" t="s">
        <v>113</v>
      </c>
      <c r="B55" s="4" t="s">
        <v>35</v>
      </c>
      <c r="C55" s="4" t="s">
        <v>35</v>
      </c>
      <c r="D55" s="4" t="s">
        <v>35</v>
      </c>
      <c r="E55" s="4" t="s">
        <v>35</v>
      </c>
      <c r="F55" s="5" t="n">
        <v>389374</v>
      </c>
    </row>
    <row r="56" spans="1:10">
      <c r="A56" s="4" t="s">
        <v>114</v>
      </c>
      <c r="B56" s="4" t="s">
        <v>35</v>
      </c>
      <c r="C56" s="4" t="s">
        <v>35</v>
      </c>
      <c r="D56" s="4" t="s">
        <v>35</v>
      </c>
      <c r="E56" s="4" t="s">
        <v>35</v>
      </c>
      <c r="F56" s="6" t="n">
        <v>389</v>
      </c>
      <c r="G56" s="5" t="n">
        <v>1284173</v>
      </c>
      <c r="H56" s="4" t="s">
        <v>35</v>
      </c>
      <c r="I56" s="4" t="s">
        <v>35</v>
      </c>
      <c r="J56" s="5" t="n">
        <v>1284562</v>
      </c>
    </row>
    <row r="57" spans="1:10">
      <c r="A57" s="4" t="s">
        <v>115</v>
      </c>
      <c r="B57" s="4" t="s">
        <v>35</v>
      </c>
      <c r="C57" s="4" t="s">
        <v>35</v>
      </c>
      <c r="D57" s="4" t="s">
        <v>35</v>
      </c>
      <c r="E57" s="4" t="s">
        <v>35</v>
      </c>
      <c r="F57" s="5" t="n">
        <v>8284283</v>
      </c>
    </row>
    <row r="58" spans="1:10">
      <c r="A58" s="4" t="s">
        <v>116</v>
      </c>
      <c r="B58" s="4" t="s">
        <v>35</v>
      </c>
      <c r="C58" s="4" t="s">
        <v>35</v>
      </c>
      <c r="D58" s="4" t="s">
        <v>35</v>
      </c>
      <c r="E58" s="4" t="s">
        <v>35</v>
      </c>
      <c r="F58" s="6" t="n">
        <v>8284</v>
      </c>
      <c r="G58" s="5" t="n">
        <v>29776987</v>
      </c>
      <c r="H58" s="4" t="s">
        <v>35</v>
      </c>
      <c r="I58" s="4" t="s">
        <v>35</v>
      </c>
      <c r="J58" s="5" t="n">
        <v>29785271</v>
      </c>
    </row>
    <row r="59" spans="1:10">
      <c r="A59" s="4" t="s">
        <v>117</v>
      </c>
      <c r="B59" s="4" t="s">
        <v>35</v>
      </c>
      <c r="C59" s="4" t="s">
        <v>35</v>
      </c>
      <c r="D59" s="4" t="s">
        <v>35</v>
      </c>
      <c r="E59" s="4" t="s">
        <v>35</v>
      </c>
      <c r="F59" s="5" t="n">
        <v>158867</v>
      </c>
    </row>
    <row r="60" spans="1:10">
      <c r="A60" s="4" t="s">
        <v>118</v>
      </c>
      <c r="B60" s="4" t="s">
        <v>35</v>
      </c>
      <c r="C60" s="4" t="s">
        <v>35</v>
      </c>
      <c r="D60" s="4" t="s">
        <v>35</v>
      </c>
      <c r="E60" s="4" t="s">
        <v>35</v>
      </c>
      <c r="F60" s="6" t="n">
        <v>160</v>
      </c>
      <c r="G60" s="5" t="n">
        <v>490720</v>
      </c>
      <c r="H60" s="4" t="s">
        <v>35</v>
      </c>
      <c r="I60" s="4" t="s">
        <v>35</v>
      </c>
      <c r="J60" s="5" t="n">
        <v>490880</v>
      </c>
    </row>
    <row r="61" spans="1:10">
      <c r="A61" s="4" t="s">
        <v>119</v>
      </c>
      <c r="B61" s="4" t="s">
        <v>35</v>
      </c>
      <c r="C61" s="5" t="n">
        <v>40000</v>
      </c>
      <c r="D61" s="4" t="s">
        <v>35</v>
      </c>
      <c r="E61" s="4" t="s">
        <v>35</v>
      </c>
      <c r="F61" s="4" t="s">
        <v>35</v>
      </c>
    </row>
    <row r="62" spans="1:10">
      <c r="A62" s="4" t="s">
        <v>120</v>
      </c>
      <c r="B62" s="4" t="s">
        <v>35</v>
      </c>
      <c r="C62" s="6" t="n">
        <v>40</v>
      </c>
      <c r="D62" s="4" t="s">
        <v>35</v>
      </c>
      <c r="E62" s="4" t="s">
        <v>35</v>
      </c>
      <c r="F62" s="4" t="s">
        <v>35</v>
      </c>
      <c r="G62" s="5" t="n">
        <v>1035366</v>
      </c>
      <c r="H62" s="4" t="s">
        <v>35</v>
      </c>
      <c r="I62" s="4" t="s">
        <v>35</v>
      </c>
      <c r="J62" s="5" t="n">
        <v>1035406</v>
      </c>
    </row>
    <row r="63" spans="1:10">
      <c r="A63" s="4" t="s">
        <v>121</v>
      </c>
      <c r="B63" s="4" t="s">
        <v>35</v>
      </c>
      <c r="C63" s="4" t="s">
        <v>35</v>
      </c>
      <c r="D63" s="4" t="s">
        <v>35</v>
      </c>
      <c r="E63" s="4" t="s">
        <v>35</v>
      </c>
      <c r="F63" s="4" t="s">
        <v>35</v>
      </c>
      <c r="G63" s="5" t="n">
        <v>692971</v>
      </c>
      <c r="H63" s="4" t="s">
        <v>35</v>
      </c>
      <c r="I63" s="4" t="s">
        <v>35</v>
      </c>
      <c r="J63" s="5" t="n">
        <v>692971</v>
      </c>
    </row>
    <row r="64" spans="1:10">
      <c r="A64" s="4" t="s">
        <v>139</v>
      </c>
      <c r="B64" s="4" t="s">
        <v>35</v>
      </c>
      <c r="C64" s="5" t="n">
        <v>-2209741</v>
      </c>
      <c r="D64" s="4" t="s">
        <v>35</v>
      </c>
      <c r="E64" s="4" t="s">
        <v>35</v>
      </c>
      <c r="F64" s="5" t="n">
        <v>11897965</v>
      </c>
    </row>
    <row r="65" spans="1:10">
      <c r="A65" s="4" t="s">
        <v>140</v>
      </c>
      <c r="B65" s="4" t="s">
        <v>35</v>
      </c>
      <c r="C65" s="6" t="n">
        <v>-2210</v>
      </c>
      <c r="D65" s="4" t="s">
        <v>35</v>
      </c>
      <c r="E65" s="4" t="s">
        <v>35</v>
      </c>
      <c r="F65" s="6" t="n">
        <v>11898</v>
      </c>
      <c r="G65" s="5" t="n">
        <v>-9688</v>
      </c>
      <c r="H65" s="4" t="s">
        <v>35</v>
      </c>
      <c r="I65" s="4" t="s">
        <v>35</v>
      </c>
      <c r="J65" s="4" t="s">
        <v>35</v>
      </c>
    </row>
    <row r="66" spans="1:10">
      <c r="A66" s="4" t="s">
        <v>145</v>
      </c>
      <c r="B66" s="4" t="s">
        <v>35</v>
      </c>
      <c r="C66" s="4" t="s">
        <v>35</v>
      </c>
      <c r="D66" s="4" t="s">
        <v>35</v>
      </c>
      <c r="E66" s="4" t="s">
        <v>35</v>
      </c>
      <c r="F66" s="5" t="n">
        <v>81061</v>
      </c>
    </row>
    <row r="67" spans="1:10">
      <c r="A67" s="4" t="s">
        <v>146</v>
      </c>
      <c r="B67" s="4" t="s">
        <v>35</v>
      </c>
      <c r="C67" s="4" t="s">
        <v>35</v>
      </c>
      <c r="D67" s="4" t="s">
        <v>35</v>
      </c>
      <c r="E67" s="4" t="s">
        <v>35</v>
      </c>
      <c r="F67" s="6" t="n">
        <v>81</v>
      </c>
      <c r="G67" s="5" t="n">
        <v>221892</v>
      </c>
      <c r="H67" s="4" t="s">
        <v>35</v>
      </c>
      <c r="I67" s="4" t="s">
        <v>35</v>
      </c>
      <c r="J67" s="5" t="n">
        <v>221973</v>
      </c>
    </row>
    <row r="68" spans="1:10">
      <c r="A68" s="4" t="s">
        <v>147</v>
      </c>
      <c r="B68" s="4" t="s">
        <v>35</v>
      </c>
      <c r="C68" s="4" t="s">
        <v>35</v>
      </c>
      <c r="D68" s="4" t="s">
        <v>35</v>
      </c>
      <c r="E68" s="4" t="s">
        <v>35</v>
      </c>
      <c r="F68" s="5" t="n">
        <v>2983137</v>
      </c>
    </row>
    <row r="69" spans="1:10">
      <c r="A69" s="4" t="s">
        <v>148</v>
      </c>
      <c r="B69" s="4" t="s">
        <v>35</v>
      </c>
      <c r="C69" s="4" t="s">
        <v>35</v>
      </c>
      <c r="D69" s="4" t="s">
        <v>35</v>
      </c>
      <c r="E69" s="4" t="s">
        <v>35</v>
      </c>
      <c r="F69" s="6" t="n">
        <v>2983</v>
      </c>
      <c r="G69" s="5" t="n">
        <v>9447017</v>
      </c>
      <c r="H69" s="4" t="s">
        <v>35</v>
      </c>
      <c r="I69" s="4" t="s">
        <v>35</v>
      </c>
      <c r="J69" s="5" t="n">
        <v>9450000</v>
      </c>
    </row>
    <row r="70" spans="1:10">
      <c r="A70" s="4" t="s">
        <v>149</v>
      </c>
      <c r="B70" s="4" t="s">
        <v>35</v>
      </c>
      <c r="C70" s="4" t="s">
        <v>35</v>
      </c>
      <c r="D70" s="4" t="s">
        <v>35</v>
      </c>
      <c r="E70" s="4" t="s">
        <v>35</v>
      </c>
      <c r="F70" s="5" t="n">
        <v>892964</v>
      </c>
    </row>
    <row r="71" spans="1:10">
      <c r="A71" s="4" t="s">
        <v>150</v>
      </c>
      <c r="B71" s="4" t="s">
        <v>35</v>
      </c>
      <c r="C71" s="4" t="s">
        <v>35</v>
      </c>
      <c r="D71" s="4" t="s">
        <v>35</v>
      </c>
      <c r="E71" s="4" t="s">
        <v>35</v>
      </c>
      <c r="F71" s="6" t="n">
        <v>893</v>
      </c>
      <c r="G71" s="5" t="n">
        <v>1934607</v>
      </c>
      <c r="H71" s="4" t="s">
        <v>35</v>
      </c>
      <c r="I71" s="4" t="s">
        <v>35</v>
      </c>
      <c r="J71" s="5" t="n">
        <v>1935500</v>
      </c>
    </row>
    <row r="72" spans="1:10">
      <c r="A72" s="4" t="s">
        <v>151</v>
      </c>
      <c r="B72" s="4" t="s">
        <v>35</v>
      </c>
      <c r="C72" s="4" t="s">
        <v>35</v>
      </c>
      <c r="D72" s="4" t="s">
        <v>35</v>
      </c>
      <c r="E72" s="4" t="s">
        <v>35</v>
      </c>
      <c r="F72" s="5" t="n">
        <v>826105</v>
      </c>
    </row>
    <row r="73" spans="1:10">
      <c r="A73" s="4" t="s">
        <v>152</v>
      </c>
      <c r="B73" s="4" t="s">
        <v>35</v>
      </c>
      <c r="C73" s="4" t="s">
        <v>35</v>
      </c>
      <c r="D73" s="4" t="s">
        <v>35</v>
      </c>
      <c r="E73" s="4" t="s">
        <v>35</v>
      </c>
      <c r="F73" s="6" t="n">
        <v>826</v>
      </c>
      <c r="G73" s="5" t="n">
        <v>2725320</v>
      </c>
      <c r="H73" s="4" t="s">
        <v>35</v>
      </c>
      <c r="I73" s="4" t="s">
        <v>35</v>
      </c>
      <c r="J73" s="5" t="n">
        <v>2726146</v>
      </c>
    </row>
    <row r="74" spans="1:10">
      <c r="A74" s="4" t="s">
        <v>153</v>
      </c>
      <c r="B74" s="4" t="s">
        <v>35</v>
      </c>
      <c r="C74" s="5" t="n">
        <v>-285323</v>
      </c>
      <c r="D74" s="4" t="s">
        <v>35</v>
      </c>
      <c r="E74" s="4" t="s">
        <v>35</v>
      </c>
      <c r="F74" s="5" t="n">
        <v>-619450</v>
      </c>
    </row>
    <row r="75" spans="1:10">
      <c r="A75" s="4" t="s">
        <v>154</v>
      </c>
      <c r="B75" s="4" t="s">
        <v>35</v>
      </c>
      <c r="C75" s="6" t="n">
        <v>-285</v>
      </c>
      <c r="D75" s="4" t="s">
        <v>35</v>
      </c>
      <c r="E75" s="4" t="s">
        <v>35</v>
      </c>
      <c r="F75" s="6" t="n">
        <v>-619</v>
      </c>
      <c r="G75" s="5" t="n">
        <v>4740542</v>
      </c>
      <c r="H75" s="4" t="s">
        <v>35</v>
      </c>
      <c r="I75" s="4" t="s">
        <v>35</v>
      </c>
      <c r="J75" s="5" t="n">
        <v>4739638</v>
      </c>
    </row>
    <row r="76" spans="1:10">
      <c r="A76" s="4" t="s">
        <v>155</v>
      </c>
      <c r="B76" s="4" t="s">
        <v>35</v>
      </c>
      <c r="C76" s="4" t="s">
        <v>35</v>
      </c>
      <c r="D76" s="4" t="s">
        <v>35</v>
      </c>
      <c r="E76" s="4" t="s">
        <v>35</v>
      </c>
      <c r="F76" s="4" t="s">
        <v>35</v>
      </c>
      <c r="G76" s="5" t="n">
        <v>4692697</v>
      </c>
      <c r="H76" s="4" t="s">
        <v>35</v>
      </c>
      <c r="I76" s="4" t="s">
        <v>35</v>
      </c>
      <c r="J76" s="5" t="n">
        <v>4692697</v>
      </c>
    </row>
    <row r="77" spans="1:10">
      <c r="A77" s="4" t="s">
        <v>156</v>
      </c>
      <c r="B77" s="4" t="s">
        <v>35</v>
      </c>
      <c r="C77" s="4" t="s">
        <v>35</v>
      </c>
      <c r="D77" s="4" t="s">
        <v>35</v>
      </c>
      <c r="E77" s="4" t="s">
        <v>35</v>
      </c>
      <c r="F77" s="4" t="s">
        <v>35</v>
      </c>
      <c r="G77" s="5" t="n">
        <v>-1830924</v>
      </c>
      <c r="H77" s="4" t="s">
        <v>35</v>
      </c>
      <c r="I77" s="5" t="n">
        <v>1830924</v>
      </c>
      <c r="J77" s="4" t="s">
        <v>35</v>
      </c>
    </row>
    <row r="78" spans="1:10">
      <c r="A78" s="4" t="s">
        <v>122</v>
      </c>
      <c r="B78" s="4" t="s">
        <v>35</v>
      </c>
      <c r="C78" s="4" t="s">
        <v>35</v>
      </c>
      <c r="D78" s="4" t="s">
        <v>35</v>
      </c>
      <c r="E78" s="4" t="s">
        <v>35</v>
      </c>
      <c r="F78" s="4" t="s">
        <v>35</v>
      </c>
      <c r="G78" s="4" t="s">
        <v>35</v>
      </c>
      <c r="H78" s="4" t="s">
        <v>35</v>
      </c>
      <c r="I78" s="5" t="n">
        <v>-505204</v>
      </c>
      <c r="J78" s="5" t="n">
        <v>-505204</v>
      </c>
    </row>
    <row r="79" spans="1:10">
      <c r="A79" s="4" t="s">
        <v>123</v>
      </c>
      <c r="B79" s="4" t="s">
        <v>35</v>
      </c>
      <c r="C79" s="4" t="s">
        <v>35</v>
      </c>
      <c r="D79" s="4" t="s">
        <v>35</v>
      </c>
      <c r="E79" s="4" t="s">
        <v>35</v>
      </c>
      <c r="F79" s="4" t="s">
        <v>35</v>
      </c>
      <c r="G79" s="4" t="s">
        <v>35</v>
      </c>
      <c r="H79" s="4" t="s">
        <v>35</v>
      </c>
      <c r="I79" s="5" t="n">
        <v>86547</v>
      </c>
      <c r="J79" s="5" t="n">
        <v>86548</v>
      </c>
    </row>
    <row r="80" spans="1:10">
      <c r="A80" s="4" t="s">
        <v>124</v>
      </c>
      <c r="B80" s="4" t="s">
        <v>35</v>
      </c>
      <c r="C80" s="4" t="s">
        <v>35</v>
      </c>
      <c r="D80" s="4" t="s">
        <v>35</v>
      </c>
      <c r="E80" s="4" t="s">
        <v>35</v>
      </c>
      <c r="F80" s="4" t="s">
        <v>35</v>
      </c>
      <c r="G80" s="4" t="s">
        <v>35</v>
      </c>
      <c r="H80" s="5" t="n">
        <v>-32677603</v>
      </c>
      <c r="I80" s="4" t="s">
        <v>35</v>
      </c>
      <c r="J80" s="5" t="n">
        <v>-32677603</v>
      </c>
    </row>
    <row r="81" spans="1:10">
      <c r="A81" s="4" t="s">
        <v>157</v>
      </c>
      <c r="B81" s="5" t="n">
        <v>8</v>
      </c>
      <c r="F81" s="5" t="n">
        <v>61818560</v>
      </c>
    </row>
    <row r="82" spans="1:10">
      <c r="A82" s="4" t="s">
        <v>158</v>
      </c>
      <c r="B82" s="4" t="s">
        <v>35</v>
      </c>
      <c r="C82" s="4" t="s">
        <v>35</v>
      </c>
      <c r="D82" s="4" t="s">
        <v>35</v>
      </c>
      <c r="E82" s="4" t="s">
        <v>35</v>
      </c>
      <c r="F82" s="6" t="n">
        <v>61819</v>
      </c>
      <c r="G82" s="6" t="n">
        <v>181357715</v>
      </c>
      <c r="H82" s="6" t="n">
        <v>-105548602</v>
      </c>
      <c r="I82" s="6" t="n">
        <v>931359</v>
      </c>
      <c r="J82" s="6" t="n">
        <v>768022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71</v>
      </c>
      <c r="B1" s="2" t="s">
        <v>1</v>
      </c>
    </row>
    <row r="2" spans="1:4">
      <c r="B2" s="2" t="s">
        <v>30</v>
      </c>
      <c r="C2" s="2" t="s">
        <v>77</v>
      </c>
      <c r="D2" s="2" t="s">
        <v>2</v>
      </c>
    </row>
    <row r="3" spans="1:4">
      <c r="A3" s="4" t="s">
        <v>472</v>
      </c>
      <c r="B3" s="6" t="n">
        <v>9022253</v>
      </c>
      <c r="D3" s="6" t="n">
        <v>2968403</v>
      </c>
    </row>
    <row r="4" spans="1:4">
      <c r="A4" s="4" t="s">
        <v>473</v>
      </c>
    </row>
    <row r="5" spans="1:4">
      <c r="A5" s="4" t="s">
        <v>474</v>
      </c>
      <c r="B5" s="4" t="s">
        <v>475</v>
      </c>
      <c r="C5" s="4" t="s">
        <v>476</v>
      </c>
    </row>
    <row r="6" spans="1:4">
      <c r="A6" s="4" t="s">
        <v>477</v>
      </c>
      <c r="B6" s="4" t="s">
        <v>4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9</v>
      </c>
      <c r="B1" s="2" t="s">
        <v>2</v>
      </c>
      <c r="C1" s="2" t="s">
        <v>30</v>
      </c>
    </row>
    <row r="2" spans="1:3">
      <c r="A2" s="3" t="s">
        <v>31</v>
      </c>
    </row>
    <row r="3" spans="1:3">
      <c r="A3" s="4" t="s">
        <v>32</v>
      </c>
      <c r="B3" s="6" t="n">
        <v>5445582</v>
      </c>
      <c r="C3" s="6" t="n">
        <v>9749572</v>
      </c>
    </row>
    <row r="4" spans="1:3">
      <c r="A4" s="4" t="s">
        <v>36</v>
      </c>
      <c r="B4" s="5" t="n">
        <v>5760019</v>
      </c>
      <c r="C4" s="5" t="n">
        <v>1909330</v>
      </c>
    </row>
    <row r="5" spans="1:3">
      <c r="A5" s="4" t="s">
        <v>37</v>
      </c>
      <c r="B5" s="5" t="n">
        <v>1067689</v>
      </c>
      <c r="C5" s="5" t="n">
        <v>704721</v>
      </c>
    </row>
    <row r="6" spans="1:3">
      <c r="A6" s="4" t="s">
        <v>38</v>
      </c>
      <c r="B6" s="5" t="n">
        <v>18243131</v>
      </c>
      <c r="C6" s="5" t="n">
        <v>13111415</v>
      </c>
    </row>
    <row r="7" spans="1:3">
      <c r="A7" s="4" t="s">
        <v>39</v>
      </c>
      <c r="B7" s="5" t="n">
        <v>19191616</v>
      </c>
      <c r="C7" s="5" t="n">
        <v>10464764</v>
      </c>
    </row>
    <row r="8" spans="1:3">
      <c r="A8" s="4" t="s">
        <v>43</v>
      </c>
      <c r="B8" s="5" t="n">
        <v>98187799</v>
      </c>
      <c r="C8" s="5" t="n">
        <v>76178730</v>
      </c>
    </row>
    <row r="9" spans="1:3">
      <c r="A9" s="3" t="s">
        <v>44</v>
      </c>
    </row>
    <row r="10" spans="1:3">
      <c r="A10" s="4" t="s">
        <v>45</v>
      </c>
      <c r="B10" s="5" t="n">
        <v>5444710</v>
      </c>
      <c r="C10" s="5" t="n">
        <v>2417400</v>
      </c>
    </row>
    <row r="11" spans="1:3">
      <c r="A11" s="4" t="s">
        <v>54</v>
      </c>
      <c r="B11" s="5" t="n">
        <v>21385508</v>
      </c>
      <c r="C11" s="5" t="n">
        <v>24024765</v>
      </c>
    </row>
    <row r="12" spans="1:3">
      <c r="A12" s="4" t="s">
        <v>480</v>
      </c>
    </row>
    <row r="13" spans="1:3">
      <c r="A13" s="3" t="s">
        <v>31</v>
      </c>
    </row>
    <row r="14" spans="1:3">
      <c r="A14" s="4" t="s">
        <v>32</v>
      </c>
      <c r="B14" s="5" t="n">
        <v>409029</v>
      </c>
      <c r="C14" s="5" t="n">
        <v>30057</v>
      </c>
    </row>
    <row r="15" spans="1:3">
      <c r="A15" s="4" t="s">
        <v>36</v>
      </c>
      <c r="B15" s="5" t="n">
        <v>232231</v>
      </c>
      <c r="C15" s="4" t="s">
        <v>35</v>
      </c>
    </row>
    <row r="16" spans="1:3">
      <c r="A16" s="4" t="s">
        <v>37</v>
      </c>
      <c r="B16" s="5" t="n">
        <v>302186</v>
      </c>
      <c r="C16" s="5" t="n">
        <v>17492</v>
      </c>
    </row>
    <row r="17" spans="1:3">
      <c r="A17" s="4" t="s">
        <v>38</v>
      </c>
      <c r="B17" s="5" t="n">
        <v>943446</v>
      </c>
      <c r="C17" s="5" t="n">
        <v>47549</v>
      </c>
    </row>
    <row r="18" spans="1:3">
      <c r="A18" s="4" t="s">
        <v>39</v>
      </c>
      <c r="B18" s="5" t="n">
        <v>1965103</v>
      </c>
      <c r="C18" s="5" t="n">
        <v>1798784</v>
      </c>
    </row>
    <row r="19" spans="1:3">
      <c r="A19" s="4" t="s">
        <v>43</v>
      </c>
      <c r="B19" s="5" t="n">
        <v>2908549</v>
      </c>
      <c r="C19" s="5" t="n">
        <v>1846333</v>
      </c>
    </row>
    <row r="20" spans="1:3">
      <c r="A20" s="3" t="s">
        <v>44</v>
      </c>
    </row>
    <row r="21" spans="1:3">
      <c r="A21" s="4" t="s">
        <v>45</v>
      </c>
      <c r="B21" s="5" t="n">
        <v>319853</v>
      </c>
      <c r="C21" s="5" t="n">
        <v>5337</v>
      </c>
    </row>
    <row r="22" spans="1:3">
      <c r="A22" s="4" t="s">
        <v>54</v>
      </c>
      <c r="B22" s="6" t="n">
        <v>319853</v>
      </c>
      <c r="C22" s="6" t="n">
        <v>53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481</v>
      </c>
      <c r="B1" s="2" t="s">
        <v>1</v>
      </c>
    </row>
    <row r="2" spans="1:2">
      <c r="B2" s="2" t="s">
        <v>482</v>
      </c>
    </row>
    <row r="3" spans="1:2">
      <c r="A3" s="4" t="s">
        <v>483</v>
      </c>
      <c r="B3" s="6" t="n">
        <v>1250000</v>
      </c>
    </row>
    <row r="4" spans="1:2">
      <c r="A4" s="4" t="s">
        <v>484</v>
      </c>
    </row>
    <row r="5" spans="1:2">
      <c r="A5" s="4" t="s">
        <v>483</v>
      </c>
      <c r="B5" s="5" t="n">
        <v>300000</v>
      </c>
    </row>
    <row r="6" spans="1:2">
      <c r="A6" s="4" t="s">
        <v>485</v>
      </c>
    </row>
    <row r="7" spans="1:2">
      <c r="A7" s="4" t="s">
        <v>483</v>
      </c>
      <c r="B7" s="5" t="n">
        <v>58622</v>
      </c>
    </row>
    <row r="8" spans="1:2">
      <c r="A8" s="4" t="s">
        <v>486</v>
      </c>
    </row>
    <row r="9" spans="1:2">
      <c r="A9" s="4" t="s">
        <v>483</v>
      </c>
      <c r="B9" s="5" t="n">
        <v>3078</v>
      </c>
    </row>
    <row r="10" spans="1:2">
      <c r="A10" s="4" t="s">
        <v>487</v>
      </c>
    </row>
    <row r="11" spans="1:2">
      <c r="A11" s="4" t="s">
        <v>483</v>
      </c>
      <c r="B11" s="6" t="n">
        <v>888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488</v>
      </c>
      <c r="B1" s="2" t="s">
        <v>489</v>
      </c>
    </row>
    <row r="2" spans="1:3">
      <c r="A2" s="4" t="s">
        <v>490</v>
      </c>
      <c r="B2" s="6" t="n">
        <v>792447</v>
      </c>
    </row>
    <row r="3" spans="1:3">
      <c r="A3" s="4" t="s">
        <v>491</v>
      </c>
      <c r="B3" s="5" t="n">
        <v>681896</v>
      </c>
    </row>
    <row r="4" spans="1:3">
      <c r="A4" s="4" t="s">
        <v>492</v>
      </c>
      <c r="B4" s="5" t="n">
        <v>7860000</v>
      </c>
      <c r="C4" s="4" t="s">
        <v>493</v>
      </c>
    </row>
    <row r="5" spans="1:3">
      <c r="A5" s="4" t="s">
        <v>494</v>
      </c>
      <c r="B5" s="5" t="n">
        <v>5320000</v>
      </c>
      <c r="C5" s="4" t="s">
        <v>493</v>
      </c>
    </row>
    <row r="6" spans="1:3">
      <c r="A6" s="4" t="s">
        <v>495</v>
      </c>
      <c r="B6" s="5" t="n">
        <v>10270000</v>
      </c>
      <c r="C6" s="4" t="s">
        <v>493</v>
      </c>
    </row>
    <row r="7" spans="1:3">
      <c r="A7" s="4" t="s">
        <v>496</v>
      </c>
      <c r="B7" s="5" t="n">
        <v>-2355938</v>
      </c>
    </row>
    <row r="8" spans="1:3">
      <c r="A8" s="4" t="s">
        <v>497</v>
      </c>
      <c r="B8" s="5" t="n">
        <v>22568405</v>
      </c>
    </row>
    <row r="9" spans="1:3">
      <c r="A9" s="4" t="s">
        <v>41</v>
      </c>
      <c r="B9" s="5" t="n">
        <v>28921260</v>
      </c>
    </row>
    <row r="10" spans="1:3">
      <c r="A10" s="4" t="s">
        <v>498</v>
      </c>
      <c r="B10" s="5" t="n">
        <v>51489665</v>
      </c>
    </row>
    <row r="11" spans="1:3">
      <c r="A11" s="4" t="s">
        <v>499</v>
      </c>
    </row>
    <row r="12" spans="1:3">
      <c r="A12" s="4" t="s">
        <v>490</v>
      </c>
      <c r="B12" s="5" t="n">
        <v>792447</v>
      </c>
    </row>
    <row r="13" spans="1:3">
      <c r="A13" s="4" t="s">
        <v>491</v>
      </c>
      <c r="B13" s="5" t="n">
        <v>681896</v>
      </c>
    </row>
    <row r="14" spans="1:3">
      <c r="A14" s="4" t="s">
        <v>492</v>
      </c>
      <c r="B14" s="5" t="n">
        <v>7480800</v>
      </c>
    </row>
    <row r="15" spans="1:3">
      <c r="A15" s="4" t="s">
        <v>494</v>
      </c>
      <c r="B15" s="5" t="n">
        <v>4280000</v>
      </c>
    </row>
    <row r="16" spans="1:3">
      <c r="A16" s="4" t="s">
        <v>495</v>
      </c>
      <c r="B16" s="5" t="n">
        <v>8214700</v>
      </c>
    </row>
    <row r="17" spans="1:3">
      <c r="A17" s="4" t="s">
        <v>496</v>
      </c>
      <c r="B17" s="5" t="n">
        <v>-2355938</v>
      </c>
    </row>
    <row r="18" spans="1:3">
      <c r="A18" s="4" t="s">
        <v>497</v>
      </c>
      <c r="B18" s="5" t="n">
        <v>19093905</v>
      </c>
    </row>
    <row r="19" spans="1:3">
      <c r="A19" s="4" t="s">
        <v>41</v>
      </c>
      <c r="B19" s="5" t="n">
        <v>32395760</v>
      </c>
    </row>
    <row r="20" spans="1:3">
      <c r="A20" s="4" t="s">
        <v>498</v>
      </c>
      <c r="B20" s="5" t="n">
        <v>51489665</v>
      </c>
    </row>
    <row r="21" spans="1:3">
      <c r="A21" s="4" t="s">
        <v>500</v>
      </c>
    </row>
    <row r="22" spans="1:3">
      <c r="A22" s="4" t="s">
        <v>490</v>
      </c>
      <c r="B22" s="4" t="s">
        <v>35</v>
      </c>
    </row>
    <row r="23" spans="1:3">
      <c r="A23" s="4" t="s">
        <v>491</v>
      </c>
      <c r="B23" s="4" t="s">
        <v>35</v>
      </c>
    </row>
    <row r="24" spans="1:3">
      <c r="A24" s="4" t="s">
        <v>492</v>
      </c>
      <c r="B24" s="5" t="n">
        <v>379200</v>
      </c>
    </row>
    <row r="25" spans="1:3">
      <c r="A25" s="4" t="s">
        <v>494</v>
      </c>
      <c r="B25" s="5" t="n">
        <v>1040000</v>
      </c>
    </row>
    <row r="26" spans="1:3">
      <c r="A26" s="4" t="s">
        <v>495</v>
      </c>
      <c r="B26" s="5" t="n">
        <v>2055300</v>
      </c>
    </row>
    <row r="27" spans="1:3">
      <c r="A27" s="4" t="s">
        <v>496</v>
      </c>
      <c r="B27" s="4" t="s">
        <v>35</v>
      </c>
    </row>
    <row r="28" spans="1:3">
      <c r="A28" s="4" t="s">
        <v>497</v>
      </c>
      <c r="B28" s="5" t="n">
        <v>3474500</v>
      </c>
    </row>
    <row r="29" spans="1:3">
      <c r="A29" s="4" t="s">
        <v>41</v>
      </c>
      <c r="B29" s="5" t="n">
        <v>-3474500</v>
      </c>
    </row>
    <row r="30" spans="1:3">
      <c r="A30" s="4" t="s">
        <v>498</v>
      </c>
      <c r="B30" s="4" t="s">
        <v>35</v>
      </c>
    </row>
    <row r="31" spans="1:3"/>
    <row r="32" spans="1:3">
      <c r="A32" s="4" t="s">
        <v>493</v>
      </c>
      <c r="B32" s="4" t="s">
        <v>501</v>
      </c>
    </row>
  </sheetData>
  <mergeCells count="3">
    <mergeCell ref="B1:C1"/>
    <mergeCell ref="A31:C31"/>
    <mergeCell ref="B32:C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3"/>
    <col customWidth="1" max="2" min="2" width="20"/>
  </cols>
  <sheetData>
    <row r="1" spans="1:2">
      <c r="A1" s="1" t="s">
        <v>502</v>
      </c>
      <c r="B1" s="2" t="s">
        <v>503</v>
      </c>
    </row>
    <row r="2" spans="1:2">
      <c r="A2" s="4" t="s">
        <v>66</v>
      </c>
    </row>
    <row r="3" spans="1:2">
      <c r="A3" s="4" t="s">
        <v>504</v>
      </c>
      <c r="B3" s="5" t="n">
        <v>83220</v>
      </c>
    </row>
    <row r="4" spans="1:2">
      <c r="A4" s="4" t="s">
        <v>505</v>
      </c>
      <c r="B4" s="5" t="n">
        <v>297925</v>
      </c>
    </row>
    <row r="5" spans="1:2">
      <c r="A5" s="4" t="s">
        <v>506</v>
      </c>
      <c r="B5" s="5" t="n">
        <v>196769</v>
      </c>
    </row>
    <row r="6" spans="1:2">
      <c r="A6" s="4" t="s">
        <v>368</v>
      </c>
      <c r="B6" s="4" t="s">
        <v>35</v>
      </c>
    </row>
    <row r="7" spans="1:2">
      <c r="A7" s="4" t="s">
        <v>507</v>
      </c>
      <c r="B7" s="5" t="n">
        <v>577914</v>
      </c>
    </row>
    <row r="8" spans="1:2">
      <c r="A8" s="4" t="s">
        <v>508</v>
      </c>
    </row>
    <row r="9" spans="1:2">
      <c r="A9" s="4" t="s">
        <v>504</v>
      </c>
      <c r="B9" s="5" t="n">
        <v>246</v>
      </c>
    </row>
    <row r="10" spans="1:2">
      <c r="A10" s="4" t="s">
        <v>505</v>
      </c>
      <c r="B10" s="5" t="n">
        <v>596</v>
      </c>
    </row>
    <row r="11" spans="1:2">
      <c r="A11" s="4" t="s">
        <v>506</v>
      </c>
      <c r="B11" s="5" t="n">
        <v>583</v>
      </c>
    </row>
    <row r="12" spans="1:2">
      <c r="A12" s="4" t="s">
        <v>368</v>
      </c>
      <c r="B12" s="4" t="s">
        <v>35</v>
      </c>
    </row>
    <row r="13" spans="1:2">
      <c r="A13" s="4" t="s">
        <v>507</v>
      </c>
      <c r="B13" s="5" t="n">
        <v>1425</v>
      </c>
    </row>
    <row r="14" spans="1:2">
      <c r="A14" s="4" t="s">
        <v>104</v>
      </c>
    </row>
    <row r="15" spans="1:2">
      <c r="A15" s="4" t="s">
        <v>504</v>
      </c>
      <c r="B15" s="5" t="n">
        <v>78</v>
      </c>
    </row>
    <row r="16" spans="1:2">
      <c r="A16" s="4" t="s">
        <v>505</v>
      </c>
      <c r="B16" s="5" t="n">
        <v>281</v>
      </c>
    </row>
    <row r="17" spans="1:2">
      <c r="A17" s="4" t="s">
        <v>506</v>
      </c>
      <c r="B17" s="5" t="n">
        <v>185</v>
      </c>
    </row>
    <row r="18" spans="1:2">
      <c r="A18" s="4" t="s">
        <v>368</v>
      </c>
      <c r="B18" s="4" t="s">
        <v>35</v>
      </c>
    </row>
    <row r="19" spans="1:2">
      <c r="A19" s="4" t="s">
        <v>507</v>
      </c>
      <c r="B19" s="5" t="n">
        <v>544</v>
      </c>
    </row>
    <row r="20" spans="1:2">
      <c r="A20" s="4" t="s">
        <v>509</v>
      </c>
    </row>
    <row r="21" spans="1:2">
      <c r="A21" s="4" t="s">
        <v>504</v>
      </c>
      <c r="B21" s="5" t="n">
        <v>2464066</v>
      </c>
    </row>
    <row r="22" spans="1:2">
      <c r="A22" s="4" t="s">
        <v>505</v>
      </c>
      <c r="B22" s="5" t="n">
        <v>7392197</v>
      </c>
    </row>
    <row r="23" spans="1:2">
      <c r="A23" s="4" t="s">
        <v>506</v>
      </c>
      <c r="B23" s="5" t="n">
        <v>5826147</v>
      </c>
    </row>
    <row r="24" spans="1:2">
      <c r="A24" s="4" t="s">
        <v>368</v>
      </c>
      <c r="B24" s="4" t="s">
        <v>35</v>
      </c>
    </row>
    <row r="25" spans="1:2">
      <c r="A25" s="4" t="s">
        <v>507</v>
      </c>
      <c r="B25" s="5" t="n">
        <v>15682410</v>
      </c>
    </row>
    <row r="26" spans="1:2">
      <c r="A26" s="4" t="s">
        <v>510</v>
      </c>
    </row>
    <row r="27" spans="1:2">
      <c r="A27" s="4" t="s">
        <v>504</v>
      </c>
      <c r="B27" s="5" t="n">
        <v>9683779</v>
      </c>
    </row>
    <row r="28" spans="1:2">
      <c r="A28" s="4" t="s">
        <v>505</v>
      </c>
      <c r="B28" s="5" t="n">
        <v>29051334</v>
      </c>
    </row>
    <row r="29" spans="1:2">
      <c r="A29" s="4" t="s">
        <v>506</v>
      </c>
      <c r="B29" s="5" t="n">
        <v>11324969</v>
      </c>
    </row>
    <row r="30" spans="1:2">
      <c r="A30" s="4" t="s">
        <v>368</v>
      </c>
      <c r="B30" s="5" t="n">
        <v>1429583</v>
      </c>
    </row>
    <row r="31" spans="1:2">
      <c r="A31" s="4" t="s">
        <v>507</v>
      </c>
      <c r="B31" s="5" t="n">
        <v>514896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511</v>
      </c>
      <c r="B1" s="2" t="s">
        <v>482</v>
      </c>
    </row>
    <row r="2" spans="1:2">
      <c r="A2" s="3" t="s">
        <v>512</v>
      </c>
    </row>
    <row r="3" spans="1:2">
      <c r="A3" s="4" t="s">
        <v>36</v>
      </c>
      <c r="B3" s="6" t="n">
        <v>113779</v>
      </c>
    </row>
    <row r="4" spans="1:2">
      <c r="A4" s="3" t="s">
        <v>513</v>
      </c>
    </row>
    <row r="5" spans="1:2">
      <c r="A5" s="4" t="s">
        <v>514</v>
      </c>
      <c r="B5" s="5" t="n">
        <v>52829</v>
      </c>
    </row>
    <row r="6" spans="1:2">
      <c r="A6" s="4" t="s">
        <v>515</v>
      </c>
      <c r="B6" s="5" t="n">
        <v>46737</v>
      </c>
    </row>
    <row r="7" spans="1:2">
      <c r="A7" s="4" t="s">
        <v>516</v>
      </c>
      <c r="B7" s="5" t="n">
        <v>5000</v>
      </c>
    </row>
    <row r="8" spans="1:2">
      <c r="A8" s="4" t="s">
        <v>517</v>
      </c>
      <c r="B8" s="5" t="n">
        <v>6621580</v>
      </c>
    </row>
    <row r="9" spans="1:2">
      <c r="A9" s="4" t="s">
        <v>483</v>
      </c>
      <c r="B9" s="6" t="n">
        <v>68399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519</v>
      </c>
      <c r="J1" s="2" t="s">
        <v>1</v>
      </c>
    </row>
    <row r="2" spans="1:12">
      <c r="B2" s="2" t="s">
        <v>2</v>
      </c>
      <c r="C2" s="2" t="s">
        <v>428</v>
      </c>
      <c r="D2" s="2" t="s">
        <v>4</v>
      </c>
      <c r="E2" s="2" t="s">
        <v>520</v>
      </c>
      <c r="F2" s="2" t="s">
        <v>30</v>
      </c>
      <c r="G2" s="2" t="s">
        <v>521</v>
      </c>
      <c r="H2" s="2" t="s">
        <v>522</v>
      </c>
      <c r="I2" s="2" t="s">
        <v>523</v>
      </c>
      <c r="J2" s="2" t="s">
        <v>2</v>
      </c>
      <c r="K2" s="2" t="s">
        <v>30</v>
      </c>
      <c r="L2" s="2" t="s">
        <v>77</v>
      </c>
    </row>
    <row r="3" spans="1:12">
      <c r="A3" s="4" t="s">
        <v>524</v>
      </c>
      <c r="B3" s="6" t="n">
        <v>11012140</v>
      </c>
      <c r="C3" s="6" t="n">
        <v>10121375</v>
      </c>
      <c r="D3" s="6" t="n">
        <v>7842873</v>
      </c>
      <c r="E3" s="6" t="n">
        <v>6824456</v>
      </c>
      <c r="F3" s="6" t="n">
        <v>7129322</v>
      </c>
      <c r="G3" s="6" t="n">
        <v>6950365</v>
      </c>
      <c r="H3" s="6" t="n">
        <v>9699909</v>
      </c>
      <c r="I3" s="6" t="n">
        <v>1548167</v>
      </c>
      <c r="J3" s="6" t="n">
        <v>35800844</v>
      </c>
      <c r="K3" s="6" t="n">
        <v>25327763</v>
      </c>
      <c r="L3" s="6" t="n">
        <v>9975346</v>
      </c>
    </row>
    <row r="4" spans="1:12">
      <c r="A4" s="4" t="s">
        <v>124</v>
      </c>
      <c r="B4" s="6" t="n">
        <v>-14318913</v>
      </c>
      <c r="C4" s="6" t="n">
        <v>-7792933</v>
      </c>
      <c r="D4" s="6" t="n">
        <v>-453769</v>
      </c>
      <c r="E4" s="6" t="n">
        <v>-10111988</v>
      </c>
      <c r="F4" s="6" t="n">
        <v>-12270829</v>
      </c>
      <c r="G4" s="6" t="n">
        <v>-5587759</v>
      </c>
      <c r="H4" s="6" t="n">
        <v>-4934238</v>
      </c>
      <c r="I4" s="6" t="n">
        <v>-4126064</v>
      </c>
      <c r="J4" s="6" t="n">
        <v>-32677603</v>
      </c>
      <c r="K4" s="6" t="n">
        <v>-26918890</v>
      </c>
      <c r="L4" s="6" t="n">
        <v>-9225580</v>
      </c>
    </row>
    <row r="5" spans="1:12">
      <c r="A5" s="4" t="s">
        <v>525</v>
      </c>
      <c r="B5" s="8" t="n">
        <v>-0.24</v>
      </c>
      <c r="C5" s="8" t="n">
        <v>-0.16</v>
      </c>
      <c r="D5" s="8" t="n">
        <v>-0.01</v>
      </c>
      <c r="E5" s="8" t="n">
        <v>-0.27</v>
      </c>
      <c r="F5" s="8" t="n">
        <v>-0.35</v>
      </c>
      <c r="G5" s="8" t="n">
        <v>-0.24</v>
      </c>
      <c r="H5" s="8" t="n">
        <v>-0.21</v>
      </c>
      <c r="I5" s="8" t="n">
        <v>-0.19</v>
      </c>
      <c r="J5" s="8" t="n">
        <v>-0.71</v>
      </c>
      <c r="K5" s="8" t="n">
        <v>-1.04</v>
      </c>
      <c r="L5" s="8" t="n">
        <v>-0.58</v>
      </c>
    </row>
    <row r="6" spans="1:12">
      <c r="A6" s="4" t="s">
        <v>526</v>
      </c>
    </row>
    <row r="7" spans="1:12">
      <c r="A7" s="4" t="s">
        <v>524</v>
      </c>
      <c r="J7" s="6" t="n">
        <v>38208172</v>
      </c>
      <c r="K7" s="6" t="n">
        <v>28207138</v>
      </c>
    </row>
    <row r="8" spans="1:12">
      <c r="A8" s="4" t="s">
        <v>124</v>
      </c>
      <c r="J8" s="6" t="n">
        <v>-33472729</v>
      </c>
      <c r="K8" s="6" t="n">
        <v>-27863773</v>
      </c>
    </row>
    <row r="9" spans="1:12">
      <c r="A9" s="4" t="s">
        <v>525</v>
      </c>
      <c r="J9" s="8" t="n">
        <v>-0.73</v>
      </c>
      <c r="K9" s="8" t="n">
        <v>-1.0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4"/>
    <col customWidth="1" max="7" min="7" width="14"/>
  </cols>
  <sheetData>
    <row r="1" spans="1:7">
      <c r="A1" s="1" t="s">
        <v>527</v>
      </c>
      <c r="B1" s="2" t="s">
        <v>528</v>
      </c>
      <c r="D1" s="2" t="s">
        <v>1</v>
      </c>
    </row>
    <row r="2" spans="1:7">
      <c r="B2" s="2" t="s">
        <v>529</v>
      </c>
      <c r="C2" s="2" t="s">
        <v>521</v>
      </c>
      <c r="D2" s="2" t="s">
        <v>2</v>
      </c>
      <c r="E2" s="2" t="s">
        <v>530</v>
      </c>
      <c r="F2" s="2" t="s">
        <v>30</v>
      </c>
      <c r="G2" s="2" t="s">
        <v>531</v>
      </c>
    </row>
    <row r="3" spans="1:7">
      <c r="A3" s="4" t="s">
        <v>532</v>
      </c>
      <c r="D3" s="6" t="n">
        <v>6839925</v>
      </c>
    </row>
    <row r="4" spans="1:7">
      <c r="A4" s="4" t="s">
        <v>533</v>
      </c>
      <c r="D4" s="5" t="n">
        <v>9500206</v>
      </c>
    </row>
    <row r="5" spans="1:7">
      <c r="A5" s="4" t="s">
        <v>534</v>
      </c>
      <c r="D5" s="6" t="n">
        <v>3293150</v>
      </c>
      <c r="F5" s="6" t="n">
        <v>853066</v>
      </c>
    </row>
    <row r="6" spans="1:7">
      <c r="A6" s="4" t="s">
        <v>535</v>
      </c>
      <c r="D6" s="5" t="n">
        <v>1250000</v>
      </c>
    </row>
    <row r="7" spans="1:7">
      <c r="A7" s="4" t="s">
        <v>536</v>
      </c>
      <c r="E7" s="8" t="n">
        <v>3.3</v>
      </c>
    </row>
    <row r="8" spans="1:7">
      <c r="A8" s="4" t="s">
        <v>484</v>
      </c>
    </row>
    <row r="9" spans="1:7">
      <c r="A9" s="4" t="s">
        <v>535</v>
      </c>
      <c r="D9" s="6" t="n">
        <v>300000</v>
      </c>
    </row>
    <row r="10" spans="1:7">
      <c r="A10" s="4" t="s">
        <v>537</v>
      </c>
    </row>
    <row r="11" spans="1:7">
      <c r="A11" s="4" t="s">
        <v>538</v>
      </c>
      <c r="D11" s="4" t="s">
        <v>444</v>
      </c>
    </row>
    <row r="12" spans="1:7">
      <c r="A12" s="4" t="s">
        <v>539</v>
      </c>
    </row>
    <row r="13" spans="1:7">
      <c r="A13" s="4" t="s">
        <v>538</v>
      </c>
      <c r="D13" s="4" t="s">
        <v>446</v>
      </c>
    </row>
    <row r="14" spans="1:7">
      <c r="A14" s="4" t="s">
        <v>103</v>
      </c>
    </row>
    <row r="15" spans="1:7">
      <c r="A15" s="4" t="s">
        <v>540</v>
      </c>
      <c r="C15" s="5" t="n">
        <v>7126000</v>
      </c>
    </row>
    <row r="16" spans="1:7">
      <c r="A16" s="4" t="s">
        <v>104</v>
      </c>
    </row>
    <row r="17" spans="1:7">
      <c r="A17" s="4" t="s">
        <v>540</v>
      </c>
      <c r="C17" s="5" t="n">
        <v>1010951</v>
      </c>
    </row>
    <row r="18" spans="1:7">
      <c r="A18" s="4" t="s">
        <v>541</v>
      </c>
    </row>
    <row r="19" spans="1:7">
      <c r="A19" s="4" t="s">
        <v>542</v>
      </c>
      <c r="D19" s="6" t="n">
        <v>4120791</v>
      </c>
    </row>
    <row r="20" spans="1:7">
      <c r="A20" s="4" t="s">
        <v>533</v>
      </c>
      <c r="D20" s="5" t="n">
        <v>633348</v>
      </c>
    </row>
    <row r="21" spans="1:7">
      <c r="A21" s="4" t="s">
        <v>543</v>
      </c>
      <c r="D21" s="6" t="n">
        <v>2090046</v>
      </c>
    </row>
    <row r="22" spans="1:7">
      <c r="A22" s="4" t="s">
        <v>544</v>
      </c>
    </row>
    <row r="23" spans="1:7">
      <c r="A23" s="4" t="s">
        <v>535</v>
      </c>
      <c r="D23" s="6" t="n">
        <v>51489665</v>
      </c>
    </row>
    <row r="24" spans="1:7">
      <c r="A24" s="4" t="s">
        <v>536</v>
      </c>
      <c r="G24" s="8" t="n">
        <v>3.93</v>
      </c>
    </row>
    <row r="25" spans="1:7">
      <c r="A25" s="4" t="s">
        <v>545</v>
      </c>
    </row>
    <row r="26" spans="1:7">
      <c r="A26" s="4" t="s">
        <v>546</v>
      </c>
      <c r="D26" s="4" t="s">
        <v>547</v>
      </c>
    </row>
    <row r="27" spans="1:7">
      <c r="A27" s="4" t="s">
        <v>548</v>
      </c>
    </row>
    <row r="28" spans="1:7">
      <c r="A28" s="4" t="s">
        <v>546</v>
      </c>
      <c r="D28" s="4" t="s">
        <v>549</v>
      </c>
    </row>
    <row r="29" spans="1:7">
      <c r="A29" s="4" t="s">
        <v>550</v>
      </c>
    </row>
    <row r="30" spans="1:7">
      <c r="A30" s="4" t="s">
        <v>546</v>
      </c>
      <c r="D30" s="4" t="s">
        <v>551</v>
      </c>
    </row>
    <row r="31" spans="1:7">
      <c r="A31" s="4" t="s">
        <v>552</v>
      </c>
    </row>
    <row r="32" spans="1:7">
      <c r="A32" s="4" t="s">
        <v>546</v>
      </c>
      <c r="D32" s="4" t="s">
        <v>553</v>
      </c>
    </row>
    <row r="33" spans="1:7">
      <c r="A33" s="4" t="s">
        <v>554</v>
      </c>
    </row>
    <row r="34" spans="1:7">
      <c r="A34" s="4" t="s">
        <v>532</v>
      </c>
      <c r="D34" s="6" t="n">
        <v>1250000</v>
      </c>
    </row>
    <row r="35" spans="1:7">
      <c r="A35" s="4" t="s">
        <v>534</v>
      </c>
      <c r="D35" s="5" t="n">
        <v>58622</v>
      </c>
    </row>
    <row r="36" spans="1:7">
      <c r="A36" s="4" t="s">
        <v>555</v>
      </c>
      <c r="D36" s="6" t="n">
        <v>1250000</v>
      </c>
    </row>
    <row r="37" spans="1:7">
      <c r="A37" s="4" t="s">
        <v>556</v>
      </c>
      <c r="D37" s="4" t="s">
        <v>557</v>
      </c>
    </row>
    <row r="38" spans="1:7">
      <c r="A38" s="4" t="s">
        <v>558</v>
      </c>
      <c r="D38" s="4" t="s">
        <v>559</v>
      </c>
    </row>
    <row r="39" spans="1:7">
      <c r="A39" s="4" t="s">
        <v>540</v>
      </c>
      <c r="B39" s="5" t="n">
        <v>189193</v>
      </c>
    </row>
    <row r="40" spans="1:7">
      <c r="A40" s="4" t="s">
        <v>560</v>
      </c>
      <c r="B40" s="8" t="n">
        <v>6.6</v>
      </c>
    </row>
    <row r="41" spans="1:7">
      <c r="A41" s="4" t="s">
        <v>561</v>
      </c>
    </row>
    <row r="42" spans="1:7">
      <c r="A42" s="4" t="s">
        <v>562</v>
      </c>
      <c r="D42" s="6" t="n">
        <v>300000</v>
      </c>
    </row>
    <row r="43" spans="1:7">
      <c r="A43" s="4" t="s">
        <v>563</v>
      </c>
    </row>
    <row r="44" spans="1:7">
      <c r="A44" s="4" t="s">
        <v>538</v>
      </c>
      <c r="D44" s="4" t="s">
        <v>446</v>
      </c>
    </row>
    <row r="45" spans="1:7">
      <c r="A45" s="4" t="s">
        <v>564</v>
      </c>
    </row>
    <row r="46" spans="1:7">
      <c r="A46" s="4" t="s">
        <v>538</v>
      </c>
      <c r="D46" s="4" t="s">
        <v>450</v>
      </c>
    </row>
    <row r="47" spans="1:7">
      <c r="A47" s="4" t="s">
        <v>565</v>
      </c>
    </row>
    <row r="48" spans="1:7">
      <c r="A48" s="4" t="s">
        <v>538</v>
      </c>
      <c r="D48" s="4" t="s">
        <v>448</v>
      </c>
    </row>
    <row r="49" spans="1:7">
      <c r="A49" s="4" t="s">
        <v>566</v>
      </c>
    </row>
    <row r="50" spans="1:7">
      <c r="A50" s="4" t="s">
        <v>562</v>
      </c>
      <c r="D50" s="6" t="n">
        <v>888300</v>
      </c>
    </row>
    <row r="51" spans="1:7">
      <c r="A51" s="4" t="s">
        <v>567</v>
      </c>
    </row>
    <row r="52" spans="1:7">
      <c r="A52" s="4" t="s">
        <v>562</v>
      </c>
      <c r="D52" s="6" t="n">
        <v>3078</v>
      </c>
    </row>
    <row r="53" spans="1:7">
      <c r="A53" s="4" t="s">
        <v>568</v>
      </c>
    </row>
    <row r="54" spans="1:7">
      <c r="A54" s="4" t="s">
        <v>533</v>
      </c>
      <c r="D54" s="5" t="n">
        <v>192758</v>
      </c>
    </row>
    <row r="55" spans="1:7">
      <c r="A55" s="4" t="s">
        <v>543</v>
      </c>
      <c r="D55" s="6" t="n">
        <v>636100</v>
      </c>
    </row>
    <row r="56" spans="1:7">
      <c r="A56" s="4" t="s">
        <v>569</v>
      </c>
    </row>
    <row r="57" spans="1:7">
      <c r="A57" s="4" t="s">
        <v>570</v>
      </c>
      <c r="D57" s="6" t="n">
        <v>3163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1</v>
      </c>
      <c r="B1" s="2" t="s">
        <v>2</v>
      </c>
      <c r="C1" s="2" t="s">
        <v>572</v>
      </c>
    </row>
    <row r="2" spans="1:3">
      <c r="A2" s="4" t="s">
        <v>573</v>
      </c>
      <c r="B2" s="6" t="n">
        <v>5010143</v>
      </c>
    </row>
    <row r="3" spans="1:3">
      <c r="A3" s="4" t="s">
        <v>574</v>
      </c>
    </row>
    <row r="4" spans="1:3">
      <c r="A4" s="4" t="s">
        <v>575</v>
      </c>
      <c r="C4" s="6" t="n">
        <v>4500000</v>
      </c>
    </row>
    <row r="5" spans="1:3">
      <c r="A5" s="4" t="s">
        <v>576</v>
      </c>
      <c r="C5" s="4" t="s">
        <v>577</v>
      </c>
    </row>
    <row r="6" spans="1:3">
      <c r="A6" s="4" t="s">
        <v>436</v>
      </c>
      <c r="C6" s="4" t="s">
        <v>5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79</v>
      </c>
      <c r="B1" s="2" t="s">
        <v>2</v>
      </c>
      <c r="C1" s="2" t="s">
        <v>30</v>
      </c>
    </row>
    <row r="2" spans="1:3">
      <c r="A2" s="3" t="s">
        <v>580</v>
      </c>
    </row>
    <row r="3" spans="1:3">
      <c r="A3" s="4" t="s">
        <v>581</v>
      </c>
      <c r="B3" s="6" t="n">
        <v>1450273</v>
      </c>
      <c r="C3" s="6" t="n">
        <v>486119</v>
      </c>
    </row>
    <row r="4" spans="1:3">
      <c r="A4" s="4" t="s">
        <v>582</v>
      </c>
      <c r="B4" s="5" t="n">
        <v>1016596</v>
      </c>
      <c r="C4" s="5" t="n">
        <v>570145</v>
      </c>
    </row>
    <row r="5" spans="1:3">
      <c r="A5" s="4" t="s">
        <v>583</v>
      </c>
      <c r="B5" s="5" t="n">
        <v>3293150</v>
      </c>
      <c r="C5" s="5" t="n">
        <v>853066</v>
      </c>
    </row>
    <row r="6" spans="1:3">
      <c r="A6" s="4" t="s">
        <v>584</v>
      </c>
      <c r="B6" s="6" t="n">
        <v>5760019</v>
      </c>
      <c r="C6" s="6" t="n">
        <v>1909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77</v>
      </c>
    </row>
    <row r="3" spans="1:4">
      <c r="A3" s="3" t="s">
        <v>160</v>
      </c>
    </row>
    <row r="4" spans="1:4">
      <c r="A4" s="4" t="s">
        <v>97</v>
      </c>
      <c r="B4" s="6" t="n">
        <v>-33182807</v>
      </c>
      <c r="C4" s="6" t="n">
        <v>-27985521</v>
      </c>
      <c r="D4" s="6" t="n">
        <v>-9406875</v>
      </c>
    </row>
    <row r="5" spans="1:4">
      <c r="A5" s="3" t="s">
        <v>161</v>
      </c>
    </row>
    <row r="6" spans="1:4">
      <c r="A6" s="4" t="s">
        <v>162</v>
      </c>
      <c r="B6" s="5" t="n">
        <v>3494550</v>
      </c>
      <c r="C6" s="5" t="n">
        <v>1844500</v>
      </c>
      <c r="D6" s="5" t="n">
        <v>-1800100</v>
      </c>
    </row>
    <row r="7" spans="1:4">
      <c r="A7" s="4" t="s">
        <v>163</v>
      </c>
      <c r="B7" s="5" t="n">
        <v>4426047</v>
      </c>
      <c r="C7" s="5" t="n">
        <v>-668694</v>
      </c>
      <c r="D7" s="4" t="s">
        <v>35</v>
      </c>
    </row>
    <row r="8" spans="1:4">
      <c r="A8" s="4" t="s">
        <v>92</v>
      </c>
      <c r="B8" s="5" t="n">
        <v>-4991571</v>
      </c>
      <c r="C8" s="4" t="s">
        <v>35</v>
      </c>
      <c r="D8" s="4" t="s">
        <v>35</v>
      </c>
    </row>
    <row r="9" spans="1:4">
      <c r="A9" s="4" t="s">
        <v>86</v>
      </c>
      <c r="B9" s="5" t="n">
        <v>138037</v>
      </c>
      <c r="C9" s="4" t="s">
        <v>35</v>
      </c>
      <c r="D9" s="4" t="s">
        <v>35</v>
      </c>
    </row>
    <row r="10" spans="1:4">
      <c r="A10" s="4" t="s">
        <v>164</v>
      </c>
      <c r="B10" s="5" t="n">
        <v>757467</v>
      </c>
      <c r="C10" s="4" t="s">
        <v>35</v>
      </c>
      <c r="D10" s="4" t="s">
        <v>35</v>
      </c>
    </row>
    <row r="11" spans="1:4">
      <c r="A11" s="4" t="s">
        <v>88</v>
      </c>
      <c r="B11" s="5" t="n">
        <v>7144288</v>
      </c>
      <c r="C11" s="5" t="n">
        <v>5382813</v>
      </c>
      <c r="D11" s="5" t="n">
        <v>619444</v>
      </c>
    </row>
    <row r="12" spans="1:4">
      <c r="A12" s="4" t="s">
        <v>85</v>
      </c>
      <c r="B12" s="5" t="n">
        <v>2138762</v>
      </c>
      <c r="C12" s="5" t="n">
        <v>1414202</v>
      </c>
      <c r="D12" s="5" t="n">
        <v>696180</v>
      </c>
    </row>
    <row r="13" spans="1:4">
      <c r="A13" s="4" t="s">
        <v>165</v>
      </c>
      <c r="B13" s="5" t="n">
        <v>-49911</v>
      </c>
      <c r="C13" s="4" t="s">
        <v>35</v>
      </c>
      <c r="D13" s="4" t="s">
        <v>35</v>
      </c>
    </row>
    <row r="14" spans="1:4">
      <c r="A14" s="4" t="s">
        <v>166</v>
      </c>
      <c r="B14" s="4" t="s">
        <v>35</v>
      </c>
      <c r="C14" s="5" t="n">
        <v>-145900</v>
      </c>
      <c r="D14" s="5" t="n">
        <v>44000</v>
      </c>
    </row>
    <row r="15" spans="1:4">
      <c r="A15" s="4" t="s">
        <v>167</v>
      </c>
      <c r="B15" s="5" t="n">
        <v>3647216</v>
      </c>
      <c r="C15" s="5" t="n">
        <v>2536413</v>
      </c>
      <c r="D15" s="5" t="n">
        <v>645294</v>
      </c>
    </row>
    <row r="16" spans="1:4">
      <c r="A16" s="4" t="s">
        <v>168</v>
      </c>
      <c r="B16" s="5" t="n">
        <v>211534</v>
      </c>
      <c r="C16" s="5" t="n">
        <v>467066</v>
      </c>
      <c r="D16" s="5" t="n">
        <v>1148069</v>
      </c>
    </row>
    <row r="17" spans="1:4">
      <c r="A17" s="4" t="s">
        <v>169</v>
      </c>
      <c r="B17" s="5" t="n">
        <v>1526286</v>
      </c>
      <c r="C17" s="5" t="n">
        <v>3177659</v>
      </c>
      <c r="D17" s="5" t="n">
        <v>680630</v>
      </c>
    </row>
    <row r="18" spans="1:4">
      <c r="A18" s="4" t="s">
        <v>170</v>
      </c>
      <c r="B18" s="5" t="n">
        <v>221973</v>
      </c>
      <c r="C18" s="5" t="n">
        <v>334424</v>
      </c>
      <c r="D18" s="4" t="s">
        <v>35</v>
      </c>
    </row>
    <row r="19" spans="1:4">
      <c r="A19" s="4" t="s">
        <v>171</v>
      </c>
      <c r="B19" s="5" t="n">
        <v>1284562</v>
      </c>
      <c r="C19" s="5" t="n">
        <v>2406061</v>
      </c>
      <c r="D19" s="5" t="n">
        <v>1010112</v>
      </c>
    </row>
    <row r="20" spans="1:4">
      <c r="A20" s="4" t="s">
        <v>121</v>
      </c>
      <c r="B20" s="5" t="n">
        <v>692971</v>
      </c>
      <c r="C20" s="5" t="n">
        <v>190355</v>
      </c>
      <c r="D20" s="4" t="s">
        <v>35</v>
      </c>
    </row>
    <row r="21" spans="1:4">
      <c r="A21" s="4" t="s">
        <v>172</v>
      </c>
      <c r="B21" s="4" t="s">
        <v>35</v>
      </c>
      <c r="C21" s="5" t="n">
        <v>1487500</v>
      </c>
      <c r="D21" s="5" t="n">
        <v>561000</v>
      </c>
    </row>
    <row r="22" spans="1:4">
      <c r="A22" s="4" t="s">
        <v>173</v>
      </c>
      <c r="B22" s="4" t="s">
        <v>35</v>
      </c>
      <c r="C22" s="5" t="n">
        <v>-168619</v>
      </c>
      <c r="D22" s="5" t="n">
        <v>153660</v>
      </c>
    </row>
    <row r="23" spans="1:4">
      <c r="A23" s="3" t="s">
        <v>174</v>
      </c>
    </row>
    <row r="24" spans="1:4">
      <c r="A24" s="4" t="s">
        <v>33</v>
      </c>
      <c r="B24" s="5" t="n">
        <v>-211906</v>
      </c>
      <c r="C24" s="5" t="n">
        <v>162671</v>
      </c>
      <c r="D24" s="5" t="n">
        <v>-478041</v>
      </c>
    </row>
    <row r="25" spans="1:4">
      <c r="A25" s="4" t="s">
        <v>36</v>
      </c>
      <c r="B25" s="5" t="n">
        <v>-3736910</v>
      </c>
      <c r="C25" s="5" t="n">
        <v>-797596</v>
      </c>
      <c r="D25" s="5" t="n">
        <v>-279268</v>
      </c>
    </row>
    <row r="26" spans="1:4">
      <c r="A26" s="4" t="s">
        <v>37</v>
      </c>
      <c r="B26" s="5" t="n">
        <v>1572532</v>
      </c>
      <c r="C26" s="5" t="n">
        <v>-32274</v>
      </c>
      <c r="D26" s="5" t="n">
        <v>-65030</v>
      </c>
    </row>
    <row r="27" spans="1:4">
      <c r="A27" s="4" t="s">
        <v>42</v>
      </c>
      <c r="B27" s="5" t="n">
        <v>-3999489</v>
      </c>
      <c r="C27" s="5" t="n">
        <v>-133</v>
      </c>
      <c r="D27" s="5" t="n">
        <v>50</v>
      </c>
    </row>
    <row r="28" spans="1:4">
      <c r="A28" s="4" t="s">
        <v>45</v>
      </c>
      <c r="B28" s="5" t="n">
        <v>3662710</v>
      </c>
      <c r="C28" s="5" t="n">
        <v>65530</v>
      </c>
      <c r="D28" s="5" t="n">
        <v>1164308</v>
      </c>
    </row>
    <row r="29" spans="1:4">
      <c r="A29" s="4" t="s">
        <v>48</v>
      </c>
      <c r="B29" s="5" t="n">
        <v>-615830</v>
      </c>
      <c r="C29" s="5" t="n">
        <v>-254100</v>
      </c>
      <c r="D29" s="4" t="s">
        <v>35</v>
      </c>
    </row>
    <row r="30" spans="1:4">
      <c r="A30" s="4" t="s">
        <v>175</v>
      </c>
      <c r="B30" s="5" t="n">
        <v>-15869489</v>
      </c>
      <c r="C30" s="5" t="n">
        <v>-10583643</v>
      </c>
      <c r="D30" s="5" t="n">
        <v>-5306567</v>
      </c>
    </row>
    <row r="31" spans="1:4">
      <c r="A31" s="3" t="s">
        <v>176</v>
      </c>
    </row>
    <row r="32" spans="1:4">
      <c r="A32" s="4" t="s">
        <v>177</v>
      </c>
      <c r="B32" s="4" t="s">
        <v>35</v>
      </c>
      <c r="C32" s="5" t="n">
        <v>163566</v>
      </c>
      <c r="D32" s="4" t="s">
        <v>35</v>
      </c>
    </row>
    <row r="33" spans="1:4">
      <c r="A33" s="4" t="s">
        <v>178</v>
      </c>
      <c r="B33" s="5" t="n">
        <v>-4113779</v>
      </c>
      <c r="C33" s="4" t="s">
        <v>35</v>
      </c>
      <c r="D33" s="4" t="s">
        <v>35</v>
      </c>
    </row>
    <row r="34" spans="1:4">
      <c r="A34" s="4" t="s">
        <v>179</v>
      </c>
      <c r="B34" s="5" t="n">
        <v>-4960232</v>
      </c>
      <c r="C34" s="4" t="s">
        <v>35</v>
      </c>
      <c r="D34" s="4" t="s">
        <v>35</v>
      </c>
    </row>
    <row r="35" spans="1:4">
      <c r="A35" s="4" t="s">
        <v>180</v>
      </c>
      <c r="B35" s="5" t="n">
        <v>-6194438</v>
      </c>
      <c r="C35" s="5" t="n">
        <v>-4316094</v>
      </c>
      <c r="D35" s="5" t="n">
        <v>-1851045</v>
      </c>
    </row>
    <row r="36" spans="1:4">
      <c r="A36" s="4" t="s">
        <v>181</v>
      </c>
      <c r="B36" s="4" t="s">
        <v>35</v>
      </c>
      <c r="C36" s="5" t="n">
        <v>-75000</v>
      </c>
      <c r="D36" s="4" t="s">
        <v>35</v>
      </c>
    </row>
    <row r="37" spans="1:4">
      <c r="A37" s="4" t="s">
        <v>182</v>
      </c>
      <c r="B37" s="5" t="n">
        <v>-15268449</v>
      </c>
      <c r="C37" s="5" t="n">
        <v>-4227528</v>
      </c>
      <c r="D37" s="5" t="n">
        <v>-1851045</v>
      </c>
    </row>
    <row r="38" spans="1:4">
      <c r="A38" s="3" t="s">
        <v>183</v>
      </c>
    </row>
    <row r="39" spans="1:4">
      <c r="A39" s="4" t="s">
        <v>184</v>
      </c>
      <c r="B39" s="5" t="n">
        <v>20000000</v>
      </c>
      <c r="C39" s="5" t="n">
        <v>17479335</v>
      </c>
      <c r="D39" s="5" t="n">
        <v>2150000</v>
      </c>
    </row>
    <row r="40" spans="1:4">
      <c r="A40" s="4" t="s">
        <v>185</v>
      </c>
      <c r="B40" s="4" t="s">
        <v>35</v>
      </c>
      <c r="C40" s="5" t="n">
        <v>-1000000</v>
      </c>
      <c r="D40" s="4" t="s">
        <v>35</v>
      </c>
    </row>
    <row r="41" spans="1:4">
      <c r="A41" s="4" t="s">
        <v>186</v>
      </c>
      <c r="B41" s="5" t="n">
        <v>-614600</v>
      </c>
      <c r="C41" s="4" t="s">
        <v>35</v>
      </c>
      <c r="D41" s="4" t="s">
        <v>35</v>
      </c>
    </row>
    <row r="42" spans="1:4">
      <c r="A42" s="4" t="s">
        <v>187</v>
      </c>
      <c r="B42" s="5" t="n">
        <v>9450000</v>
      </c>
      <c r="C42" s="5" t="n">
        <v>4058134</v>
      </c>
      <c r="D42" s="5" t="n">
        <v>3975888</v>
      </c>
    </row>
    <row r="43" spans="1:4">
      <c r="A43" s="4" t="s">
        <v>188</v>
      </c>
      <c r="B43" s="4" t="s">
        <v>35</v>
      </c>
      <c r="C43" s="5" t="n">
        <v>3150000</v>
      </c>
      <c r="D43" s="4" t="s">
        <v>35</v>
      </c>
    </row>
    <row r="44" spans="1:4">
      <c r="A44" s="4" t="s">
        <v>189</v>
      </c>
      <c r="B44" s="5" t="n">
        <v>-2088000</v>
      </c>
      <c r="C44" s="4" t="s">
        <v>35</v>
      </c>
      <c r="D44" s="4" t="s">
        <v>35</v>
      </c>
    </row>
    <row r="45" spans="1:4">
      <c r="A45" s="4" t="s">
        <v>123</v>
      </c>
      <c r="B45" s="5" t="n">
        <v>86548</v>
      </c>
      <c r="C45" s="5" t="n">
        <v>455192</v>
      </c>
      <c r="D45" s="5" t="n">
        <v>603156</v>
      </c>
    </row>
    <row r="46" spans="1:4">
      <c r="A46" s="4" t="s">
        <v>190</v>
      </c>
      <c r="B46" s="5" t="n">
        <v>26833948</v>
      </c>
      <c r="C46" s="5" t="n">
        <v>24142661</v>
      </c>
      <c r="D46" s="5" t="n">
        <v>6729044</v>
      </c>
    </row>
    <row r="47" spans="1:4">
      <c r="A47" s="4" t="s">
        <v>191</v>
      </c>
      <c r="B47" s="5" t="n">
        <v>-4303990</v>
      </c>
      <c r="C47" s="5" t="n">
        <v>9331490</v>
      </c>
      <c r="D47" s="5" t="n">
        <v>-428568</v>
      </c>
    </row>
    <row r="48" spans="1:4">
      <c r="A48" s="4" t="s">
        <v>192</v>
      </c>
      <c r="B48" s="5" t="n">
        <v>9749572</v>
      </c>
      <c r="C48" s="5" t="n">
        <v>418082</v>
      </c>
      <c r="D48" s="5" t="n">
        <v>846650</v>
      </c>
    </row>
    <row r="49" spans="1:4">
      <c r="A49" s="4" t="s">
        <v>193</v>
      </c>
      <c r="B49" s="5" t="n">
        <v>5445582</v>
      </c>
      <c r="C49" s="5" t="n">
        <v>9749572</v>
      </c>
      <c r="D49" s="5" t="n">
        <v>418082</v>
      </c>
    </row>
    <row r="50" spans="1:4">
      <c r="A50" s="3" t="s">
        <v>194</v>
      </c>
    </row>
    <row r="51" spans="1:4">
      <c r="A51" s="4" t="s">
        <v>195</v>
      </c>
      <c r="B51" s="4" t="s">
        <v>35</v>
      </c>
      <c r="C51" s="5" t="n">
        <v>13500</v>
      </c>
      <c r="D51" s="5" t="n">
        <v>4500</v>
      </c>
    </row>
    <row r="52" spans="1:4">
      <c r="A52" s="4" t="s">
        <v>196</v>
      </c>
      <c r="B52" s="5" t="n">
        <v>268375</v>
      </c>
      <c r="C52" s="5" t="n">
        <v>400000</v>
      </c>
      <c r="D52" s="4" t="s">
        <v>35</v>
      </c>
    </row>
    <row r="53" spans="1:4">
      <c r="A53" s="4" t="s">
        <v>197</v>
      </c>
      <c r="B53" s="4" t="s">
        <v>35</v>
      </c>
      <c r="C53" s="5" t="n">
        <v>467066</v>
      </c>
      <c r="D53" s="5" t="n">
        <v>1148069</v>
      </c>
    </row>
    <row r="54" spans="1:4">
      <c r="A54" s="3" t="s">
        <v>198</v>
      </c>
    </row>
    <row r="55" spans="1:4">
      <c r="A55" s="4" t="s">
        <v>199</v>
      </c>
      <c r="B55" s="5" t="n">
        <v>4739638</v>
      </c>
      <c r="C55" s="4" t="s">
        <v>35</v>
      </c>
      <c r="D55" s="4" t="s">
        <v>35</v>
      </c>
    </row>
    <row r="56" spans="1:4">
      <c r="A56" s="4" t="s">
        <v>200</v>
      </c>
      <c r="B56" s="5" t="n">
        <v>4500000</v>
      </c>
    </row>
    <row r="57" spans="1:4">
      <c r="A57" s="4" t="s">
        <v>201</v>
      </c>
      <c r="B57" s="5" t="n">
        <v>4692697</v>
      </c>
      <c r="C57" s="4" t="s">
        <v>35</v>
      </c>
      <c r="D57" s="4" t="s">
        <v>35</v>
      </c>
    </row>
    <row r="58" spans="1:4">
      <c r="A58" s="4" t="s">
        <v>202</v>
      </c>
      <c r="B58" s="5" t="n">
        <v>13073400</v>
      </c>
      <c r="C58" s="4" t="s">
        <v>35</v>
      </c>
      <c r="D58" s="4" t="s">
        <v>35</v>
      </c>
    </row>
    <row r="59" spans="1:4">
      <c r="A59" s="4" t="s">
        <v>203</v>
      </c>
      <c r="B59" s="5" t="n">
        <v>29785271</v>
      </c>
      <c r="C59" s="5" t="n">
        <v>13558388</v>
      </c>
      <c r="D59" s="5" t="n">
        <v>5773320</v>
      </c>
    </row>
    <row r="60" spans="1:4">
      <c r="A60" s="4" t="s">
        <v>204</v>
      </c>
      <c r="B60" s="5" t="n">
        <v>2726146</v>
      </c>
      <c r="C60" s="4" t="s">
        <v>35</v>
      </c>
      <c r="D60" s="4" t="s">
        <v>35</v>
      </c>
    </row>
    <row r="61" spans="1:4">
      <c r="A61" s="4" t="s">
        <v>205</v>
      </c>
      <c r="B61" s="5" t="n">
        <v>1935500</v>
      </c>
      <c r="C61" s="4" t="s">
        <v>35</v>
      </c>
      <c r="D61" s="4" t="s">
        <v>35</v>
      </c>
    </row>
    <row r="62" spans="1:4">
      <c r="A62" s="4" t="s">
        <v>206</v>
      </c>
      <c r="B62" s="5" t="n">
        <v>478008</v>
      </c>
      <c r="C62" s="4" t="s">
        <v>35</v>
      </c>
      <c r="D62" s="4" t="s">
        <v>35</v>
      </c>
    </row>
    <row r="63" spans="1:4">
      <c r="A63" s="4" t="s">
        <v>207</v>
      </c>
      <c r="B63" s="5" t="n">
        <v>33146</v>
      </c>
      <c r="C63" s="4" t="s">
        <v>35</v>
      </c>
      <c r="D63" s="4" t="s">
        <v>35</v>
      </c>
    </row>
    <row r="64" spans="1:4">
      <c r="A64" s="4" t="s">
        <v>208</v>
      </c>
      <c r="B64" s="6" t="n">
        <v>1830925</v>
      </c>
      <c r="C64" s="4" t="s">
        <v>35</v>
      </c>
      <c r="D64" s="4" t="s">
        <v>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5</v>
      </c>
      <c r="B1" s="2" t="s">
        <v>2</v>
      </c>
      <c r="C1" s="2" t="s">
        <v>30</v>
      </c>
    </row>
    <row r="2" spans="1:3">
      <c r="A2" s="4" t="s">
        <v>586</v>
      </c>
      <c r="B2" s="6" t="n">
        <v>23608176</v>
      </c>
      <c r="C2" s="6" t="n">
        <v>13019639</v>
      </c>
    </row>
    <row r="3" spans="1:3">
      <c r="A3" s="4" t="s">
        <v>587</v>
      </c>
      <c r="B3" s="5" t="n">
        <v>4416560</v>
      </c>
      <c r="C3" s="5" t="n">
        <v>-2554875</v>
      </c>
    </row>
    <row r="4" spans="1:3">
      <c r="A4" s="4" t="s">
        <v>39</v>
      </c>
      <c r="B4" s="5" t="n">
        <v>19191616</v>
      </c>
      <c r="C4" s="5" t="n">
        <v>10464764</v>
      </c>
    </row>
    <row r="5" spans="1:3">
      <c r="A5" s="4" t="s">
        <v>588</v>
      </c>
    </row>
    <row r="6" spans="1:3">
      <c r="A6" s="4" t="s">
        <v>586</v>
      </c>
      <c r="B6" s="5" t="n">
        <v>9047201</v>
      </c>
      <c r="C6" s="5" t="n">
        <v>1454124</v>
      </c>
    </row>
    <row r="7" spans="1:3">
      <c r="A7" s="4" t="s">
        <v>589</v>
      </c>
    </row>
    <row r="8" spans="1:3">
      <c r="A8" s="4" t="s">
        <v>586</v>
      </c>
      <c r="B8" s="5" t="n">
        <v>3553587</v>
      </c>
      <c r="C8" s="5" t="n">
        <v>3141244</v>
      </c>
    </row>
    <row r="9" spans="1:3">
      <c r="A9" s="4" t="s">
        <v>590</v>
      </c>
    </row>
    <row r="10" spans="1:3">
      <c r="A10" s="4" t="s">
        <v>586</v>
      </c>
      <c r="B10" s="5" t="n">
        <v>486176</v>
      </c>
      <c r="C10" s="5" t="n">
        <v>396479</v>
      </c>
    </row>
    <row r="11" spans="1:3">
      <c r="A11" s="4" t="s">
        <v>470</v>
      </c>
    </row>
    <row r="12" spans="1:3">
      <c r="A12" s="4" t="s">
        <v>586</v>
      </c>
      <c r="B12" s="5" t="n">
        <v>9316665</v>
      </c>
      <c r="C12" s="5" t="n">
        <v>7568465</v>
      </c>
    </row>
    <row r="13" spans="1:3">
      <c r="A13" s="4" t="s">
        <v>591</v>
      </c>
    </row>
    <row r="14" spans="1:3">
      <c r="A14" s="4" t="s">
        <v>586</v>
      </c>
      <c r="B14" s="6" t="n">
        <v>1204547</v>
      </c>
      <c r="C14" s="6" t="n">
        <v>4593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92</v>
      </c>
      <c r="B1" s="2" t="s">
        <v>519</v>
      </c>
      <c r="F1" s="2" t="s">
        <v>1</v>
      </c>
    </row>
    <row r="2" spans="1:8">
      <c r="B2" s="2" t="s">
        <v>2</v>
      </c>
      <c r="C2" s="2" t="s">
        <v>428</v>
      </c>
      <c r="D2" s="2" t="s">
        <v>4</v>
      </c>
      <c r="E2" s="2" t="s">
        <v>520</v>
      </c>
      <c r="F2" s="2" t="s">
        <v>2</v>
      </c>
      <c r="G2" s="2" t="s">
        <v>30</v>
      </c>
      <c r="H2" s="2" t="s">
        <v>77</v>
      </c>
    </row>
    <row r="3" spans="1:8">
      <c r="A3" s="3" t="s">
        <v>593</v>
      </c>
    </row>
    <row r="4" spans="1:8">
      <c r="A4" s="4" t="s">
        <v>594</v>
      </c>
      <c r="F4" s="6" t="n">
        <v>1929115</v>
      </c>
      <c r="G4" s="6" t="n">
        <v>969185</v>
      </c>
      <c r="H4" s="6" t="n">
        <v>602814</v>
      </c>
    </row>
    <row r="5" spans="1:8">
      <c r="A5" s="4" t="s">
        <v>86</v>
      </c>
      <c r="B5" s="4" t="s">
        <v>35</v>
      </c>
      <c r="C5" s="6" t="n">
        <v>138037</v>
      </c>
      <c r="D5" s="4" t="s">
        <v>35</v>
      </c>
      <c r="E5" s="4" t="s">
        <v>35</v>
      </c>
      <c r="F5" s="6" t="n">
        <v>-138037</v>
      </c>
      <c r="G5" s="4" t="s">
        <v>35</v>
      </c>
      <c r="H5" s="4" t="s">
        <v>35</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0</v>
      </c>
    </row>
    <row r="3" spans="1:3">
      <c r="A3" s="4" t="s">
        <v>596</v>
      </c>
      <c r="B3" s="6" t="n">
        <v>30479500</v>
      </c>
      <c r="C3" s="6" t="n">
        <v>25049298</v>
      </c>
    </row>
    <row r="4" spans="1:3">
      <c r="A4" s="4" t="s">
        <v>597</v>
      </c>
      <c r="B4" s="5" t="n">
        <v>-2706390</v>
      </c>
      <c r="C4" s="5" t="n">
        <v>-1422200</v>
      </c>
    </row>
    <row r="5" spans="1:3">
      <c r="A5" s="4" t="s">
        <v>598</v>
      </c>
      <c r="B5" s="6" t="n">
        <v>22453110</v>
      </c>
      <c r="C5" s="5" t="n">
        <v>23627098</v>
      </c>
    </row>
    <row r="6" spans="1:3">
      <c r="A6" s="4" t="s">
        <v>447</v>
      </c>
    </row>
    <row r="7" spans="1:3">
      <c r="A7" s="4" t="s">
        <v>443</v>
      </c>
      <c r="B7" s="4" t="s">
        <v>448</v>
      </c>
    </row>
    <row r="8" spans="1:3">
      <c r="A8" s="4" t="s">
        <v>449</v>
      </c>
    </row>
    <row r="9" spans="1:3">
      <c r="A9" s="4" t="s">
        <v>443</v>
      </c>
      <c r="B9" s="4" t="s">
        <v>450</v>
      </c>
    </row>
    <row r="10" spans="1:3">
      <c r="A10" s="4" t="s">
        <v>454</v>
      </c>
    </row>
    <row r="11" spans="1:3">
      <c r="A11" s="4" t="s">
        <v>443</v>
      </c>
      <c r="B11" s="4" t="s">
        <v>455</v>
      </c>
    </row>
    <row r="12" spans="1:3">
      <c r="A12" s="4" t="s">
        <v>599</v>
      </c>
    </row>
    <row r="13" spans="1:3">
      <c r="A13" s="4" t="s">
        <v>596</v>
      </c>
      <c r="B13" s="6" t="n">
        <v>25159500</v>
      </c>
      <c r="C13" s="5" t="n">
        <v>19729298</v>
      </c>
    </row>
    <row r="14" spans="1:3">
      <c r="A14" s="4" t="s">
        <v>597</v>
      </c>
      <c r="B14" s="5" t="n">
        <v>-2706390</v>
      </c>
      <c r="C14" s="5" t="n">
        <v>-1422200</v>
      </c>
    </row>
    <row r="15" spans="1:3">
      <c r="A15" s="4" t="s">
        <v>598</v>
      </c>
      <c r="B15" s="5" t="n">
        <v>22453110</v>
      </c>
      <c r="C15" s="5" t="n">
        <v>18307098</v>
      </c>
    </row>
    <row r="16" spans="1:3">
      <c r="A16" s="4" t="s">
        <v>600</v>
      </c>
    </row>
    <row r="17" spans="1:3">
      <c r="A17" s="4" t="s">
        <v>596</v>
      </c>
      <c r="B17" s="5" t="n">
        <v>8072400</v>
      </c>
      <c r="C17" s="5" t="n">
        <v>8960700</v>
      </c>
    </row>
    <row r="18" spans="1:3">
      <c r="A18" s="4" t="s">
        <v>597</v>
      </c>
      <c r="B18" s="5" t="n">
        <v>-1345191</v>
      </c>
      <c r="C18" s="5" t="n">
        <v>-780960</v>
      </c>
    </row>
    <row r="19" spans="1:3">
      <c r="A19" s="4" t="s">
        <v>598</v>
      </c>
      <c r="B19" s="6" t="n">
        <v>6727209</v>
      </c>
      <c r="C19" s="5" t="n">
        <v>8179740</v>
      </c>
    </row>
    <row r="20" spans="1:3">
      <c r="A20" s="4" t="s">
        <v>601</v>
      </c>
    </row>
    <row r="21" spans="1:3">
      <c r="A21" s="4" t="s">
        <v>443</v>
      </c>
      <c r="B21" s="4" t="s">
        <v>448</v>
      </c>
    </row>
    <row r="22" spans="1:3">
      <c r="A22" s="4" t="s">
        <v>602</v>
      </c>
    </row>
    <row r="23" spans="1:3">
      <c r="A23" s="4" t="s">
        <v>443</v>
      </c>
      <c r="B23" s="4" t="s">
        <v>450</v>
      </c>
    </row>
    <row r="24" spans="1:3">
      <c r="A24" s="4" t="s">
        <v>603</v>
      </c>
    </row>
    <row r="25" spans="1:3">
      <c r="A25" s="4" t="s">
        <v>596</v>
      </c>
      <c r="B25" s="6" t="n">
        <v>195520</v>
      </c>
      <c r="C25" s="5" t="n">
        <v>498598</v>
      </c>
    </row>
    <row r="26" spans="1:3">
      <c r="A26" s="4" t="s">
        <v>597</v>
      </c>
      <c r="B26" s="5" t="n">
        <v>-77448</v>
      </c>
      <c r="C26" s="5" t="n">
        <v>-91061</v>
      </c>
    </row>
    <row r="27" spans="1:3">
      <c r="A27" s="4" t="s">
        <v>598</v>
      </c>
      <c r="B27" s="6" t="n">
        <v>118072</v>
      </c>
      <c r="C27" s="5" t="n">
        <v>407537</v>
      </c>
    </row>
    <row r="28" spans="1:3">
      <c r="A28" s="4" t="s">
        <v>604</v>
      </c>
    </row>
    <row r="29" spans="1:3">
      <c r="A29" s="4" t="s">
        <v>443</v>
      </c>
      <c r="B29" s="4" t="s">
        <v>444</v>
      </c>
    </row>
    <row r="30" spans="1:3">
      <c r="A30" s="4" t="s">
        <v>605</v>
      </c>
    </row>
    <row r="31" spans="1:3">
      <c r="A31" s="4" t="s">
        <v>443</v>
      </c>
      <c r="B31" s="4" t="s">
        <v>446</v>
      </c>
    </row>
    <row r="32" spans="1:3">
      <c r="A32" s="4" t="s">
        <v>606</v>
      </c>
    </row>
    <row r="33" spans="1:3">
      <c r="A33" s="4" t="s">
        <v>596</v>
      </c>
      <c r="B33" s="6" t="n">
        <v>10270000</v>
      </c>
      <c r="C33" s="5" t="n">
        <v>10270000</v>
      </c>
    </row>
    <row r="34" spans="1:3">
      <c r="A34" s="4" t="s">
        <v>597</v>
      </c>
      <c r="B34" s="5" t="n">
        <v>-1283751</v>
      </c>
      <c r="C34" s="5" t="n">
        <v>-550179</v>
      </c>
    </row>
    <row r="35" spans="1:3">
      <c r="A35" s="4" t="s">
        <v>598</v>
      </c>
      <c r="B35" s="6" t="n">
        <v>8986249</v>
      </c>
      <c r="C35" s="5" t="n">
        <v>9719821</v>
      </c>
    </row>
    <row r="36" spans="1:3">
      <c r="A36" s="4" t="s">
        <v>443</v>
      </c>
      <c r="B36" s="4" t="s">
        <v>452</v>
      </c>
    </row>
    <row r="37" spans="1:3">
      <c r="A37" s="4" t="s">
        <v>607</v>
      </c>
    </row>
    <row r="38" spans="1:3">
      <c r="A38" s="4" t="s">
        <v>596</v>
      </c>
      <c r="B38" s="6" t="n">
        <v>6621580</v>
      </c>
      <c r="C38" s="4" t="s">
        <v>35</v>
      </c>
    </row>
    <row r="39" spans="1:3">
      <c r="A39" s="4" t="s">
        <v>597</v>
      </c>
      <c r="B39" s="4" t="s">
        <v>35</v>
      </c>
      <c r="C39" s="4" t="s">
        <v>35</v>
      </c>
    </row>
    <row r="40" spans="1:3">
      <c r="A40" s="4" t="s">
        <v>598</v>
      </c>
      <c r="B40" s="6" t="n">
        <v>6621580</v>
      </c>
      <c r="C40" s="4" t="s">
        <v>35</v>
      </c>
    </row>
    <row r="41" spans="1:3">
      <c r="A41" s="4" t="s">
        <v>443</v>
      </c>
      <c r="B41" s="4" t="s">
        <v>455</v>
      </c>
    </row>
    <row r="42" spans="1:3">
      <c r="A42" s="4" t="s">
        <v>608</v>
      </c>
    </row>
    <row r="43" spans="1:3">
      <c r="A43" s="4" t="s">
        <v>596</v>
      </c>
      <c r="B43" s="6" t="n">
        <v>5320000</v>
      </c>
      <c r="C43" s="5" t="n">
        <v>5320000</v>
      </c>
    </row>
    <row r="44" spans="1:3">
      <c r="A44" s="4" t="s">
        <v>597</v>
      </c>
      <c r="B44" s="4" t="s">
        <v>35</v>
      </c>
      <c r="C44" s="4" t="s">
        <v>35</v>
      </c>
    </row>
    <row r="45" spans="1:3">
      <c r="A45" s="4" t="s">
        <v>598</v>
      </c>
      <c r="B45" s="5" t="n">
        <v>5320000</v>
      </c>
      <c r="C45" s="5" t="n">
        <v>5320000</v>
      </c>
    </row>
    <row r="46" spans="1:3">
      <c r="A46" s="4" t="s">
        <v>609</v>
      </c>
    </row>
    <row r="47" spans="1:3">
      <c r="A47" s="4" t="s">
        <v>596</v>
      </c>
      <c r="B47" s="5" t="n">
        <v>5320000</v>
      </c>
    </row>
    <row r="48" spans="1:3">
      <c r="A48" s="4" t="s">
        <v>597</v>
      </c>
      <c r="B48" s="4" t="s">
        <v>35</v>
      </c>
    </row>
    <row r="49" spans="1:3">
      <c r="A49" s="4" t="s">
        <v>598</v>
      </c>
      <c r="B49" s="6" t="n">
        <v>5320000</v>
      </c>
    </row>
    <row r="50" spans="1:3">
      <c r="A50" s="4" t="s">
        <v>610</v>
      </c>
      <c r="B50" s="4" t="s">
        <v>611</v>
      </c>
    </row>
    <row r="51" spans="1:3">
      <c r="A51" s="4" t="s">
        <v>609</v>
      </c>
    </row>
    <row r="52" spans="1:3">
      <c r="A52" s="4" t="s">
        <v>596</v>
      </c>
      <c r="C52" s="5" t="n">
        <v>5320000</v>
      </c>
    </row>
    <row r="53" spans="1:3">
      <c r="A53" s="4" t="s">
        <v>597</v>
      </c>
      <c r="C53" s="4" t="s">
        <v>35</v>
      </c>
    </row>
    <row r="54" spans="1:3">
      <c r="A54" s="4" t="s">
        <v>598</v>
      </c>
      <c r="C54" s="6" t="n">
        <v>532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12</v>
      </c>
      <c r="B1" s="2" t="s">
        <v>2</v>
      </c>
      <c r="C1" s="2" t="s">
        <v>30</v>
      </c>
    </row>
    <row r="2" spans="1:3">
      <c r="A2" s="3" t="s">
        <v>613</v>
      </c>
    </row>
    <row r="3" spans="1:3">
      <c r="A3" s="5" t="n">
        <v>2018</v>
      </c>
      <c r="B3" s="6" t="n">
        <v>1882563</v>
      </c>
    </row>
    <row r="4" spans="1:3">
      <c r="A4" s="5" t="n">
        <v>2019</v>
      </c>
      <c r="B4" s="5" t="n">
        <v>1869111</v>
      </c>
    </row>
    <row r="5" spans="1:3">
      <c r="A5" s="5" t="n">
        <v>2020</v>
      </c>
      <c r="B5" s="5" t="n">
        <v>1869111</v>
      </c>
    </row>
    <row r="6" spans="1:3">
      <c r="A6" s="5" t="n">
        <v>2021</v>
      </c>
      <c r="B6" s="5" t="n">
        <v>1830767</v>
      </c>
    </row>
    <row r="7" spans="1:3">
      <c r="A7" s="4" t="s">
        <v>614</v>
      </c>
      <c r="B7" s="5" t="n">
        <v>15001558</v>
      </c>
    </row>
    <row r="8" spans="1:3">
      <c r="A8" s="4" t="s">
        <v>615</v>
      </c>
      <c r="B8" s="6" t="n">
        <v>22453110</v>
      </c>
      <c r="C8" s="6" t="n">
        <v>236270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616</v>
      </c>
      <c r="B1" s="2" t="s">
        <v>519</v>
      </c>
      <c r="C1" s="2" t="s">
        <v>1</v>
      </c>
    </row>
    <row r="2" spans="1:5">
      <c r="B2" s="2" t="s">
        <v>2</v>
      </c>
      <c r="C2" s="2" t="s">
        <v>2</v>
      </c>
      <c r="D2" s="2" t="s">
        <v>30</v>
      </c>
      <c r="E2" s="2" t="s">
        <v>77</v>
      </c>
    </row>
    <row r="3" spans="1:5">
      <c r="A3" s="4" t="s">
        <v>613</v>
      </c>
      <c r="C3" s="6" t="n">
        <v>1718101</v>
      </c>
      <c r="D3" s="6" t="n">
        <v>1308212</v>
      </c>
      <c r="E3" s="6" t="n">
        <v>42480</v>
      </c>
    </row>
    <row r="4" spans="1:5">
      <c r="A4" s="4" t="s">
        <v>617</v>
      </c>
      <c r="C4" s="6" t="n">
        <v>757467</v>
      </c>
    </row>
    <row r="5" spans="1:5">
      <c r="A5" s="4" t="s">
        <v>487</v>
      </c>
    </row>
    <row r="6" spans="1:5">
      <c r="A6" s="4" t="s">
        <v>618</v>
      </c>
      <c r="B6" s="6" t="n">
        <v>888300</v>
      </c>
    </row>
    <row r="7" spans="1:5">
      <c r="A7" s="4" t="s">
        <v>619</v>
      </c>
      <c r="B7" s="5" t="n">
        <v>310905</v>
      </c>
    </row>
    <row r="8" spans="1:5">
      <c r="A8" s="4" t="s">
        <v>484</v>
      </c>
    </row>
    <row r="9" spans="1:5">
      <c r="A9" s="4" t="s">
        <v>618</v>
      </c>
      <c r="B9" s="5" t="n">
        <v>303078</v>
      </c>
    </row>
    <row r="10" spans="1:5">
      <c r="A10" s="4" t="s">
        <v>619</v>
      </c>
      <c r="B10" s="6" t="n">
        <v>12300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0</v>
      </c>
      <c r="B1" s="2" t="s">
        <v>2</v>
      </c>
      <c r="C1" s="2" t="s">
        <v>30</v>
      </c>
    </row>
    <row r="2" spans="1:3">
      <c r="A2" s="3" t="s">
        <v>621</v>
      </c>
    </row>
    <row r="3" spans="1:3">
      <c r="A3" s="4" t="s">
        <v>622</v>
      </c>
      <c r="B3" s="6" t="n">
        <v>2308844</v>
      </c>
      <c r="C3" s="6" t="n">
        <v>1986907</v>
      </c>
    </row>
    <row r="4" spans="1:3">
      <c r="A4" s="4" t="s">
        <v>623</v>
      </c>
      <c r="B4" s="5" t="n">
        <v>545398</v>
      </c>
      <c r="C4" s="5" t="n">
        <v>122470</v>
      </c>
    </row>
    <row r="5" spans="1:3">
      <c r="A5" s="4" t="s">
        <v>624</v>
      </c>
      <c r="B5" s="5" t="n">
        <v>21742</v>
      </c>
      <c r="C5" s="5" t="n">
        <v>96633</v>
      </c>
    </row>
    <row r="6" spans="1:3">
      <c r="A6" s="4" t="s">
        <v>625</v>
      </c>
      <c r="B6" s="5" t="n">
        <v>2568726</v>
      </c>
      <c r="C6" s="5" t="n">
        <v>211390</v>
      </c>
    </row>
    <row r="7" spans="1:3">
      <c r="A7" s="4" t="s">
        <v>626</v>
      </c>
      <c r="B7" s="6" t="n">
        <v>5444710</v>
      </c>
      <c r="C7" s="6" t="n">
        <v>2417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27</v>
      </c>
      <c r="B1" s="2" t="s">
        <v>2</v>
      </c>
      <c r="C1" s="2" t="s">
        <v>30</v>
      </c>
    </row>
    <row r="2" spans="1:3">
      <c r="A2" s="4" t="s">
        <v>628</v>
      </c>
      <c r="B2" s="6" t="n">
        <v>6609398</v>
      </c>
      <c r="C2" s="6" t="n">
        <v>1918676</v>
      </c>
    </row>
    <row r="3" spans="1:3">
      <c r="A3" s="4" t="s">
        <v>629</v>
      </c>
      <c r="B3" s="4" t="s">
        <v>35</v>
      </c>
      <c r="C3" s="5" t="n">
        <v>564324</v>
      </c>
    </row>
    <row r="4" spans="1:3">
      <c r="A4" s="4" t="s">
        <v>630</v>
      </c>
      <c r="B4" s="5" t="n">
        <v>6609398</v>
      </c>
      <c r="C4" s="5" t="n">
        <v>1354352</v>
      </c>
    </row>
    <row r="5" spans="1:3">
      <c r="A5" s="4" t="s">
        <v>631</v>
      </c>
    </row>
    <row r="6" spans="1:3">
      <c r="A6" s="4" t="s">
        <v>628</v>
      </c>
      <c r="B6" s="4" t="s">
        <v>35</v>
      </c>
      <c r="C6" s="5" t="n">
        <v>64324</v>
      </c>
    </row>
    <row r="7" spans="1:3">
      <c r="A7" s="4" t="s">
        <v>632</v>
      </c>
    </row>
    <row r="8" spans="1:3">
      <c r="A8" s="4" t="s">
        <v>628</v>
      </c>
      <c r="B8" s="4" t="s">
        <v>35</v>
      </c>
      <c r="C8" s="5" t="n">
        <v>500000</v>
      </c>
    </row>
    <row r="9" spans="1:3">
      <c r="A9" s="4" t="s">
        <v>633</v>
      </c>
    </row>
    <row r="10" spans="1:3">
      <c r="A10" s="4" t="s">
        <v>628</v>
      </c>
      <c r="B10" s="4" t="s">
        <v>35</v>
      </c>
      <c r="C10" s="5" t="n">
        <v>102582</v>
      </c>
    </row>
    <row r="11" spans="1:3">
      <c r="A11" s="4" t="s">
        <v>634</v>
      </c>
    </row>
    <row r="12" spans="1:3">
      <c r="A12" s="4" t="s">
        <v>628</v>
      </c>
      <c r="B12" s="4" t="s">
        <v>35</v>
      </c>
      <c r="C12" s="5" t="n">
        <v>31615</v>
      </c>
    </row>
    <row r="13" spans="1:3">
      <c r="A13" s="4" t="s">
        <v>635</v>
      </c>
    </row>
    <row r="14" spans="1:3">
      <c r="A14" s="4" t="s">
        <v>628</v>
      </c>
      <c r="B14" s="4" t="s">
        <v>35</v>
      </c>
      <c r="C14" s="5" t="n">
        <v>1220155</v>
      </c>
    </row>
    <row r="15" spans="1:3">
      <c r="A15" s="4" t="s">
        <v>636</v>
      </c>
    </row>
    <row r="16" spans="1:3">
      <c r="A16" s="4" t="s">
        <v>628</v>
      </c>
      <c r="B16" s="5" t="n">
        <v>640010</v>
      </c>
      <c r="C16" s="4" t="s">
        <v>35</v>
      </c>
    </row>
    <row r="17" spans="1:3">
      <c r="A17" s="4" t="s">
        <v>637</v>
      </c>
    </row>
    <row r="18" spans="1:3">
      <c r="A18" s="4" t="s">
        <v>628</v>
      </c>
      <c r="B18" s="5" t="n">
        <v>1469388</v>
      </c>
      <c r="C18" s="4" t="s">
        <v>35</v>
      </c>
    </row>
    <row r="19" spans="1:3">
      <c r="A19" s="4" t="s">
        <v>638</v>
      </c>
    </row>
    <row r="20" spans="1:3">
      <c r="A20" s="4" t="s">
        <v>628</v>
      </c>
      <c r="B20" s="6" t="n">
        <v>4500000</v>
      </c>
      <c r="C20" s="4" t="s">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39</v>
      </c>
      <c r="B1" s="2" t="s">
        <v>2</v>
      </c>
      <c r="C1" s="2" t="s">
        <v>30</v>
      </c>
    </row>
    <row r="2" spans="1:3">
      <c r="A2" s="4" t="s">
        <v>628</v>
      </c>
      <c r="B2" s="6" t="n">
        <v>6609398</v>
      </c>
      <c r="C2" s="6" t="n">
        <v>1354352</v>
      </c>
    </row>
    <row r="3" spans="1:3">
      <c r="A3" s="4" t="s">
        <v>640</v>
      </c>
    </row>
    <row r="4" spans="1:3">
      <c r="A4" s="4" t="s">
        <v>628</v>
      </c>
      <c r="B4" s="4" t="s">
        <v>35</v>
      </c>
    </row>
    <row r="5" spans="1:3">
      <c r="A5" s="4" t="s">
        <v>641</v>
      </c>
    </row>
    <row r="6" spans="1:3">
      <c r="A6" s="4" t="s">
        <v>628</v>
      </c>
      <c r="B6" s="5" t="n">
        <v>2109398</v>
      </c>
    </row>
    <row r="7" spans="1:3">
      <c r="A7" s="4" t="s">
        <v>642</v>
      </c>
    </row>
    <row r="8" spans="1:3">
      <c r="A8" s="4" t="s">
        <v>628</v>
      </c>
      <c r="B8" s="5" t="n">
        <v>4500000</v>
      </c>
    </row>
    <row r="9" spans="1:3">
      <c r="A9" s="4" t="s">
        <v>643</v>
      </c>
    </row>
    <row r="10" spans="1:3">
      <c r="A10" s="4" t="s">
        <v>628</v>
      </c>
      <c r="B10" s="4" t="s">
        <v>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44</v>
      </c>
      <c r="B1" s="2" t="s">
        <v>1</v>
      </c>
    </row>
    <row r="2" spans="1:4">
      <c r="B2" s="2" t="s">
        <v>2</v>
      </c>
      <c r="C2" s="2" t="s">
        <v>30</v>
      </c>
      <c r="D2" s="2" t="s">
        <v>77</v>
      </c>
    </row>
    <row r="3" spans="1:4">
      <c r="A3" s="3" t="s">
        <v>645</v>
      </c>
    </row>
    <row r="4" spans="1:4">
      <c r="A4" s="4" t="s">
        <v>646</v>
      </c>
      <c r="B4" s="6" t="n">
        <v>29785271</v>
      </c>
      <c r="C4" s="6" t="n">
        <v>18887399</v>
      </c>
      <c r="D4" s="6" t="n">
        <v>1493659</v>
      </c>
    </row>
    <row r="5" spans="1:4">
      <c r="A5" s="4" t="s">
        <v>647</v>
      </c>
      <c r="B5" s="5" t="n">
        <v>-19314324</v>
      </c>
      <c r="C5" s="5" t="n">
        <v>-13324973</v>
      </c>
      <c r="D5" s="5" t="n">
        <v>-900000</v>
      </c>
    </row>
    <row r="6" spans="1:4">
      <c r="A6" s="4" t="s">
        <v>648</v>
      </c>
      <c r="B6" s="5" t="n">
        <v>-635401</v>
      </c>
      <c r="C6" s="5" t="n">
        <v>-233415</v>
      </c>
      <c r="D6" s="5" t="n">
        <v>-108000</v>
      </c>
    </row>
    <row r="7" spans="1:4">
      <c r="A7" s="4" t="s">
        <v>649</v>
      </c>
      <c r="B7" s="5" t="n">
        <v>-14223550</v>
      </c>
      <c r="C7" s="5" t="n">
        <v>-10361100</v>
      </c>
      <c r="D7" s="5" t="n">
        <v>-374600</v>
      </c>
    </row>
    <row r="8" spans="1:4">
      <c r="A8" s="4" t="s">
        <v>650</v>
      </c>
      <c r="B8" s="5" t="n">
        <v>11532292</v>
      </c>
      <c r="C8" s="5" t="n">
        <v>10414902</v>
      </c>
      <c r="D8" s="5" t="n">
        <v>508385</v>
      </c>
    </row>
    <row r="9" spans="1:4">
      <c r="A9" s="4" t="s">
        <v>88</v>
      </c>
      <c r="B9" s="6" t="n">
        <v>7144288</v>
      </c>
      <c r="C9" s="6" t="n">
        <v>5382813</v>
      </c>
      <c r="D9" s="6" t="n">
        <v>61944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1</v>
      </c>
      <c r="B1" s="2" t="s">
        <v>528</v>
      </c>
      <c r="D1" s="2" t="s">
        <v>1</v>
      </c>
    </row>
    <row r="2" spans="1:11">
      <c r="B2" s="2" t="s">
        <v>652</v>
      </c>
      <c r="C2" s="2" t="s">
        <v>653</v>
      </c>
      <c r="D2" s="2" t="s">
        <v>2</v>
      </c>
      <c r="E2" s="2" t="s">
        <v>30</v>
      </c>
      <c r="F2" s="2" t="s">
        <v>77</v>
      </c>
      <c r="G2" s="2" t="s">
        <v>654</v>
      </c>
      <c r="H2" s="2" t="s">
        <v>655</v>
      </c>
      <c r="I2" s="2" t="s">
        <v>656</v>
      </c>
      <c r="J2" s="2" t="s">
        <v>657</v>
      </c>
      <c r="K2" s="2" t="s">
        <v>658</v>
      </c>
    </row>
    <row r="3" spans="1:11">
      <c r="A3" s="4" t="s">
        <v>659</v>
      </c>
      <c r="D3" s="6" t="n">
        <v>6609398</v>
      </c>
      <c r="E3" s="6" t="n">
        <v>1918676</v>
      </c>
    </row>
    <row r="4" spans="1:11">
      <c r="A4" s="4" t="s">
        <v>660</v>
      </c>
      <c r="D4" s="5" t="n">
        <v>4790601</v>
      </c>
      <c r="E4" s="5" t="n">
        <v>4295648</v>
      </c>
    </row>
    <row r="5" spans="1:11">
      <c r="A5" s="4" t="s">
        <v>661</v>
      </c>
      <c r="D5" s="5" t="n">
        <v>21767</v>
      </c>
      <c r="E5" s="5" t="n">
        <v>96633</v>
      </c>
    </row>
    <row r="6" spans="1:11">
      <c r="A6" s="4" t="s">
        <v>662</v>
      </c>
      <c r="D6" s="5" t="n">
        <v>-19314324</v>
      </c>
      <c r="E6" s="5" t="n">
        <v>-13324973</v>
      </c>
      <c r="F6" s="6" t="n">
        <v>-900000</v>
      </c>
    </row>
    <row r="7" spans="1:11">
      <c r="A7" s="4" t="s">
        <v>663</v>
      </c>
      <c r="D7" s="6" t="n">
        <v>-614600</v>
      </c>
      <c r="E7" s="4" t="s">
        <v>35</v>
      </c>
      <c r="F7" s="4" t="s">
        <v>35</v>
      </c>
    </row>
    <row r="8" spans="1:11">
      <c r="A8" s="4" t="s">
        <v>70</v>
      </c>
      <c r="D8" s="7" t="n">
        <v>0.001</v>
      </c>
      <c r="E8" s="7" t="n">
        <v>0.001</v>
      </c>
    </row>
    <row r="9" spans="1:11">
      <c r="A9" s="4" t="s">
        <v>664</v>
      </c>
      <c r="D9" s="5" t="n">
        <v>8284283</v>
      </c>
      <c r="E9" s="5" t="n">
        <v>3778581</v>
      </c>
      <c r="F9" s="5" t="n">
        <v>3776369</v>
      </c>
    </row>
    <row r="10" spans="1:11">
      <c r="A10" s="4" t="s">
        <v>665</v>
      </c>
    </row>
    <row r="11" spans="1:11">
      <c r="A11" s="4" t="s">
        <v>666</v>
      </c>
      <c r="D11" s="4" t="s">
        <v>667</v>
      </c>
    </row>
    <row r="12" spans="1:11">
      <c r="A12" s="4" t="s">
        <v>668</v>
      </c>
      <c r="D12" s="5" t="n">
        <v>20000000</v>
      </c>
    </row>
    <row r="13" spans="1:11">
      <c r="A13" s="4" t="s">
        <v>662</v>
      </c>
      <c r="D13" s="6" t="n">
        <v>13100000</v>
      </c>
    </row>
    <row r="14" spans="1:11">
      <c r="A14" s="4" t="s">
        <v>669</v>
      </c>
      <c r="D14" s="5" t="n">
        <v>6900000</v>
      </c>
      <c r="E14" s="6" t="n">
        <v>4790602</v>
      </c>
    </row>
    <row r="15" spans="1:11">
      <c r="A15" s="4" t="s">
        <v>663</v>
      </c>
      <c r="D15" s="6" t="n">
        <v>-614600</v>
      </c>
    </row>
    <row r="16" spans="1:11">
      <c r="A16" s="4" t="s">
        <v>112</v>
      </c>
      <c r="D16" s="5" t="n">
        <v>478000</v>
      </c>
    </row>
    <row r="17" spans="1:11">
      <c r="A17" s="4" t="s">
        <v>670</v>
      </c>
      <c r="D17" s="4" t="s">
        <v>671</v>
      </c>
    </row>
    <row r="18" spans="1:11">
      <c r="A18" s="4" t="s">
        <v>672</v>
      </c>
    </row>
    <row r="19" spans="1:11">
      <c r="A19" s="4" t="s">
        <v>668</v>
      </c>
      <c r="B19" s="5" t="n">
        <v>4500000</v>
      </c>
    </row>
    <row r="20" spans="1:11">
      <c r="A20" s="4" t="s">
        <v>673</v>
      </c>
      <c r="B20" s="4" t="s">
        <v>674</v>
      </c>
    </row>
    <row r="21" spans="1:11">
      <c r="A21" s="4" t="s">
        <v>675</v>
      </c>
      <c r="B21" s="4" t="s">
        <v>676</v>
      </c>
    </row>
    <row r="22" spans="1:11">
      <c r="A22" s="4" t="s">
        <v>635</v>
      </c>
    </row>
    <row r="23" spans="1:11">
      <c r="A23" s="4" t="s">
        <v>659</v>
      </c>
      <c r="D23" s="4" t="s">
        <v>35</v>
      </c>
      <c r="E23" s="5" t="n">
        <v>1220155</v>
      </c>
    </row>
    <row r="24" spans="1:11">
      <c r="A24" s="4" t="s">
        <v>666</v>
      </c>
      <c r="I24" s="4" t="s">
        <v>667</v>
      </c>
    </row>
    <row r="25" spans="1:11">
      <c r="A25" s="4" t="s">
        <v>677</v>
      </c>
      <c r="I25" s="8" t="n">
        <v>4.05</v>
      </c>
    </row>
    <row r="26" spans="1:11">
      <c r="A26" s="4" t="s">
        <v>634</v>
      </c>
    </row>
    <row r="27" spans="1:11">
      <c r="A27" s="4" t="s">
        <v>659</v>
      </c>
      <c r="D27" s="4" t="s">
        <v>35</v>
      </c>
      <c r="E27" s="5" t="n">
        <v>31615</v>
      </c>
    </row>
    <row r="28" spans="1:11">
      <c r="A28" s="4" t="s">
        <v>666</v>
      </c>
      <c r="J28" s="4" t="s">
        <v>667</v>
      </c>
    </row>
    <row r="29" spans="1:11">
      <c r="A29" s="4" t="s">
        <v>677</v>
      </c>
      <c r="J29" s="8" t="n">
        <v>5.25</v>
      </c>
    </row>
    <row r="30" spans="1:11">
      <c r="A30" s="4" t="s">
        <v>632</v>
      </c>
    </row>
    <row r="31" spans="1:11">
      <c r="A31" s="4" t="s">
        <v>659</v>
      </c>
      <c r="D31" s="4" t="s">
        <v>35</v>
      </c>
      <c r="E31" s="5" t="n">
        <v>500000</v>
      </c>
    </row>
    <row r="32" spans="1:11">
      <c r="A32" s="4" t="s">
        <v>666</v>
      </c>
      <c r="C32" s="4" t="s">
        <v>678</v>
      </c>
      <c r="K32" s="4" t="s">
        <v>667</v>
      </c>
    </row>
    <row r="33" spans="1:11">
      <c r="A33" s="4" t="s">
        <v>677</v>
      </c>
      <c r="K33" s="8" t="n">
        <v>1.82</v>
      </c>
    </row>
    <row r="34" spans="1:11">
      <c r="A34" s="4" t="s">
        <v>679</v>
      </c>
      <c r="C34" s="4" t="s">
        <v>680</v>
      </c>
    </row>
    <row r="35" spans="1:11">
      <c r="A35" s="4" t="s">
        <v>631</v>
      </c>
    </row>
    <row r="36" spans="1:11">
      <c r="A36" s="4" t="s">
        <v>659</v>
      </c>
      <c r="D36" s="4" t="s">
        <v>35</v>
      </c>
      <c r="E36" s="5" t="n">
        <v>64324</v>
      </c>
    </row>
    <row r="37" spans="1:11">
      <c r="A37" s="4" t="s">
        <v>666</v>
      </c>
      <c r="D37" s="4" t="s">
        <v>681</v>
      </c>
    </row>
    <row r="38" spans="1:11">
      <c r="A38" s="4" t="s">
        <v>70</v>
      </c>
      <c r="D38" s="8" t="n">
        <v>11.25</v>
      </c>
    </row>
    <row r="39" spans="1:11">
      <c r="A39" s="4" t="s">
        <v>636</v>
      </c>
    </row>
    <row r="40" spans="1:11">
      <c r="A40" s="4" t="s">
        <v>659</v>
      </c>
      <c r="D40" s="6" t="n">
        <v>640010</v>
      </c>
      <c r="E40" s="4" t="s">
        <v>35</v>
      </c>
    </row>
    <row r="41" spans="1:11">
      <c r="A41" s="4" t="s">
        <v>666</v>
      </c>
      <c r="H41" s="4" t="s">
        <v>667</v>
      </c>
    </row>
    <row r="42" spans="1:11">
      <c r="A42" s="4" t="s">
        <v>677</v>
      </c>
      <c r="H42" s="8" t="n">
        <v>4.5</v>
      </c>
    </row>
    <row r="43" spans="1:11">
      <c r="A43" s="4" t="s">
        <v>637</v>
      </c>
    </row>
    <row r="44" spans="1:11">
      <c r="A44" s="4" t="s">
        <v>659</v>
      </c>
      <c r="D44" s="5" t="n">
        <v>1469388</v>
      </c>
      <c r="E44" s="4" t="s">
        <v>35</v>
      </c>
    </row>
    <row r="45" spans="1:11">
      <c r="A45" s="4" t="s">
        <v>666</v>
      </c>
      <c r="G45" s="4" t="s">
        <v>667</v>
      </c>
    </row>
    <row r="46" spans="1:11">
      <c r="A46" s="4" t="s">
        <v>677</v>
      </c>
      <c r="G46" s="8" t="n">
        <v>4.5</v>
      </c>
    </row>
    <row r="47" spans="1:11">
      <c r="A47" s="4" t="s">
        <v>638</v>
      </c>
    </row>
    <row r="48" spans="1:11">
      <c r="A48" s="4" t="s">
        <v>659</v>
      </c>
      <c r="D48" s="6" t="n">
        <v>4500000</v>
      </c>
      <c r="E48" s="4" t="s">
        <v>35</v>
      </c>
    </row>
    <row r="49" spans="1:11">
      <c r="A49" s="4" t="s">
        <v>673</v>
      </c>
      <c r="B49" s="4" t="s">
        <v>682</v>
      </c>
    </row>
    <row r="50" spans="1:11">
      <c r="A50" s="4" t="s">
        <v>683</v>
      </c>
    </row>
    <row r="51" spans="1:11">
      <c r="A51" s="4" t="s">
        <v>666</v>
      </c>
      <c r="B51" s="4" t="s">
        <v>667</v>
      </c>
    </row>
    <row r="52" spans="1:11">
      <c r="A52" s="4" t="s">
        <v>684</v>
      </c>
    </row>
    <row r="53" spans="1:11">
      <c r="A53" s="4" t="s">
        <v>666</v>
      </c>
      <c r="B53" s="4" t="s">
        <v>685</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86</v>
      </c>
      <c r="B1" s="2" t="s">
        <v>1</v>
      </c>
    </row>
    <row r="2" spans="1:2">
      <c r="B2" s="2" t="s">
        <v>2</v>
      </c>
    </row>
    <row r="3" spans="1:2">
      <c r="A3" s="4" t="s">
        <v>687</v>
      </c>
    </row>
    <row r="4" spans="1:2">
      <c r="A4" s="4" t="s">
        <v>688</v>
      </c>
      <c r="B4" s="4" t="s">
        <v>6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690</v>
      </c>
      <c r="B1" s="2" t="s">
        <v>1</v>
      </c>
    </row>
    <row r="2" spans="1:2">
      <c r="B2" s="2" t="s">
        <v>2</v>
      </c>
    </row>
    <row r="3" spans="1:2">
      <c r="A3" s="3" t="s">
        <v>691</v>
      </c>
    </row>
    <row r="4" spans="1:2">
      <c r="A4" s="4" t="s">
        <v>692</v>
      </c>
      <c r="B4" s="4" t="s">
        <v>3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93</v>
      </c>
      <c r="B1" s="2" t="s">
        <v>1</v>
      </c>
    </row>
    <row r="2" spans="1:2">
      <c r="B2" s="2" t="s">
        <v>2</v>
      </c>
    </row>
    <row r="3" spans="1:2">
      <c r="A3" s="4" t="s">
        <v>694</v>
      </c>
    </row>
    <row r="4" spans="1:2">
      <c r="A4" s="4" t="s">
        <v>688</v>
      </c>
      <c r="B4" s="4" t="s">
        <v>6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5"/>
    <col customWidth="1" max="13" min="13" width="16"/>
    <col customWidth="1" max="14" min="14" width="14"/>
    <col customWidth="1" max="15" min="15" width="14"/>
  </cols>
  <sheetData>
    <row r="1" spans="1:15">
      <c r="A1" s="1" t="s">
        <v>696</v>
      </c>
      <c r="B1" s="2" t="s">
        <v>519</v>
      </c>
      <c r="L1" s="2" t="s">
        <v>697</v>
      </c>
      <c r="M1" s="2" t="s">
        <v>1</v>
      </c>
    </row>
    <row r="2" spans="1:15">
      <c r="B2" s="2" t="s">
        <v>2</v>
      </c>
      <c r="C2" s="2" t="s">
        <v>428</v>
      </c>
      <c r="D2" s="2" t="s">
        <v>4</v>
      </c>
      <c r="E2" s="2" t="s">
        <v>520</v>
      </c>
      <c r="F2" s="2" t="s">
        <v>30</v>
      </c>
      <c r="H2" s="2" t="s">
        <v>521</v>
      </c>
      <c r="J2" s="2" t="s">
        <v>522</v>
      </c>
      <c r="L2" s="2" t="s">
        <v>2</v>
      </c>
      <c r="M2" s="2" t="s">
        <v>2</v>
      </c>
      <c r="N2" s="2" t="s">
        <v>30</v>
      </c>
      <c r="O2" s="2" t="s">
        <v>77</v>
      </c>
    </row>
    <row r="3" spans="1:15">
      <c r="A3" s="4" t="s">
        <v>698</v>
      </c>
      <c r="B3" s="4" t="s">
        <v>35</v>
      </c>
      <c r="C3" s="4" t="s">
        <v>35</v>
      </c>
      <c r="D3" s="6" t="n">
        <v>4991571</v>
      </c>
      <c r="E3" s="4" t="s">
        <v>35</v>
      </c>
      <c r="L3" s="6" t="n">
        <v>-4991571</v>
      </c>
      <c r="M3" s="6" t="n">
        <v>-4991571</v>
      </c>
      <c r="N3" s="4" t="s">
        <v>35</v>
      </c>
      <c r="O3" s="4" t="s">
        <v>35</v>
      </c>
    </row>
    <row r="4" spans="1:15">
      <c r="A4" s="4" t="s">
        <v>699</v>
      </c>
      <c r="E4" s="5" t="n">
        <v>12085859</v>
      </c>
      <c r="M4" s="5" t="n">
        <v>12085859</v>
      </c>
    </row>
    <row r="5" spans="1:15">
      <c r="A5" s="4" t="s">
        <v>700</v>
      </c>
      <c r="B5" s="4" t="s">
        <v>35</v>
      </c>
      <c r="F5" s="6" t="n">
        <v>12085859</v>
      </c>
      <c r="L5" s="4" t="s">
        <v>35</v>
      </c>
      <c r="M5" s="4" t="s">
        <v>35</v>
      </c>
      <c r="N5" s="5" t="n">
        <v>12085859</v>
      </c>
    </row>
    <row r="6" spans="1:15">
      <c r="A6" s="4" t="s">
        <v>694</v>
      </c>
    </row>
    <row r="7" spans="1:15">
      <c r="A7" s="4" t="s">
        <v>701</v>
      </c>
      <c r="E7" s="5" t="n">
        <v>11151220</v>
      </c>
      <c r="F7" s="5" t="n">
        <v>11028525</v>
      </c>
      <c r="H7" s="6" t="n">
        <v>10810630</v>
      </c>
      <c r="J7" s="6" t="n">
        <v>11324969</v>
      </c>
      <c r="M7" s="5" t="n">
        <v>11151220</v>
      </c>
    </row>
    <row r="8" spans="1:15">
      <c r="A8" s="4" t="s">
        <v>702</v>
      </c>
      <c r="F8" s="5" t="n">
        <v>122695</v>
      </c>
      <c r="H8" s="5" t="n">
        <v>217895</v>
      </c>
      <c r="J8" s="5" t="n">
        <v>-514339</v>
      </c>
    </row>
    <row r="9" spans="1:15">
      <c r="A9" s="4" t="s">
        <v>703</v>
      </c>
      <c r="F9" s="5" t="n">
        <v>11151220</v>
      </c>
      <c r="H9" s="5" t="n">
        <v>11028525</v>
      </c>
      <c r="J9" s="5" t="n">
        <v>10810630</v>
      </c>
      <c r="N9" s="5" t="n">
        <v>11151220</v>
      </c>
    </row>
    <row r="10" spans="1:15">
      <c r="A10" s="4" t="s">
        <v>704</v>
      </c>
      <c r="E10" s="5" t="n">
        <v>934638</v>
      </c>
      <c r="F10" s="5" t="n">
        <v>1627215</v>
      </c>
      <c r="H10" s="5" t="n">
        <v>1496252</v>
      </c>
      <c r="J10" s="5" t="n">
        <v>1429583</v>
      </c>
      <c r="M10" s="5" t="n">
        <v>934638</v>
      </c>
    </row>
    <row r="11" spans="1:15">
      <c r="A11" s="4" t="s">
        <v>702</v>
      </c>
      <c r="F11" s="5" t="n">
        <v>-692577</v>
      </c>
      <c r="H11" s="5" t="n">
        <v>130963</v>
      </c>
      <c r="J11" s="5" t="n">
        <v>66669</v>
      </c>
    </row>
    <row r="12" spans="1:15">
      <c r="A12" s="4" t="s">
        <v>705</v>
      </c>
      <c r="F12" s="5" t="n">
        <v>934638</v>
      </c>
      <c r="H12" s="5" t="n">
        <v>1627215</v>
      </c>
      <c r="J12" s="5" t="n">
        <v>1496252</v>
      </c>
      <c r="N12" s="5" t="n">
        <v>934638</v>
      </c>
    </row>
    <row r="13" spans="1:15">
      <c r="A13" s="4" t="s">
        <v>706</v>
      </c>
      <c r="F13" s="5" t="n">
        <v>-98812</v>
      </c>
      <c r="G13" s="4" t="s">
        <v>493</v>
      </c>
      <c r="H13" s="5" t="n">
        <v>-348858</v>
      </c>
      <c r="I13" s="4" t="s">
        <v>707</v>
      </c>
      <c r="J13" s="5" t="n">
        <v>447670</v>
      </c>
      <c r="K13" s="4" t="s">
        <v>707</v>
      </c>
    </row>
    <row r="14" spans="1:15">
      <c r="A14" s="4" t="s">
        <v>698</v>
      </c>
      <c r="F14" s="5" t="n">
        <v>98812</v>
      </c>
      <c r="H14" s="4" t="s">
        <v>35</v>
      </c>
      <c r="J14" s="4" t="s">
        <v>35</v>
      </c>
    </row>
    <row r="15" spans="1:15">
      <c r="A15" s="4" t="s">
        <v>699</v>
      </c>
      <c r="E15" s="6" t="n">
        <v>12085858</v>
      </c>
      <c r="F15" s="5" t="n">
        <v>12655740</v>
      </c>
      <c r="H15" s="5" t="n">
        <v>12306882</v>
      </c>
      <c r="J15" s="5" t="n">
        <v>12754553</v>
      </c>
      <c r="M15" s="6" t="n">
        <v>12085858</v>
      </c>
    </row>
    <row r="16" spans="1:15">
      <c r="A16" s="4" t="s">
        <v>702</v>
      </c>
      <c r="F16" s="5" t="n">
        <v>-569882</v>
      </c>
      <c r="H16" s="4" t="s">
        <v>35</v>
      </c>
      <c r="J16" s="4" t="s">
        <v>35</v>
      </c>
    </row>
    <row r="17" spans="1:15">
      <c r="A17" s="4" t="s">
        <v>700</v>
      </c>
      <c r="F17" s="6" t="n">
        <v>12085858</v>
      </c>
      <c r="H17" s="6" t="n">
        <v>12655740</v>
      </c>
      <c r="J17" s="6" t="n">
        <v>12306882</v>
      </c>
      <c r="N17" s="6" t="n">
        <v>12085858</v>
      </c>
    </row>
    <row r="18" spans="1:15"/>
    <row r="19" spans="1:15">
      <c r="A19" s="4" t="s">
        <v>493</v>
      </c>
      <c r="B19" s="4" t="s">
        <v>708</v>
      </c>
    </row>
    <row r="20" spans="1:15">
      <c r="A20" s="4" t="s">
        <v>707</v>
      </c>
      <c r="B20" s="4" t="s">
        <v>709</v>
      </c>
    </row>
  </sheetData>
  <mergeCells count="9">
    <mergeCell ref="A1:A2"/>
    <mergeCell ref="B1:K1"/>
    <mergeCell ref="M1:O1"/>
    <mergeCell ref="F2:G2"/>
    <mergeCell ref="H2:I2"/>
    <mergeCell ref="J2:K2"/>
    <mergeCell ref="A18:O18"/>
    <mergeCell ref="B19:O19"/>
    <mergeCell ref="B20:O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s>
  <sheetData>
    <row r="1" spans="1:5">
      <c r="A1" s="1" t="s">
        <v>710</v>
      </c>
      <c r="B1" s="2" t="s">
        <v>519</v>
      </c>
      <c r="C1" s="2" t="s">
        <v>697</v>
      </c>
      <c r="D1" s="2" t="s">
        <v>1</v>
      </c>
    </row>
    <row r="2" spans="1:5">
      <c r="B2" s="2" t="s">
        <v>520</v>
      </c>
      <c r="C2" s="2" t="s">
        <v>2</v>
      </c>
      <c r="D2" s="2" t="s">
        <v>2</v>
      </c>
      <c r="E2" s="2" t="s">
        <v>30</v>
      </c>
    </row>
    <row r="3" spans="1:5">
      <c r="A3" s="3" t="s">
        <v>691</v>
      </c>
    </row>
    <row r="4" spans="1:5">
      <c r="A4" s="4" t="s">
        <v>711</v>
      </c>
      <c r="B4" s="6" t="n">
        <v>12085859</v>
      </c>
      <c r="C4" s="6" t="n">
        <v>16434620</v>
      </c>
      <c r="D4" s="6" t="n">
        <v>12085859</v>
      </c>
      <c r="E4" s="4" t="s">
        <v>35</v>
      </c>
    </row>
    <row r="5" spans="1:5">
      <c r="A5" s="4" t="s">
        <v>712</v>
      </c>
      <c r="B5" s="5" t="n">
        <v>4348761</v>
      </c>
      <c r="C5" s="5" t="n">
        <v>77286</v>
      </c>
    </row>
    <row r="6" spans="1:5">
      <c r="A6" s="4" t="s">
        <v>713</v>
      </c>
      <c r="B6" s="5" t="n">
        <v>16434620</v>
      </c>
      <c r="C6" s="4" t="s">
        <v>35</v>
      </c>
      <c r="D6" s="4" t="s">
        <v>35</v>
      </c>
      <c r="E6" s="6" t="n">
        <v>12085859</v>
      </c>
    </row>
    <row r="7" spans="1:5">
      <c r="A7" s="3" t="s">
        <v>714</v>
      </c>
    </row>
    <row r="8" spans="1:5">
      <c r="A8" s="4" t="s">
        <v>715</v>
      </c>
      <c r="B8" s="5" t="n">
        <v>2088000</v>
      </c>
    </row>
    <row r="9" spans="1:5">
      <c r="A9" s="4" t="s">
        <v>716</v>
      </c>
      <c r="B9" s="5" t="n">
        <v>14346620</v>
      </c>
    </row>
    <row r="10" spans="1:5">
      <c r="A10" s="4" t="s">
        <v>107</v>
      </c>
      <c r="B10" s="6" t="n">
        <v>16434620</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717</v>
      </c>
      <c r="B1" s="2" t="s">
        <v>519</v>
      </c>
      <c r="F1" s="2" t="s">
        <v>697</v>
      </c>
      <c r="G1" s="2" t="s">
        <v>1</v>
      </c>
    </row>
    <row r="2" spans="1:9">
      <c r="B2" s="2" t="s">
        <v>2</v>
      </c>
      <c r="C2" s="2" t="s">
        <v>428</v>
      </c>
      <c r="D2" s="2" t="s">
        <v>4</v>
      </c>
      <c r="E2" s="2" t="s">
        <v>520</v>
      </c>
      <c r="F2" s="2" t="s">
        <v>2</v>
      </c>
      <c r="G2" s="2" t="s">
        <v>2</v>
      </c>
      <c r="H2" s="2" t="s">
        <v>30</v>
      </c>
      <c r="I2" s="2" t="s">
        <v>77</v>
      </c>
    </row>
    <row r="3" spans="1:9">
      <c r="A3" s="3" t="s">
        <v>718</v>
      </c>
    </row>
    <row r="4" spans="1:9">
      <c r="A4" s="4" t="s">
        <v>711</v>
      </c>
      <c r="E4" s="6" t="n">
        <v>12085859</v>
      </c>
      <c r="F4" s="6" t="n">
        <v>16434620</v>
      </c>
      <c r="G4" s="6" t="n">
        <v>12085859</v>
      </c>
      <c r="H4" s="4" t="s">
        <v>35</v>
      </c>
    </row>
    <row r="5" spans="1:9">
      <c r="A5" s="4" t="s">
        <v>712</v>
      </c>
      <c r="E5" s="5" t="n">
        <v>4348761</v>
      </c>
      <c r="F5" s="5" t="n">
        <v>77286</v>
      </c>
    </row>
    <row r="6" spans="1:9">
      <c r="A6" s="4" t="s">
        <v>719</v>
      </c>
      <c r="F6" s="5" t="n">
        <v>-2088000</v>
      </c>
    </row>
    <row r="7" spans="1:9">
      <c r="A7" s="4" t="s">
        <v>199</v>
      </c>
      <c r="F7" s="5" t="n">
        <v>-4739638</v>
      </c>
      <c r="G7" s="5" t="n">
        <v>-4739638</v>
      </c>
      <c r="H7" s="4" t="s">
        <v>35</v>
      </c>
      <c r="I7" s="4" t="s">
        <v>35</v>
      </c>
    </row>
    <row r="8" spans="1:9">
      <c r="A8" s="4" t="s">
        <v>155</v>
      </c>
      <c r="F8" s="5" t="n">
        <v>-4692697</v>
      </c>
      <c r="G8" s="5" t="n">
        <v>-4692697</v>
      </c>
      <c r="H8" s="4" t="s">
        <v>35</v>
      </c>
      <c r="I8" s="4" t="s">
        <v>35</v>
      </c>
    </row>
    <row r="9" spans="1:9">
      <c r="A9" s="4" t="s">
        <v>92</v>
      </c>
      <c r="B9" s="4" t="s">
        <v>35</v>
      </c>
      <c r="C9" s="4" t="s">
        <v>35</v>
      </c>
      <c r="D9" s="6" t="n">
        <v>4991571</v>
      </c>
      <c r="E9" s="4" t="s">
        <v>35</v>
      </c>
      <c r="F9" s="5" t="n">
        <v>-4991571</v>
      </c>
      <c r="G9" s="5" t="n">
        <v>-4991571</v>
      </c>
      <c r="H9" s="4" t="s">
        <v>35</v>
      </c>
      <c r="I9" s="4" t="s">
        <v>35</v>
      </c>
    </row>
    <row r="10" spans="1:9">
      <c r="A10" s="4" t="s">
        <v>713</v>
      </c>
      <c r="E10" s="6" t="n">
        <v>16434620</v>
      </c>
      <c r="F10" s="4" t="s">
        <v>35</v>
      </c>
      <c r="G10" s="4" t="s">
        <v>35</v>
      </c>
      <c r="H10" s="6" t="n">
        <v>12085859</v>
      </c>
    </row>
  </sheetData>
  <mergeCells count="3">
    <mergeCell ref="A1:A2"/>
    <mergeCell ref="B1:E1"/>
    <mergeCell ref="G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5"/>
    <col customWidth="1" max="13" min="13" width="80"/>
    <col customWidth="1" max="14" min="14" width="14"/>
    <col customWidth="1" max="15" min="15" width="14"/>
    <col customWidth="1" max="16" min="16" width="14"/>
  </cols>
  <sheetData>
    <row r="1" spans="1:16">
      <c r="A1" s="1" t="s">
        <v>720</v>
      </c>
      <c r="B1" s="2" t="s">
        <v>519</v>
      </c>
      <c r="L1" s="2" t="s">
        <v>697</v>
      </c>
      <c r="M1" s="2" t="s">
        <v>1</v>
      </c>
    </row>
    <row r="2" spans="1:16">
      <c r="B2" s="2" t="s">
        <v>2</v>
      </c>
      <c r="C2" s="2" t="s">
        <v>428</v>
      </c>
      <c r="D2" s="2" t="s">
        <v>4</v>
      </c>
      <c r="E2" s="2" t="s">
        <v>520</v>
      </c>
      <c r="F2" s="2" t="s">
        <v>30</v>
      </c>
      <c r="H2" s="2" t="s">
        <v>521</v>
      </c>
      <c r="J2" s="2" t="s">
        <v>522</v>
      </c>
      <c r="L2" s="2" t="s">
        <v>2</v>
      </c>
      <c r="M2" s="2" t="s">
        <v>2</v>
      </c>
      <c r="N2" s="2" t="s">
        <v>30</v>
      </c>
      <c r="O2" s="2" t="s">
        <v>77</v>
      </c>
      <c r="P2" s="2" t="s">
        <v>523</v>
      </c>
    </row>
    <row r="3" spans="1:16">
      <c r="A3" s="4" t="s">
        <v>721</v>
      </c>
      <c r="B3" s="4" t="s">
        <v>35</v>
      </c>
      <c r="F3" s="6" t="n">
        <v>12085859</v>
      </c>
      <c r="L3" s="4" t="s">
        <v>35</v>
      </c>
      <c r="M3" s="4" t="s">
        <v>35</v>
      </c>
      <c r="N3" s="6" t="n">
        <v>12085859</v>
      </c>
    </row>
    <row r="4" spans="1:16">
      <c r="A4" s="4" t="s">
        <v>722</v>
      </c>
      <c r="B4" s="4" t="s">
        <v>35</v>
      </c>
      <c r="C4" s="4" t="s">
        <v>35</v>
      </c>
      <c r="D4" s="6" t="n">
        <v>4991571</v>
      </c>
      <c r="E4" s="4" t="s">
        <v>35</v>
      </c>
      <c r="L4" s="6" t="n">
        <v>-4991571</v>
      </c>
      <c r="M4" s="5" t="n">
        <v>-4991571</v>
      </c>
      <c r="N4" s="4" t="s">
        <v>35</v>
      </c>
      <c r="O4" s="4" t="s">
        <v>35</v>
      </c>
    </row>
    <row r="5" spans="1:16">
      <c r="A5" s="4" t="s">
        <v>723</v>
      </c>
      <c r="M5" s="5" t="n">
        <v>4426047</v>
      </c>
      <c r="N5" s="5" t="n">
        <v>-668694</v>
      </c>
      <c r="O5" s="4" t="s">
        <v>35</v>
      </c>
    </row>
    <row r="6" spans="1:16">
      <c r="A6" s="4" t="s">
        <v>724</v>
      </c>
      <c r="M6" s="6" t="n">
        <v>4789638</v>
      </c>
    </row>
    <row r="7" spans="1:16">
      <c r="A7" s="4" t="s">
        <v>725</v>
      </c>
      <c r="B7" s="5" t="n">
        <v>2280000</v>
      </c>
      <c r="L7" s="5" t="n">
        <v>2280000</v>
      </c>
      <c r="M7" s="5" t="n">
        <v>2280000</v>
      </c>
    </row>
    <row r="8" spans="1:16">
      <c r="A8" s="4" t="s">
        <v>726</v>
      </c>
      <c r="B8" s="6" t="n">
        <v>9684268</v>
      </c>
      <c r="L8" s="6" t="n">
        <v>9684268</v>
      </c>
      <c r="M8" s="6" t="n">
        <v>9684268</v>
      </c>
    </row>
    <row r="9" spans="1:16">
      <c r="A9" s="4" t="s">
        <v>727</v>
      </c>
      <c r="B9" s="5" t="n">
        <v>2340000</v>
      </c>
      <c r="L9" s="5" t="n">
        <v>2340000</v>
      </c>
      <c r="M9" s="5" t="n">
        <v>2340000</v>
      </c>
    </row>
    <row r="10" spans="1:16">
      <c r="A10" s="4" t="s">
        <v>728</v>
      </c>
      <c r="B10" s="5" t="n">
        <v>34200000</v>
      </c>
      <c r="L10" s="5" t="n">
        <v>34200000</v>
      </c>
      <c r="M10" s="5" t="n">
        <v>34200000</v>
      </c>
    </row>
    <row r="11" spans="1:16">
      <c r="A11" s="4" t="s">
        <v>694</v>
      </c>
    </row>
    <row r="12" spans="1:16">
      <c r="A12" s="4" t="s">
        <v>721</v>
      </c>
      <c r="F12" s="5" t="n">
        <v>12085858</v>
      </c>
      <c r="H12" s="6" t="n">
        <v>12655740</v>
      </c>
      <c r="J12" s="6" t="n">
        <v>12306882</v>
      </c>
      <c r="N12" s="6" t="n">
        <v>12085858</v>
      </c>
      <c r="P12" s="6" t="n">
        <v>12754553</v>
      </c>
    </row>
    <row r="13" spans="1:16">
      <c r="A13" s="4" t="s">
        <v>706</v>
      </c>
      <c r="F13" s="5" t="n">
        <v>-98812</v>
      </c>
      <c r="G13" s="4" t="s">
        <v>493</v>
      </c>
      <c r="H13" s="5" t="n">
        <v>-348858</v>
      </c>
      <c r="I13" s="4" t="s">
        <v>707</v>
      </c>
      <c r="J13" s="5" t="n">
        <v>447670</v>
      </c>
      <c r="K13" s="4" t="s">
        <v>707</v>
      </c>
    </row>
    <row r="14" spans="1:16">
      <c r="A14" s="4" t="s">
        <v>722</v>
      </c>
      <c r="F14" s="6" t="n">
        <v>98812</v>
      </c>
      <c r="H14" s="4" t="s">
        <v>35</v>
      </c>
      <c r="J14" s="4" t="s">
        <v>35</v>
      </c>
    </row>
    <row r="15" spans="1:16">
      <c r="A15" s="4" t="s">
        <v>729</v>
      </c>
    </row>
    <row r="16" spans="1:16">
      <c r="A16" s="4" t="s">
        <v>721</v>
      </c>
      <c r="B16" s="6" t="n">
        <v>12754553</v>
      </c>
      <c r="L16" s="6" t="n">
        <v>12754553</v>
      </c>
      <c r="M16" s="6" t="n">
        <v>12754553</v>
      </c>
    </row>
    <row r="17" spans="1:16">
      <c r="A17" s="4" t="s">
        <v>730</v>
      </c>
    </row>
    <row r="18" spans="1:16">
      <c r="A18" s="4" t="s">
        <v>731</v>
      </c>
      <c r="M18" s="6" t="n">
        <v>16500000</v>
      </c>
    </row>
    <row r="19" spans="1:16">
      <c r="A19" s="4" t="s">
        <v>732</v>
      </c>
      <c r="M19" s="5" t="n">
        <v>1210000</v>
      </c>
    </row>
    <row r="20" spans="1:16">
      <c r="A20" s="4" t="s">
        <v>724</v>
      </c>
      <c r="M20" s="6" t="n">
        <v>4700000</v>
      </c>
    </row>
    <row r="21" spans="1:16">
      <c r="A21" s="4" t="s">
        <v>733</v>
      </c>
      <c r="M21" s="5" t="n">
        <v>2100000</v>
      </c>
    </row>
    <row r="22" spans="1:16">
      <c r="A22" s="4" t="s">
        <v>734</v>
      </c>
      <c r="M22" s="6" t="n">
        <v>14400000</v>
      </c>
    </row>
    <row r="23" spans="1:16">
      <c r="A23" s="4" t="s">
        <v>687</v>
      </c>
    </row>
    <row r="24" spans="1:16">
      <c r="A24" s="4" t="s">
        <v>735</v>
      </c>
      <c r="M24" s="4" t="s">
        <v>736</v>
      </c>
    </row>
    <row r="25" spans="1:16">
      <c r="A25" s="4" t="s">
        <v>721</v>
      </c>
      <c r="B25" s="5" t="n">
        <v>4000</v>
      </c>
      <c r="L25" s="5" t="n">
        <v>4000</v>
      </c>
      <c r="M25" s="6" t="n">
        <v>4000</v>
      </c>
    </row>
    <row r="26" spans="1:16">
      <c r="A26" s="4" t="s">
        <v>737</v>
      </c>
      <c r="B26" s="5" t="n">
        <v>3200</v>
      </c>
      <c r="L26" s="5" t="n">
        <v>3200</v>
      </c>
      <c r="M26" s="6" t="n">
        <v>3200</v>
      </c>
    </row>
    <row r="27" spans="1:16">
      <c r="A27" s="4" t="s">
        <v>738</v>
      </c>
      <c r="M27" s="4" t="s">
        <v>739</v>
      </c>
    </row>
    <row r="28" spans="1:16">
      <c r="A28" s="4" t="s">
        <v>544</v>
      </c>
    </row>
    <row r="29" spans="1:16">
      <c r="A29" s="4" t="s">
        <v>721</v>
      </c>
      <c r="B29" s="5" t="n">
        <v>12754553</v>
      </c>
      <c r="L29" s="5" t="n">
        <v>12754553</v>
      </c>
      <c r="M29" s="6" t="n">
        <v>12754553</v>
      </c>
    </row>
    <row r="30" spans="1:16">
      <c r="A30" s="4" t="s">
        <v>738</v>
      </c>
      <c r="M30" s="4" t="s">
        <v>740</v>
      </c>
    </row>
    <row r="31" spans="1:16">
      <c r="A31" s="4" t="s">
        <v>741</v>
      </c>
      <c r="B31" s="5" t="n">
        <v>15305463</v>
      </c>
      <c r="L31" s="5" t="n">
        <v>15305463</v>
      </c>
      <c r="M31" s="6" t="n">
        <v>15305463</v>
      </c>
    </row>
    <row r="32" spans="1:16">
      <c r="A32" s="4" t="s">
        <v>742</v>
      </c>
    </row>
    <row r="33" spans="1:16">
      <c r="A33" s="4" t="s">
        <v>743</v>
      </c>
      <c r="M33" s="4" t="s">
        <v>744</v>
      </c>
    </row>
    <row r="34" spans="1:16">
      <c r="A34" s="4" t="s">
        <v>745</v>
      </c>
      <c r="M34" s="4" t="s">
        <v>746</v>
      </c>
    </row>
    <row r="35" spans="1:16">
      <c r="A35" s="4" t="s">
        <v>747</v>
      </c>
    </row>
    <row r="36" spans="1:16">
      <c r="A36" s="4" t="s">
        <v>748</v>
      </c>
      <c r="M36" s="4" t="s">
        <v>749</v>
      </c>
    </row>
    <row r="37" spans="1:16">
      <c r="A37" s="4" t="s">
        <v>750</v>
      </c>
      <c r="M37" s="4" t="s">
        <v>751</v>
      </c>
    </row>
    <row r="38" spans="1:16">
      <c r="A38" s="4" t="s">
        <v>752</v>
      </c>
    </row>
    <row r="39" spans="1:16">
      <c r="A39" s="4" t="s">
        <v>753</v>
      </c>
      <c r="B39" s="6" t="n">
        <v>2088000</v>
      </c>
      <c r="L39" s="6" t="n">
        <v>2088000</v>
      </c>
      <c r="M39" s="6" t="n">
        <v>2088000</v>
      </c>
    </row>
    <row r="40" spans="1:16"/>
    <row r="41" spans="1:16">
      <c r="A41" s="4" t="s">
        <v>493</v>
      </c>
      <c r="B41" s="4" t="s">
        <v>708</v>
      </c>
    </row>
    <row r="42" spans="1:16">
      <c r="A42" s="4" t="s">
        <v>707</v>
      </c>
      <c r="B42" s="4" t="s">
        <v>709</v>
      </c>
    </row>
  </sheetData>
  <mergeCells count="9">
    <mergeCell ref="A1:A2"/>
    <mergeCell ref="B1:K1"/>
    <mergeCell ref="M1:O1"/>
    <mergeCell ref="F2:G2"/>
    <mergeCell ref="H2:I2"/>
    <mergeCell ref="J2:K2"/>
    <mergeCell ref="A40:P40"/>
    <mergeCell ref="B41:P41"/>
    <mergeCell ref="B42:P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54</v>
      </c>
      <c r="B1" s="2" t="s">
        <v>2</v>
      </c>
      <c r="C1" s="2" t="s">
        <v>30</v>
      </c>
    </row>
    <row r="2" spans="1:3">
      <c r="A2" s="4" t="s">
        <v>755</v>
      </c>
      <c r="B2" s="6" t="n">
        <v>9331400</v>
      </c>
      <c r="C2" s="6" t="n">
        <v>6987000</v>
      </c>
    </row>
    <row r="3" spans="1:3">
      <c r="A3" s="4" t="s">
        <v>756</v>
      </c>
      <c r="B3" s="4" t="s">
        <v>35</v>
      </c>
      <c r="C3" s="5" t="n">
        <v>12085859</v>
      </c>
    </row>
    <row r="4" spans="1:3">
      <c r="A4" s="4" t="s">
        <v>757</v>
      </c>
      <c r="B4" s="5" t="n">
        <v>9331400</v>
      </c>
      <c r="C4" s="5" t="n">
        <v>19072859</v>
      </c>
    </row>
    <row r="5" spans="1:3">
      <c r="A5" s="4" t="s">
        <v>758</v>
      </c>
    </row>
    <row r="6" spans="1:3">
      <c r="A6" s="4" t="s">
        <v>755</v>
      </c>
      <c r="B6" s="4" t="s">
        <v>35</v>
      </c>
      <c r="C6" s="4" t="s">
        <v>35</v>
      </c>
    </row>
    <row r="7" spans="1:3">
      <c r="A7" s="4" t="s">
        <v>756</v>
      </c>
      <c r="C7" s="4" t="s">
        <v>35</v>
      </c>
    </row>
    <row r="8" spans="1:3">
      <c r="A8" s="4" t="s">
        <v>757</v>
      </c>
      <c r="B8" s="4" t="s">
        <v>35</v>
      </c>
      <c r="C8" s="4" t="s">
        <v>35</v>
      </c>
    </row>
    <row r="9" spans="1:3">
      <c r="A9" s="4" t="s">
        <v>759</v>
      </c>
    </row>
    <row r="10" spans="1:3">
      <c r="A10" s="4" t="s">
        <v>755</v>
      </c>
      <c r="B10" s="4" t="s">
        <v>35</v>
      </c>
      <c r="C10" s="4" t="s">
        <v>35</v>
      </c>
    </row>
    <row r="11" spans="1:3">
      <c r="A11" s="4" t="s">
        <v>756</v>
      </c>
      <c r="C11" s="4" t="s">
        <v>35</v>
      </c>
    </row>
    <row r="12" spans="1:3">
      <c r="A12" s="4" t="s">
        <v>757</v>
      </c>
      <c r="B12" s="4" t="s">
        <v>35</v>
      </c>
      <c r="C12" s="4" t="s">
        <v>35</v>
      </c>
    </row>
    <row r="13" spans="1:3">
      <c r="A13" s="4" t="s">
        <v>760</v>
      </c>
    </row>
    <row r="14" spans="1:3">
      <c r="A14" s="4" t="s">
        <v>755</v>
      </c>
      <c r="B14" s="5" t="n">
        <v>9331400</v>
      </c>
      <c r="C14" s="5" t="n">
        <v>6987000</v>
      </c>
    </row>
    <row r="15" spans="1:3">
      <c r="A15" s="4" t="s">
        <v>756</v>
      </c>
      <c r="C15" s="5" t="n">
        <v>12085859</v>
      </c>
    </row>
    <row r="16" spans="1:3">
      <c r="A16" s="4" t="s">
        <v>757</v>
      </c>
      <c r="B16" s="6" t="n">
        <v>9331400</v>
      </c>
      <c r="C16" s="6" t="n">
        <v>190728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1</v>
      </c>
      <c r="B1" s="2" t="s">
        <v>519</v>
      </c>
      <c r="J1" s="2" t="s">
        <v>1</v>
      </c>
    </row>
    <row r="2" spans="1:11">
      <c r="B2" s="2" t="s">
        <v>2</v>
      </c>
      <c r="C2" s="2" t="s">
        <v>428</v>
      </c>
      <c r="D2" s="2" t="s">
        <v>4</v>
      </c>
      <c r="E2" s="2" t="s">
        <v>520</v>
      </c>
      <c r="F2" s="2" t="s">
        <v>30</v>
      </c>
      <c r="G2" s="2" t="s">
        <v>521</v>
      </c>
      <c r="H2" s="2" t="s">
        <v>522</v>
      </c>
      <c r="I2" s="2" t="s">
        <v>523</v>
      </c>
      <c r="J2" s="2" t="s">
        <v>2</v>
      </c>
      <c r="K2" s="2" t="s">
        <v>30</v>
      </c>
    </row>
    <row r="3" spans="1:11">
      <c r="A3" s="3" t="s">
        <v>762</v>
      </c>
    </row>
    <row r="4" spans="1:11">
      <c r="A4" s="4" t="s">
        <v>763</v>
      </c>
      <c r="E4" s="6" t="n">
        <v>6987000</v>
      </c>
      <c r="I4" s="6" t="n">
        <v>743400</v>
      </c>
      <c r="J4" s="6" t="n">
        <v>6987000</v>
      </c>
      <c r="K4" s="6" t="n">
        <v>743400</v>
      </c>
    </row>
    <row r="5" spans="1:11">
      <c r="A5" s="4" t="s">
        <v>764</v>
      </c>
      <c r="B5" s="6" t="n">
        <v>4616600</v>
      </c>
      <c r="C5" s="6" t="n">
        <v>1475900</v>
      </c>
      <c r="D5" s="6" t="n">
        <v>-987200</v>
      </c>
      <c r="E5" s="6" t="n">
        <v>-1610750</v>
      </c>
      <c r="F5" s="6" t="n">
        <v>1248800</v>
      </c>
      <c r="G5" s="6" t="n">
        <v>-771000</v>
      </c>
      <c r="H5" s="6" t="n">
        <v>206000</v>
      </c>
      <c r="I5" s="6" t="n">
        <v>1160700</v>
      </c>
      <c r="J5" s="5" t="n">
        <v>3494550</v>
      </c>
      <c r="K5" s="5" t="n">
        <v>501700</v>
      </c>
    </row>
    <row r="6" spans="1:11">
      <c r="A6" s="4" t="s">
        <v>765</v>
      </c>
      <c r="K6" s="5" t="n">
        <v>1487500</v>
      </c>
    </row>
    <row r="7" spans="1:11">
      <c r="A7" s="4" t="s">
        <v>766</v>
      </c>
      <c r="J7" s="5" t="n">
        <v>-14223550</v>
      </c>
      <c r="K7" s="5" t="n">
        <v>-14232100</v>
      </c>
    </row>
    <row r="8" spans="1:11">
      <c r="A8" s="4" t="s">
        <v>767</v>
      </c>
      <c r="J8" s="5" t="n">
        <v>13073400</v>
      </c>
      <c r="K8" s="5" t="n">
        <v>18486500</v>
      </c>
    </row>
    <row r="9" spans="1:11">
      <c r="A9" s="4" t="s">
        <v>768</v>
      </c>
      <c r="B9" s="6" t="n">
        <v>9331400</v>
      </c>
      <c r="F9" s="6" t="n">
        <v>6987000</v>
      </c>
      <c r="J9" s="6" t="n">
        <v>9331400</v>
      </c>
      <c r="K9" s="6" t="n">
        <v>6987000</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769</v>
      </c>
      <c r="B1" s="2" t="s">
        <v>519</v>
      </c>
      <c r="F1" s="2" t="s">
        <v>697</v>
      </c>
      <c r="G1" s="2" t="s">
        <v>1</v>
      </c>
    </row>
    <row r="2" spans="1:9">
      <c r="B2" s="2" t="s">
        <v>2</v>
      </c>
      <c r="C2" s="2" t="s">
        <v>428</v>
      </c>
      <c r="D2" s="2" t="s">
        <v>4</v>
      </c>
      <c r="E2" s="2" t="s">
        <v>520</v>
      </c>
      <c r="F2" s="2" t="s">
        <v>2</v>
      </c>
      <c r="G2" s="2" t="s">
        <v>2</v>
      </c>
      <c r="H2" s="2" t="s">
        <v>30</v>
      </c>
      <c r="I2" s="2" t="s">
        <v>77</v>
      </c>
    </row>
    <row r="3" spans="1:9">
      <c r="A3" s="3" t="s">
        <v>770</v>
      </c>
    </row>
    <row r="4" spans="1:9">
      <c r="A4" s="4" t="s">
        <v>711</v>
      </c>
      <c r="E4" s="6" t="n">
        <v>12085859</v>
      </c>
      <c r="F4" s="6" t="n">
        <v>16434620</v>
      </c>
      <c r="G4" s="6" t="n">
        <v>12085859</v>
      </c>
      <c r="H4" s="4" t="s">
        <v>35</v>
      </c>
    </row>
    <row r="5" spans="1:9">
      <c r="A5" s="4" t="s">
        <v>771</v>
      </c>
      <c r="H5" s="5" t="n">
        <v>12754553</v>
      </c>
    </row>
    <row r="6" spans="1:9">
      <c r="A6" s="4" t="s">
        <v>772</v>
      </c>
      <c r="G6" s="5" t="n">
        <v>4426047</v>
      </c>
      <c r="H6" s="5" t="n">
        <v>-668694</v>
      </c>
      <c r="I6" s="4" t="s">
        <v>35</v>
      </c>
    </row>
    <row r="7" spans="1:9">
      <c r="A7" s="4" t="s">
        <v>719</v>
      </c>
      <c r="G7" s="5" t="n">
        <v>-2088000</v>
      </c>
      <c r="H7" s="4" t="s">
        <v>35</v>
      </c>
      <c r="I7" s="4" t="s">
        <v>35</v>
      </c>
    </row>
    <row r="8" spans="1:9">
      <c r="A8" s="4" t="s">
        <v>199</v>
      </c>
      <c r="F8" s="5" t="n">
        <v>-4739638</v>
      </c>
      <c r="G8" s="5" t="n">
        <v>-4739638</v>
      </c>
      <c r="H8" s="4" t="s">
        <v>35</v>
      </c>
      <c r="I8" s="4" t="s">
        <v>35</v>
      </c>
    </row>
    <row r="9" spans="1:9">
      <c r="A9" s="4" t="s">
        <v>155</v>
      </c>
      <c r="F9" s="5" t="n">
        <v>-4692697</v>
      </c>
      <c r="G9" s="5" t="n">
        <v>-4692697</v>
      </c>
      <c r="H9" s="4" t="s">
        <v>35</v>
      </c>
      <c r="I9" s="4" t="s">
        <v>35</v>
      </c>
    </row>
    <row r="10" spans="1:9">
      <c r="A10" s="4" t="s">
        <v>722</v>
      </c>
      <c r="B10" s="4" t="s">
        <v>35</v>
      </c>
      <c r="C10" s="4" t="s">
        <v>35</v>
      </c>
      <c r="D10" s="6" t="n">
        <v>4991571</v>
      </c>
      <c r="E10" s="4" t="s">
        <v>35</v>
      </c>
      <c r="F10" s="5" t="n">
        <v>-4991571</v>
      </c>
      <c r="G10" s="5" t="n">
        <v>-4991571</v>
      </c>
      <c r="H10" s="4" t="s">
        <v>35</v>
      </c>
      <c r="I10" s="4" t="s">
        <v>35</v>
      </c>
    </row>
    <row r="11" spans="1:9">
      <c r="A11" s="4" t="s">
        <v>713</v>
      </c>
      <c r="E11" s="6" t="n">
        <v>16434620</v>
      </c>
      <c r="F11" s="4" t="s">
        <v>35</v>
      </c>
      <c r="G11" s="4" t="s">
        <v>35</v>
      </c>
      <c r="H11" s="6" t="n">
        <v>12085859</v>
      </c>
    </row>
  </sheetData>
  <mergeCells count="3">
    <mergeCell ref="A1:A2"/>
    <mergeCell ref="B1:E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23"/>
    <col customWidth="1" max="3" min="3" width="16"/>
    <col customWidth="1" max="4" min="4" width="14"/>
  </cols>
  <sheetData>
    <row r="1" spans="1:4">
      <c r="A1" s="1" t="s">
        <v>773</v>
      </c>
      <c r="B1" s="2" t="s">
        <v>1</v>
      </c>
    </row>
    <row r="2" spans="1:4">
      <c r="B2" s="2" t="s">
        <v>2</v>
      </c>
      <c r="C2" s="2" t="s">
        <v>30</v>
      </c>
      <c r="D2" s="2" t="s">
        <v>77</v>
      </c>
    </row>
    <row r="3" spans="1:4">
      <c r="A3" s="4" t="s">
        <v>774</v>
      </c>
      <c r="B3" s="8" t="n">
        <v>5.85</v>
      </c>
    </row>
    <row r="4" spans="1:4">
      <c r="A4" s="4" t="s">
        <v>775</v>
      </c>
      <c r="B4" s="4" t="s">
        <v>35</v>
      </c>
      <c r="C4" s="4" t="s">
        <v>35</v>
      </c>
      <c r="D4" s="4" t="s">
        <v>35</v>
      </c>
    </row>
    <row r="5" spans="1:4">
      <c r="A5" s="4" t="s">
        <v>776</v>
      </c>
      <c r="B5" s="4" t="s">
        <v>448</v>
      </c>
      <c r="C5" s="4" t="s">
        <v>448</v>
      </c>
    </row>
    <row r="6" spans="1:4">
      <c r="A6" s="4" t="s">
        <v>777</v>
      </c>
      <c r="B6" s="4" t="s">
        <v>778</v>
      </c>
      <c r="C6" s="4" t="s">
        <v>779</v>
      </c>
      <c r="D6" s="4" t="s">
        <v>779</v>
      </c>
    </row>
    <row r="7" spans="1:4">
      <c r="A7" s="4" t="s">
        <v>780</v>
      </c>
      <c r="B7" s="4" t="s">
        <v>781</v>
      </c>
      <c r="C7" s="4" t="s">
        <v>782</v>
      </c>
    </row>
    <row r="8" spans="1:4">
      <c r="A8" s="4" t="s">
        <v>783</v>
      </c>
    </row>
    <row r="9" spans="1:4">
      <c r="A9" s="4" t="s">
        <v>774</v>
      </c>
      <c r="B9" s="8" t="n">
        <v>2.25</v>
      </c>
      <c r="C9" s="8" t="n">
        <v>4.35</v>
      </c>
      <c r="D9" s="8" t="n">
        <v>1.35</v>
      </c>
    </row>
    <row r="10" spans="1:4">
      <c r="A10" s="4" t="s">
        <v>784</v>
      </c>
      <c r="B10" s="8" t="n">
        <v>1.8</v>
      </c>
      <c r="C10" s="8" t="n">
        <v>3.3</v>
      </c>
      <c r="D10" s="8" t="n">
        <v>1.05</v>
      </c>
    </row>
    <row r="11" spans="1:4">
      <c r="A11" s="4" t="s">
        <v>776</v>
      </c>
      <c r="B11" s="4" t="s">
        <v>785</v>
      </c>
      <c r="C11" s="4" t="s">
        <v>786</v>
      </c>
      <c r="D11" s="4" t="s">
        <v>787</v>
      </c>
    </row>
    <row r="12" spans="1:4">
      <c r="A12" s="4" t="s">
        <v>777</v>
      </c>
      <c r="B12" s="4" t="s">
        <v>788</v>
      </c>
    </row>
    <row r="13" spans="1:4">
      <c r="A13" s="4" t="s">
        <v>780</v>
      </c>
      <c r="B13" s="4" t="s">
        <v>789</v>
      </c>
      <c r="C13" s="4" t="s">
        <v>790</v>
      </c>
      <c r="D13" s="4" t="s">
        <v>791</v>
      </c>
    </row>
    <row r="14" spans="1:4">
      <c r="A14" s="4" t="s">
        <v>792</v>
      </c>
    </row>
    <row r="15" spans="1:4">
      <c r="A15" s="4" t="s">
        <v>774</v>
      </c>
      <c r="B15" s="8" t="n">
        <v>5.85</v>
      </c>
      <c r="C15" s="8" t="n">
        <v>7.35</v>
      </c>
      <c r="D15" s="8" t="n">
        <v>3.3</v>
      </c>
    </row>
    <row r="16" spans="1:4">
      <c r="A16" s="4" t="s">
        <v>784</v>
      </c>
      <c r="B16" s="8" t="n">
        <v>6.6</v>
      </c>
      <c r="C16" s="8" t="n">
        <v>7.5</v>
      </c>
      <c r="D16" s="8" t="n">
        <v>2.4</v>
      </c>
    </row>
    <row r="17" spans="1:4">
      <c r="A17" s="4" t="s">
        <v>776</v>
      </c>
      <c r="B17" s="4" t="s">
        <v>793</v>
      </c>
      <c r="C17" s="4" t="s">
        <v>794</v>
      </c>
      <c r="D17" s="4" t="s">
        <v>794</v>
      </c>
    </row>
    <row r="18" spans="1:4">
      <c r="A18" s="4" t="s">
        <v>777</v>
      </c>
      <c r="B18" s="4" t="s">
        <v>779</v>
      </c>
    </row>
    <row r="19" spans="1:4">
      <c r="A19" s="4" t="s">
        <v>780</v>
      </c>
      <c r="B19" s="4" t="s">
        <v>795</v>
      </c>
      <c r="C19" s="4" t="s">
        <v>796</v>
      </c>
      <c r="D19" s="4" t="s">
        <v>7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98</v>
      </c>
      <c r="B1" s="2" t="s">
        <v>519</v>
      </c>
      <c r="F1" s="2" t="s">
        <v>1</v>
      </c>
    </row>
    <row r="2" spans="1:8">
      <c r="B2" s="2" t="s">
        <v>30</v>
      </c>
      <c r="C2" s="2" t="s">
        <v>521</v>
      </c>
      <c r="D2" s="2" t="s">
        <v>522</v>
      </c>
      <c r="E2" s="2" t="s">
        <v>523</v>
      </c>
      <c r="F2" s="2" t="s">
        <v>2</v>
      </c>
      <c r="G2" s="2" t="s">
        <v>30</v>
      </c>
      <c r="H2" s="2" t="s">
        <v>77</v>
      </c>
    </row>
    <row r="3" spans="1:8">
      <c r="A3" s="3" t="s">
        <v>799</v>
      </c>
    </row>
    <row r="4" spans="1:8">
      <c r="A4" s="4" t="s">
        <v>800</v>
      </c>
      <c r="F4" s="6" t="n">
        <v>-343943</v>
      </c>
      <c r="G4" s="4" t="s">
        <v>35</v>
      </c>
      <c r="H4" s="4" t="s">
        <v>35</v>
      </c>
    </row>
    <row r="5" spans="1:8">
      <c r="A5" s="4" t="s">
        <v>801</v>
      </c>
      <c r="F5" s="5" t="n">
        <v>-3512</v>
      </c>
      <c r="G5" s="4" t="s">
        <v>35</v>
      </c>
      <c r="H5" s="4" t="s">
        <v>35</v>
      </c>
    </row>
    <row r="6" spans="1:8">
      <c r="A6" s="4" t="s">
        <v>107</v>
      </c>
      <c r="F6" s="5" t="n">
        <v>-347455</v>
      </c>
      <c r="G6" s="4" t="s">
        <v>35</v>
      </c>
      <c r="H6" s="4" t="s">
        <v>35</v>
      </c>
    </row>
    <row r="7" spans="1:8">
      <c r="A7" s="3" t="s">
        <v>802</v>
      </c>
    </row>
    <row r="8" spans="1:8">
      <c r="A8" s="4" t="s">
        <v>800</v>
      </c>
      <c r="F8" s="4" t="s">
        <v>35</v>
      </c>
      <c r="G8" s="4" t="s">
        <v>35</v>
      </c>
      <c r="H8" s="5" t="n">
        <v>44000</v>
      </c>
    </row>
    <row r="9" spans="1:8">
      <c r="A9" s="4" t="s">
        <v>801</v>
      </c>
      <c r="F9" s="4" t="s">
        <v>35</v>
      </c>
      <c r="G9" s="4" t="s">
        <v>35</v>
      </c>
      <c r="H9" s="4" t="s">
        <v>35</v>
      </c>
    </row>
    <row r="10" spans="1:8">
      <c r="A10" s="4" t="s">
        <v>107</v>
      </c>
      <c r="F10" s="4" t="s">
        <v>35</v>
      </c>
      <c r="G10" s="4" t="s">
        <v>35</v>
      </c>
      <c r="H10" s="5" t="n">
        <v>44000</v>
      </c>
    </row>
    <row r="11" spans="1:8">
      <c r="A11" s="4" t="s">
        <v>803</v>
      </c>
      <c r="B11" s="6" t="n">
        <v>-791300</v>
      </c>
      <c r="C11" s="6" t="n">
        <v>410300</v>
      </c>
      <c r="D11" s="6" t="n">
        <v>381000</v>
      </c>
      <c r="E11" s="4" t="s">
        <v>35</v>
      </c>
      <c r="F11" s="6" t="n">
        <v>-347455</v>
      </c>
      <c r="G11" s="4" t="s">
        <v>35</v>
      </c>
      <c r="H11" s="6" t="n">
        <v>44000</v>
      </c>
    </row>
  </sheetData>
  <mergeCells count="3">
    <mergeCell ref="A1:A2"/>
    <mergeCell ref="B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04</v>
      </c>
      <c r="B1" s="2" t="s">
        <v>519</v>
      </c>
      <c r="F1" s="2" t="s">
        <v>1</v>
      </c>
    </row>
    <row r="2" spans="1:8">
      <c r="B2" s="2" t="s">
        <v>30</v>
      </c>
      <c r="C2" s="2" t="s">
        <v>521</v>
      </c>
      <c r="D2" s="2" t="s">
        <v>522</v>
      </c>
      <c r="E2" s="2" t="s">
        <v>523</v>
      </c>
      <c r="F2" s="2" t="s">
        <v>2</v>
      </c>
      <c r="G2" s="2" t="s">
        <v>30</v>
      </c>
      <c r="H2" s="2" t="s">
        <v>77</v>
      </c>
    </row>
    <row r="3" spans="1:8">
      <c r="A3" s="3" t="s">
        <v>805</v>
      </c>
    </row>
    <row r="4" spans="1:8">
      <c r="A4" s="4" t="s">
        <v>806</v>
      </c>
      <c r="F4" s="6" t="n">
        <v>-13456000</v>
      </c>
      <c r="G4" s="6" t="n">
        <v>-9469000</v>
      </c>
      <c r="H4" s="6" t="n">
        <v>-3694000</v>
      </c>
    </row>
    <row r="5" spans="1:8">
      <c r="A5" s="4" t="s">
        <v>807</v>
      </c>
      <c r="F5" s="4" t="s">
        <v>35</v>
      </c>
      <c r="G5" s="5" t="n">
        <v>1263000</v>
      </c>
      <c r="H5" s="5" t="n">
        <v>368000</v>
      </c>
    </row>
    <row r="6" spans="1:8">
      <c r="A6" s="4" t="s">
        <v>808</v>
      </c>
      <c r="F6" s="5" t="n">
        <v>871000</v>
      </c>
      <c r="G6" s="5" t="n">
        <v>4186000</v>
      </c>
      <c r="H6" s="5" t="n">
        <v>1196000</v>
      </c>
    </row>
    <row r="7" spans="1:8">
      <c r="A7" s="4" t="s">
        <v>809</v>
      </c>
      <c r="F7" s="5" t="n">
        <v>4104000</v>
      </c>
      <c r="G7" s="5" t="n">
        <v>4067000</v>
      </c>
      <c r="H7" s="5" t="n">
        <v>-545000</v>
      </c>
    </row>
    <row r="8" spans="1:8">
      <c r="A8" s="4" t="s">
        <v>810</v>
      </c>
      <c r="F8" s="4" t="s">
        <v>35</v>
      </c>
      <c r="G8" s="4" t="s">
        <v>35</v>
      </c>
      <c r="H8" s="5" t="n">
        <v>2667000</v>
      </c>
    </row>
    <row r="9" spans="1:8">
      <c r="A9" s="4" t="s">
        <v>811</v>
      </c>
      <c r="F9" s="5" t="n">
        <v>365000</v>
      </c>
      <c r="G9" s="4" t="s">
        <v>35</v>
      </c>
      <c r="H9" s="4" t="s">
        <v>35</v>
      </c>
    </row>
    <row r="10" spans="1:8">
      <c r="A10" s="4" t="s">
        <v>812</v>
      </c>
      <c r="F10" s="5" t="n">
        <v>1033545</v>
      </c>
      <c r="G10" s="4" t="s">
        <v>35</v>
      </c>
      <c r="H10" s="4" t="s">
        <v>35</v>
      </c>
    </row>
    <row r="11" spans="1:8">
      <c r="A11" s="4" t="s">
        <v>813</v>
      </c>
      <c r="F11" s="5" t="n">
        <v>6735000</v>
      </c>
      <c r="G11" s="5" t="n">
        <v>-47000</v>
      </c>
      <c r="H11" s="5" t="n">
        <v>52000</v>
      </c>
    </row>
    <row r="12" spans="1:8">
      <c r="A12" s="4" t="s">
        <v>814</v>
      </c>
      <c r="B12" s="6" t="n">
        <v>-791300</v>
      </c>
      <c r="C12" s="6" t="n">
        <v>410300</v>
      </c>
      <c r="D12" s="6" t="n">
        <v>381000</v>
      </c>
      <c r="E12" s="4" t="s">
        <v>35</v>
      </c>
      <c r="F12" s="6" t="n">
        <v>-347455</v>
      </c>
      <c r="G12" s="4" t="s">
        <v>35</v>
      </c>
      <c r="H12" s="6" t="n">
        <v>44000</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815</v>
      </c>
      <c r="B1" s="2" t="s">
        <v>2</v>
      </c>
      <c r="C1" s="2" t="s">
        <v>30</v>
      </c>
    </row>
    <row r="2" spans="1:3">
      <c r="A2" s="3" t="s">
        <v>816</v>
      </c>
    </row>
    <row r="3" spans="1:3">
      <c r="A3" s="4" t="s">
        <v>810</v>
      </c>
      <c r="B3" s="6" t="n">
        <v>8023000</v>
      </c>
      <c r="C3" s="6" t="n">
        <v>15242000</v>
      </c>
    </row>
    <row r="4" spans="1:3">
      <c r="A4" s="4" t="s">
        <v>817</v>
      </c>
      <c r="B4" s="5" t="n">
        <v>8023000</v>
      </c>
      <c r="C4" s="5" t="n">
        <v>15242000</v>
      </c>
    </row>
    <row r="5" spans="1:3">
      <c r="A5" s="3" t="s">
        <v>818</v>
      </c>
    </row>
    <row r="6" spans="1:3">
      <c r="A6" s="4" t="s">
        <v>819</v>
      </c>
      <c r="B6" s="5" t="n">
        <v>-850000</v>
      </c>
      <c r="C6" s="5" t="n">
        <v>-1334000</v>
      </c>
    </row>
    <row r="7" spans="1:3">
      <c r="A7" s="4" t="s">
        <v>107</v>
      </c>
      <c r="B7" s="5" t="n">
        <v>7173000</v>
      </c>
      <c r="C7" s="5" t="n">
        <v>13908000</v>
      </c>
    </row>
    <row r="8" spans="1:3">
      <c r="A8" s="4" t="s">
        <v>820</v>
      </c>
      <c r="B8" s="5" t="n">
        <v>7173000</v>
      </c>
      <c r="C8" s="5" t="n">
        <v>-13908000</v>
      </c>
    </row>
    <row r="9" spans="1:3">
      <c r="A9" s="4" t="s">
        <v>821</v>
      </c>
      <c r="B9" s="4" t="s">
        <v>35</v>
      </c>
      <c r="C9" s="4" t="s">
        <v>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22</v>
      </c>
      <c r="B1" s="2" t="s">
        <v>1</v>
      </c>
    </row>
    <row r="2" spans="1:3">
      <c r="B2" s="2" t="s">
        <v>2</v>
      </c>
      <c r="C2" s="2" t="s">
        <v>30</v>
      </c>
    </row>
    <row r="3" spans="1:3">
      <c r="A3" s="4" t="s">
        <v>823</v>
      </c>
      <c r="B3" s="6" t="n">
        <v>26333000</v>
      </c>
      <c r="C3" s="6" t="n">
        <v>34940000</v>
      </c>
    </row>
    <row r="4" spans="1:3">
      <c r="A4" s="4" t="s">
        <v>824</v>
      </c>
      <c r="B4" s="5" t="n">
        <v>2034</v>
      </c>
    </row>
    <row r="5" spans="1:3">
      <c r="A5" s="4" t="s">
        <v>783</v>
      </c>
    </row>
    <row r="6" spans="1:3">
      <c r="A6" s="4" t="s">
        <v>825</v>
      </c>
      <c r="B6" s="4" t="s">
        <v>826</v>
      </c>
    </row>
    <row r="7" spans="1:3">
      <c r="A7" s="4" t="s">
        <v>792</v>
      </c>
    </row>
    <row r="8" spans="1:3">
      <c r="A8" s="4" t="s">
        <v>825</v>
      </c>
      <c r="B8" s="4" t="s">
        <v>8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6"/>
    <col customWidth="1" max="2" min="2" width="30"/>
    <col customWidth="1" max="3" min="3" width="36"/>
    <col customWidth="1" max="4" min="4" width="30"/>
  </cols>
  <sheetData>
    <row r="1" spans="1:4">
      <c r="A1" s="1" t="s">
        <v>828</v>
      </c>
      <c r="B1" s="2" t="s">
        <v>528</v>
      </c>
      <c r="C1" s="2" t="s">
        <v>1</v>
      </c>
    </row>
    <row r="2" spans="1:4">
      <c r="B2" s="2" t="s">
        <v>829</v>
      </c>
      <c r="C2" s="2" t="s">
        <v>830</v>
      </c>
      <c r="D2" s="2" t="s">
        <v>831</v>
      </c>
    </row>
    <row r="3" spans="1:4">
      <c r="A3" s="4" t="s">
        <v>832</v>
      </c>
      <c r="C3" s="7" t="n">
        <v>0.001</v>
      </c>
    </row>
    <row r="4" spans="1:4">
      <c r="A4" s="4" t="s">
        <v>69</v>
      </c>
      <c r="C4" s="5" t="n">
        <v>50000000</v>
      </c>
    </row>
    <row r="5" spans="1:4">
      <c r="A5" s="4" t="s">
        <v>833</v>
      </c>
      <c r="C5" s="7" t="n">
        <v>0.001</v>
      </c>
      <c r="D5" s="7" t="n">
        <v>0.001</v>
      </c>
    </row>
    <row r="6" spans="1:4">
      <c r="A6" s="4" t="s">
        <v>71</v>
      </c>
      <c r="C6" s="5" t="n">
        <v>990000000</v>
      </c>
      <c r="D6" s="5" t="n">
        <v>990000000</v>
      </c>
    </row>
    <row r="7" spans="1:4">
      <c r="A7" s="4" t="s">
        <v>72</v>
      </c>
      <c r="C7" s="5" t="n">
        <v>61818560</v>
      </c>
      <c r="D7" s="5" t="n">
        <v>36924254</v>
      </c>
    </row>
    <row r="8" spans="1:4">
      <c r="A8" s="4" t="s">
        <v>73</v>
      </c>
      <c r="C8" s="5" t="n">
        <v>61818560</v>
      </c>
      <c r="D8" s="5" t="n">
        <v>36924254</v>
      </c>
    </row>
    <row r="9" spans="1:4">
      <c r="A9" s="4" t="s">
        <v>105</v>
      </c>
    </row>
    <row r="10" spans="1:4">
      <c r="A10" s="4" t="s">
        <v>834</v>
      </c>
      <c r="C10" s="5" t="n">
        <v>5000</v>
      </c>
    </row>
    <row r="11" spans="1:4">
      <c r="A11" s="4" t="s">
        <v>66</v>
      </c>
    </row>
    <row r="12" spans="1:4">
      <c r="A12" s="4" t="s">
        <v>835</v>
      </c>
      <c r="C12" s="5" t="n">
        <v>100</v>
      </c>
    </row>
    <row r="13" spans="1:4">
      <c r="A13" s="4" t="s">
        <v>836</v>
      </c>
      <c r="C13" s="4" t="s">
        <v>837</v>
      </c>
    </row>
    <row r="14" spans="1:4">
      <c r="A14" s="4" t="s">
        <v>834</v>
      </c>
      <c r="B14" s="5" t="n">
        <v>1857</v>
      </c>
    </row>
    <row r="15" spans="1:4">
      <c r="A15" s="4" t="s">
        <v>832</v>
      </c>
      <c r="C15" s="7" t="n">
        <v>0.001</v>
      </c>
      <c r="D15" s="7" t="n">
        <v>0.001</v>
      </c>
    </row>
    <row r="16" spans="1:4">
      <c r="A16" s="4" t="s">
        <v>69</v>
      </c>
      <c r="C16" s="5" t="n">
        <v>49999900</v>
      </c>
      <c r="D16" s="5" t="n">
        <v>49999900</v>
      </c>
    </row>
    <row r="17" spans="1:4">
      <c r="A17" s="4" t="s">
        <v>74</v>
      </c>
      <c r="C17" s="5" t="n">
        <v>0</v>
      </c>
      <c r="D17" s="5" t="n">
        <v>2455064</v>
      </c>
    </row>
    <row r="18" spans="1:4">
      <c r="A18" s="4" t="s">
        <v>75</v>
      </c>
      <c r="C18" s="5" t="n">
        <v>0</v>
      </c>
      <c r="D18" s="5" t="n">
        <v>2455064</v>
      </c>
    </row>
    <row r="19" spans="1:4">
      <c r="A19" s="4" t="s">
        <v>64</v>
      </c>
    </row>
    <row r="20" spans="1:4">
      <c r="A20" s="4" t="s">
        <v>832</v>
      </c>
      <c r="C20" s="7" t="n">
        <v>0.001</v>
      </c>
      <c r="D20" s="7" t="n">
        <v>0.001</v>
      </c>
    </row>
    <row r="21" spans="1:4">
      <c r="A21" s="4" t="s">
        <v>69</v>
      </c>
      <c r="C21" s="5" t="n">
        <v>100</v>
      </c>
      <c r="D21" s="5" t="n">
        <v>100</v>
      </c>
    </row>
    <row r="22" spans="1:4">
      <c r="A22" s="4" t="s">
        <v>74</v>
      </c>
      <c r="C22" s="5" t="n">
        <v>8</v>
      </c>
      <c r="D22" s="5" t="n">
        <v>8</v>
      </c>
    </row>
    <row r="23" spans="1:4">
      <c r="A23" s="4" t="s">
        <v>75</v>
      </c>
      <c r="C23" s="5" t="n">
        <v>8</v>
      </c>
      <c r="D23" s="5" t="n">
        <v>8</v>
      </c>
    </row>
    <row r="24" spans="1:4">
      <c r="A24" s="4" t="s">
        <v>103</v>
      </c>
    </row>
    <row r="25" spans="1:4">
      <c r="A25" s="4" t="s">
        <v>838</v>
      </c>
      <c r="C25" s="7" t="n">
        <v>0.001</v>
      </c>
    </row>
    <row r="26" spans="1:4">
      <c r="A26" s="4" t="s">
        <v>69</v>
      </c>
      <c r="C26" s="5" t="n">
        <v>21600</v>
      </c>
    </row>
    <row r="27" spans="1:4">
      <c r="A27" s="4" t="s">
        <v>104</v>
      </c>
    </row>
    <row r="28" spans="1:4">
      <c r="A28" s="4" t="s">
        <v>838</v>
      </c>
      <c r="B28" s="6" t="n">
        <v>10</v>
      </c>
    </row>
    <row r="29" spans="1:4">
      <c r="A29" s="4" t="s">
        <v>69</v>
      </c>
      <c r="B29" s="5" t="n">
        <v>83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839</v>
      </c>
      <c r="B1" s="2" t="s">
        <v>503</v>
      </c>
    </row>
    <row r="2" spans="1:2">
      <c r="A2" s="4" t="s">
        <v>840</v>
      </c>
      <c r="B2" s="5" t="n">
        <v>30000000</v>
      </c>
    </row>
    <row r="3" spans="1:2">
      <c r="A3" s="4" t="s">
        <v>841</v>
      </c>
      <c r="B3" s="5" t="n">
        <v>1177732</v>
      </c>
    </row>
    <row r="4" spans="1:2">
      <c r="A4" s="4" t="s">
        <v>842</v>
      </c>
      <c r="B4" s="5" t="n">
        <v>288222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23"/>
    <col customWidth="1" max="3" min="3" width="14"/>
  </cols>
  <sheetData>
    <row r="1" spans="1:3">
      <c r="A1" s="1" t="s">
        <v>843</v>
      </c>
      <c r="B1" s="2" t="s">
        <v>1</v>
      </c>
    </row>
    <row r="2" spans="1:3">
      <c r="B2" s="2" t="s">
        <v>2</v>
      </c>
      <c r="C2" s="2" t="s">
        <v>30</v>
      </c>
    </row>
    <row r="3" spans="1:3">
      <c r="A3" s="3" t="s">
        <v>844</v>
      </c>
    </row>
    <row r="4" spans="1:3">
      <c r="A4" s="4" t="s">
        <v>845</v>
      </c>
      <c r="B4" s="5" t="n">
        <v>446667</v>
      </c>
      <c r="C4" s="4" t="s">
        <v>35</v>
      </c>
    </row>
    <row r="5" spans="1:3">
      <c r="A5" s="4" t="s">
        <v>846</v>
      </c>
      <c r="B5" s="5" t="n">
        <v>731065</v>
      </c>
      <c r="C5" s="5" t="n">
        <v>446667</v>
      </c>
    </row>
    <row r="6" spans="1:3">
      <c r="A6" s="4" t="s">
        <v>847</v>
      </c>
      <c r="B6" s="4" t="s">
        <v>35</v>
      </c>
      <c r="C6" s="4" t="s">
        <v>35</v>
      </c>
    </row>
    <row r="7" spans="1:3">
      <c r="A7" s="4" t="s">
        <v>848</v>
      </c>
      <c r="B7" s="4" t="s">
        <v>35</v>
      </c>
      <c r="C7" s="4" t="s">
        <v>35</v>
      </c>
    </row>
    <row r="8" spans="1:3">
      <c r="A8" s="4" t="s">
        <v>849</v>
      </c>
      <c r="B8" s="4" t="s">
        <v>35</v>
      </c>
      <c r="C8" s="4" t="s">
        <v>35</v>
      </c>
    </row>
    <row r="9" spans="1:3">
      <c r="A9" s="4" t="s">
        <v>850</v>
      </c>
      <c r="B9" s="5" t="n">
        <v>1177732</v>
      </c>
      <c r="C9" s="5" t="n">
        <v>446667</v>
      </c>
    </row>
    <row r="10" spans="1:3">
      <c r="A10" s="4" t="s">
        <v>851</v>
      </c>
      <c r="B10" s="5" t="n">
        <v>491035</v>
      </c>
    </row>
    <row r="11" spans="1:3">
      <c r="A11" s="3" t="s">
        <v>852</v>
      </c>
    </row>
    <row r="12" spans="1:3">
      <c r="A12" s="4" t="s">
        <v>845</v>
      </c>
      <c r="B12" s="8" t="n">
        <v>1.35</v>
      </c>
      <c r="C12" s="4" t="s">
        <v>35</v>
      </c>
    </row>
    <row r="13" spans="1:3">
      <c r="A13" s="4" t="s">
        <v>846</v>
      </c>
      <c r="B13" s="9" t="n">
        <v>2.68</v>
      </c>
      <c r="C13" s="9" t="n">
        <v>1.35</v>
      </c>
    </row>
    <row r="14" spans="1:3">
      <c r="A14" s="4" t="s">
        <v>847</v>
      </c>
      <c r="B14" s="4" t="s">
        <v>35</v>
      </c>
      <c r="C14" s="4" t="s">
        <v>35</v>
      </c>
    </row>
    <row r="15" spans="1:3">
      <c r="A15" s="4" t="s">
        <v>848</v>
      </c>
      <c r="B15" s="4" t="s">
        <v>35</v>
      </c>
      <c r="C15" s="4" t="s">
        <v>35</v>
      </c>
    </row>
    <row r="16" spans="1:3">
      <c r="A16" s="4" t="s">
        <v>849</v>
      </c>
      <c r="B16" s="4" t="s">
        <v>35</v>
      </c>
      <c r="C16" s="4" t="s">
        <v>35</v>
      </c>
    </row>
    <row r="17" spans="1:3">
      <c r="A17" s="4" t="s">
        <v>850</v>
      </c>
      <c r="B17" s="9" t="n">
        <v>2.17</v>
      </c>
      <c r="C17" s="8" t="n">
        <v>1.35</v>
      </c>
    </row>
    <row r="18" spans="1:3">
      <c r="A18" s="4" t="s">
        <v>851</v>
      </c>
      <c r="B18" s="8" t="n">
        <v>1.9</v>
      </c>
    </row>
    <row r="19" spans="1:3">
      <c r="A19" s="3" t="s">
        <v>853</v>
      </c>
    </row>
    <row r="20" spans="1:3">
      <c r="A20" s="4" t="s">
        <v>854</v>
      </c>
      <c r="B20" s="4" t="s">
        <v>855</v>
      </c>
    </row>
    <row r="21" spans="1:3">
      <c r="A21" s="4" t="s">
        <v>851</v>
      </c>
      <c r="B21" s="4" t="s">
        <v>856</v>
      </c>
    </row>
    <row r="22" spans="1:3">
      <c r="A22" s="3" t="s">
        <v>857</v>
      </c>
    </row>
    <row r="23" spans="1:3">
      <c r="A23" s="4" t="s">
        <v>854</v>
      </c>
      <c r="B23" s="6" t="n">
        <v>4330481</v>
      </c>
    </row>
    <row r="24" spans="1:3">
      <c r="A24" s="4" t="s">
        <v>851</v>
      </c>
      <c r="B24" s="6" t="n">
        <v>194049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858</v>
      </c>
      <c r="B1" s="2" t="s">
        <v>1</v>
      </c>
    </row>
    <row r="2" spans="1:3">
      <c r="B2" s="2" t="s">
        <v>2</v>
      </c>
      <c r="C2" s="2" t="s">
        <v>30</v>
      </c>
    </row>
    <row r="3" spans="1:3">
      <c r="A3" s="4" t="s">
        <v>859</v>
      </c>
      <c r="B3" s="4" t="s">
        <v>448</v>
      </c>
      <c r="C3" s="4" t="s">
        <v>448</v>
      </c>
    </row>
    <row r="4" spans="1:3">
      <c r="A4" s="4" t="s">
        <v>860</v>
      </c>
      <c r="C4" s="4" t="s">
        <v>861</v>
      </c>
    </row>
    <row r="5" spans="1:3">
      <c r="A5" s="4" t="s">
        <v>777</v>
      </c>
      <c r="C5" s="4" t="s">
        <v>779</v>
      </c>
    </row>
    <row r="6" spans="1:3">
      <c r="A6" s="4" t="s">
        <v>862</v>
      </c>
      <c r="B6" s="4" t="s">
        <v>863</v>
      </c>
      <c r="C6" s="4" t="s">
        <v>863</v>
      </c>
    </row>
    <row r="7" spans="1:3">
      <c r="A7" s="4" t="s">
        <v>783</v>
      </c>
    </row>
    <row r="8" spans="1:3">
      <c r="A8" s="4" t="s">
        <v>860</v>
      </c>
      <c r="B8" s="4" t="s">
        <v>864</v>
      </c>
    </row>
    <row r="9" spans="1:3">
      <c r="A9" s="4" t="s">
        <v>777</v>
      </c>
      <c r="B9" s="4" t="s">
        <v>865</v>
      </c>
    </row>
    <row r="10" spans="1:3">
      <c r="A10" s="4" t="s">
        <v>792</v>
      </c>
    </row>
    <row r="11" spans="1:3">
      <c r="A11" s="4" t="s">
        <v>860</v>
      </c>
      <c r="B11" s="4" t="s">
        <v>866</v>
      </c>
    </row>
    <row r="12" spans="1:3">
      <c r="A12" s="4" t="s">
        <v>777</v>
      </c>
      <c r="B12" s="4" t="s">
        <v>86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68</v>
      </c>
      <c r="B1" s="2" t="s">
        <v>1</v>
      </c>
    </row>
    <row r="2" spans="1:3">
      <c r="B2" s="2" t="s">
        <v>2</v>
      </c>
      <c r="C2" s="2" t="s">
        <v>30</v>
      </c>
    </row>
    <row r="3" spans="1:3">
      <c r="A3" s="4" t="s">
        <v>869</v>
      </c>
      <c r="B3" s="5" t="n">
        <v>214915</v>
      </c>
      <c r="C3" s="5" t="n">
        <v>802122</v>
      </c>
    </row>
    <row r="4" spans="1:3">
      <c r="A4" s="4" t="s">
        <v>402</v>
      </c>
      <c r="B4" s="6" t="n">
        <v>3725792</v>
      </c>
      <c r="C4" s="6" t="n">
        <v>5382060</v>
      </c>
    </row>
    <row r="5" spans="1:3">
      <c r="A5" s="4" t="s">
        <v>870</v>
      </c>
    </row>
    <row r="6" spans="1:3">
      <c r="A6" s="4" t="s">
        <v>869</v>
      </c>
      <c r="B6" s="5" t="n">
        <v>731065</v>
      </c>
      <c r="C6" s="5" t="n">
        <v>446667</v>
      </c>
    </row>
    <row r="7" spans="1:3">
      <c r="A7" s="4" t="s">
        <v>402</v>
      </c>
      <c r="B7" s="6" t="n">
        <v>692971</v>
      </c>
      <c r="C7" s="6" t="n">
        <v>190355</v>
      </c>
    </row>
    <row r="8" spans="1:3">
      <c r="A8" s="4" t="s">
        <v>871</v>
      </c>
    </row>
    <row r="9" spans="1:3">
      <c r="A9" s="4" t="s">
        <v>869</v>
      </c>
      <c r="B9" s="5" t="n">
        <v>158867</v>
      </c>
      <c r="C9" s="4" t="s">
        <v>35</v>
      </c>
    </row>
    <row r="10" spans="1:3">
      <c r="A10" s="4" t="s">
        <v>402</v>
      </c>
      <c r="B10" s="6" t="n">
        <v>490880</v>
      </c>
    </row>
    <row r="11" spans="1:3">
      <c r="A11" s="4" t="s">
        <v>872</v>
      </c>
    </row>
    <row r="12" spans="1:3">
      <c r="A12" s="4" t="s">
        <v>869</v>
      </c>
      <c r="B12" s="5" t="n">
        <v>40000</v>
      </c>
      <c r="C12" s="5" t="n">
        <v>430113</v>
      </c>
    </row>
    <row r="13" spans="1:3">
      <c r="A13" s="4" t="s">
        <v>402</v>
      </c>
      <c r="B13" s="6" t="n">
        <v>1035406</v>
      </c>
      <c r="C13" s="6" t="n">
        <v>2451220</v>
      </c>
    </row>
    <row r="14" spans="1:3">
      <c r="A14" s="4" t="s">
        <v>873</v>
      </c>
    </row>
    <row r="15" spans="1:3">
      <c r="A15" s="4" t="s">
        <v>869</v>
      </c>
      <c r="B15" s="5" t="n">
        <v>81061</v>
      </c>
      <c r="C15" s="5" t="n">
        <v>71381</v>
      </c>
    </row>
    <row r="16" spans="1:3">
      <c r="A16" s="4" t="s">
        <v>402</v>
      </c>
      <c r="B16" s="6" t="n">
        <v>221973</v>
      </c>
      <c r="C16" s="6" t="n">
        <v>334424</v>
      </c>
    </row>
    <row r="17" spans="1:3">
      <c r="A17" s="4" t="s">
        <v>874</v>
      </c>
    </row>
    <row r="18" spans="1:3">
      <c r="A18" s="4" t="s">
        <v>869</v>
      </c>
      <c r="B18" s="5" t="n">
        <v>389374</v>
      </c>
      <c r="C18" s="5" t="n">
        <v>422971</v>
      </c>
    </row>
    <row r="19" spans="1:3">
      <c r="A19" s="4" t="s">
        <v>402</v>
      </c>
      <c r="B19" s="6" t="n">
        <v>1284562</v>
      </c>
      <c r="C19" s="6" t="n">
        <v>24060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31"/>
  </cols>
  <sheetData>
    <row r="1" spans="1:2">
      <c r="A1" s="1" t="s">
        <v>875</v>
      </c>
      <c r="B1" s="2" t="s">
        <v>1</v>
      </c>
    </row>
    <row r="2" spans="1:2">
      <c r="B2" s="2" t="s">
        <v>876</v>
      </c>
    </row>
    <row r="3" spans="1:2">
      <c r="A3" s="3" t="s">
        <v>877</v>
      </c>
    </row>
    <row r="4" spans="1:2">
      <c r="A4" s="4" t="s">
        <v>878</v>
      </c>
      <c r="B4" s="8" t="n">
        <v>5.85</v>
      </c>
    </row>
    <row r="5" spans="1:2">
      <c r="A5" s="4" t="s">
        <v>879</v>
      </c>
      <c r="B5" s="6" t="n">
        <v>1547443</v>
      </c>
    </row>
    <row r="6" spans="1:2">
      <c r="A6" s="4" t="s">
        <v>880</v>
      </c>
      <c r="B6" s="4" t="s">
        <v>8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82</v>
      </c>
      <c r="B1" s="2" t="s">
        <v>1</v>
      </c>
    </row>
    <row r="2" spans="1:3">
      <c r="B2" s="2" t="s">
        <v>2</v>
      </c>
      <c r="C2" s="2" t="s">
        <v>30</v>
      </c>
    </row>
    <row r="3" spans="1:3">
      <c r="A3" s="3" t="s">
        <v>883</v>
      </c>
    </row>
    <row r="4" spans="1:3">
      <c r="A4" s="4" t="s">
        <v>845</v>
      </c>
      <c r="B4" s="5" t="n">
        <v>446667</v>
      </c>
      <c r="C4" s="4" t="s">
        <v>35</v>
      </c>
    </row>
    <row r="5" spans="1:3">
      <c r="A5" s="4" t="s">
        <v>884</v>
      </c>
      <c r="B5" s="4" t="s">
        <v>35</v>
      </c>
      <c r="C5" s="4" t="s">
        <v>35</v>
      </c>
    </row>
    <row r="6" spans="1:3">
      <c r="A6" s="4" t="s">
        <v>885</v>
      </c>
      <c r="B6" s="5" t="n">
        <v>214915</v>
      </c>
      <c r="C6" s="5" t="n">
        <v>802122</v>
      </c>
    </row>
    <row r="7" spans="1:3">
      <c r="A7" s="4" t="s">
        <v>850</v>
      </c>
      <c r="B7" s="5" t="n">
        <v>1177732</v>
      </c>
      <c r="C7" s="5" t="n">
        <v>446667</v>
      </c>
    </row>
    <row r="8" spans="1:3">
      <c r="A8" s="3" t="s">
        <v>886</v>
      </c>
    </row>
    <row r="9" spans="1:3">
      <c r="A9" s="4" t="s">
        <v>845</v>
      </c>
      <c r="B9" s="8" t="n">
        <v>1.35</v>
      </c>
      <c r="C9" s="4" t="s">
        <v>35</v>
      </c>
    </row>
    <row r="10" spans="1:3">
      <c r="A10" s="4" t="s">
        <v>884</v>
      </c>
      <c r="B10" s="4" t="s">
        <v>35</v>
      </c>
      <c r="C10" s="4" t="s">
        <v>35</v>
      </c>
    </row>
    <row r="11" spans="1:3">
      <c r="A11" s="4" t="s">
        <v>885</v>
      </c>
      <c r="B11" s="9" t="n">
        <v>2.68</v>
      </c>
      <c r="C11" s="9" t="n">
        <v>1.35</v>
      </c>
    </row>
    <row r="12" spans="1:3">
      <c r="A12" s="4" t="s">
        <v>850</v>
      </c>
      <c r="B12" s="8" t="n">
        <v>2.17</v>
      </c>
      <c r="C12" s="8" t="n">
        <v>1.35</v>
      </c>
    </row>
    <row r="13" spans="1:3">
      <c r="A13" s="4" t="s">
        <v>887</v>
      </c>
    </row>
    <row r="14" spans="1:3">
      <c r="A14" s="3" t="s">
        <v>883</v>
      </c>
    </row>
    <row r="15" spans="1:3">
      <c r="A15" s="4" t="s">
        <v>845</v>
      </c>
      <c r="B15" s="5" t="n">
        <v>1055761</v>
      </c>
      <c r="C15" s="5" t="n">
        <v>2161734</v>
      </c>
    </row>
    <row r="16" spans="1:3">
      <c r="A16" s="4" t="s">
        <v>884</v>
      </c>
      <c r="B16" s="4" t="s">
        <v>35</v>
      </c>
      <c r="C16" s="5" t="n">
        <v>-1873206</v>
      </c>
    </row>
    <row r="17" spans="1:3">
      <c r="A17" s="4" t="s">
        <v>885</v>
      </c>
      <c r="B17" s="5" t="n">
        <v>214915</v>
      </c>
      <c r="C17" s="5" t="n">
        <v>802122</v>
      </c>
    </row>
    <row r="18" spans="1:3">
      <c r="A18" s="4" t="s">
        <v>888</v>
      </c>
      <c r="B18" s="5" t="n">
        <v>-79309</v>
      </c>
      <c r="C18" s="5" t="n">
        <v>-34889</v>
      </c>
    </row>
    <row r="19" spans="1:3">
      <c r="A19" s="4" t="s">
        <v>850</v>
      </c>
      <c r="B19" s="5" t="n">
        <v>1191367</v>
      </c>
      <c r="C19" s="5" t="n">
        <v>1055761</v>
      </c>
    </row>
    <row r="20" spans="1:3">
      <c r="A20" s="3" t="s">
        <v>886</v>
      </c>
    </row>
    <row r="21" spans="1:3">
      <c r="A21" s="4" t="s">
        <v>845</v>
      </c>
      <c r="B21" s="8" t="n">
        <v>2.85</v>
      </c>
      <c r="C21" s="10" t="n">
        <v>2.7</v>
      </c>
    </row>
    <row r="22" spans="1:3">
      <c r="A22" s="4" t="s">
        <v>884</v>
      </c>
      <c r="B22" s="4" t="s">
        <v>35</v>
      </c>
      <c r="C22" s="9" t="n">
        <v>2.55</v>
      </c>
    </row>
    <row r="23" spans="1:3">
      <c r="A23" s="4" t="s">
        <v>885</v>
      </c>
      <c r="B23" s="9" t="n">
        <v>2.79</v>
      </c>
      <c r="C23" s="9" t="n">
        <v>3.45</v>
      </c>
    </row>
    <row r="24" spans="1:3">
      <c r="A24" s="4" t="s">
        <v>888</v>
      </c>
      <c r="B24" s="9" t="n">
        <v>3.34</v>
      </c>
      <c r="C24" s="9" t="n">
        <v>6.75</v>
      </c>
    </row>
    <row r="25" spans="1:3">
      <c r="A25" s="4" t="s">
        <v>850</v>
      </c>
      <c r="B25" s="8" t="n">
        <v>0.19</v>
      </c>
      <c r="C25" s="8" t="n">
        <v>2.8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89</v>
      </c>
      <c r="B1" s="2" t="s">
        <v>1</v>
      </c>
    </row>
    <row r="2" spans="1:3">
      <c r="B2" s="2" t="s">
        <v>2</v>
      </c>
      <c r="C2" s="2" t="s">
        <v>30</v>
      </c>
    </row>
    <row r="3" spans="1:3">
      <c r="A3" s="4" t="s">
        <v>887</v>
      </c>
    </row>
    <row r="4" spans="1:3">
      <c r="A4" s="4" t="s">
        <v>890</v>
      </c>
      <c r="B4" s="4" t="s">
        <v>35</v>
      </c>
      <c r="C4" s="8" t="n">
        <v>4.5</v>
      </c>
    </row>
    <row r="5" spans="1:3">
      <c r="A5" s="4" t="s">
        <v>891</v>
      </c>
      <c r="B5" s="4" t="s">
        <v>35</v>
      </c>
      <c r="C5" s="9" t="n">
        <v>3.75</v>
      </c>
    </row>
    <row r="6" spans="1:3">
      <c r="A6" s="4" t="s">
        <v>892</v>
      </c>
    </row>
    <row r="7" spans="1:3">
      <c r="A7" s="4" t="s">
        <v>890</v>
      </c>
      <c r="B7" s="9" t="n">
        <v>2.79</v>
      </c>
      <c r="C7" s="9" t="n">
        <v>4.35</v>
      </c>
    </row>
    <row r="8" spans="1:3">
      <c r="A8" s="4" t="s">
        <v>891</v>
      </c>
      <c r="B8" s="8" t="n">
        <v>3.2</v>
      </c>
      <c r="C8" s="8" t="n">
        <v>4.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93</v>
      </c>
      <c r="B1" s="2" t="s">
        <v>1</v>
      </c>
    </row>
    <row r="2" spans="1:3">
      <c r="B2" s="2" t="s">
        <v>2</v>
      </c>
      <c r="C2" s="2" t="s">
        <v>894</v>
      </c>
    </row>
    <row r="3" spans="1:3">
      <c r="A3" s="4" t="s">
        <v>895</v>
      </c>
      <c r="C3" s="6" t="n">
        <v>1191367</v>
      </c>
    </row>
    <row r="4" spans="1:3">
      <c r="A4" s="4" t="s">
        <v>896</v>
      </c>
    </row>
    <row r="5" spans="1:3">
      <c r="A5" s="4" t="s">
        <v>897</v>
      </c>
      <c r="B5" s="10" t="n">
        <v>0.9</v>
      </c>
    </row>
    <row r="6" spans="1:3">
      <c r="A6" s="4" t="s">
        <v>895</v>
      </c>
      <c r="B6" s="6" t="n">
        <v>304467</v>
      </c>
    </row>
    <row r="7" spans="1:3">
      <c r="A7" s="4" t="s">
        <v>898</v>
      </c>
      <c r="B7" s="4" t="s">
        <v>899</v>
      </c>
    </row>
    <row r="8" spans="1:3">
      <c r="A8" s="4" t="s">
        <v>886</v>
      </c>
      <c r="B8" s="10" t="n">
        <v>0.9</v>
      </c>
    </row>
    <row r="9" spans="1:3">
      <c r="A9" s="4" t="s">
        <v>900</v>
      </c>
    </row>
    <row r="10" spans="1:3">
      <c r="A10" s="4" t="s">
        <v>897</v>
      </c>
      <c r="B10" s="8" t="n">
        <v>0.99</v>
      </c>
    </row>
    <row r="11" spans="1:3">
      <c r="A11" s="4" t="s">
        <v>895</v>
      </c>
      <c r="B11" s="6" t="n">
        <v>16629</v>
      </c>
    </row>
    <row r="12" spans="1:3">
      <c r="A12" s="4" t="s">
        <v>898</v>
      </c>
      <c r="B12" s="4" t="s">
        <v>901</v>
      </c>
    </row>
    <row r="13" spans="1:3">
      <c r="A13" s="4" t="s">
        <v>886</v>
      </c>
      <c r="B13" s="8" t="n">
        <v>0.99</v>
      </c>
    </row>
    <row r="14" spans="1:3">
      <c r="A14" s="4" t="s">
        <v>902</v>
      </c>
    </row>
    <row r="15" spans="1:3">
      <c r="A15" s="4" t="s">
        <v>897</v>
      </c>
      <c r="B15" s="8" t="n">
        <v>1.82</v>
      </c>
    </row>
    <row r="16" spans="1:3">
      <c r="A16" s="4" t="s">
        <v>895</v>
      </c>
      <c r="B16" s="6" t="n">
        <v>61932</v>
      </c>
    </row>
    <row r="17" spans="1:3">
      <c r="A17" s="4" t="s">
        <v>898</v>
      </c>
      <c r="B17" s="4" t="s">
        <v>903</v>
      </c>
    </row>
    <row r="18" spans="1:3">
      <c r="A18" s="4" t="s">
        <v>886</v>
      </c>
      <c r="B18" s="8" t="n">
        <v>1.82</v>
      </c>
    </row>
    <row r="19" spans="1:3">
      <c r="A19" s="4" t="s">
        <v>904</v>
      </c>
    </row>
    <row r="20" spans="1:3">
      <c r="A20" s="4" t="s">
        <v>897</v>
      </c>
      <c r="B20" s="8" t="n">
        <v>1.95</v>
      </c>
    </row>
    <row r="21" spans="1:3">
      <c r="A21" s="4" t="s">
        <v>895</v>
      </c>
      <c r="B21" s="6" t="n">
        <v>57559</v>
      </c>
    </row>
    <row r="22" spans="1:3">
      <c r="A22" s="4" t="s">
        <v>898</v>
      </c>
      <c r="B22" s="4" t="s">
        <v>905</v>
      </c>
    </row>
    <row r="23" spans="1:3">
      <c r="A23" s="4" t="s">
        <v>886</v>
      </c>
      <c r="B23" s="8" t="n">
        <v>1.95</v>
      </c>
    </row>
    <row r="24" spans="1:3">
      <c r="A24" s="4" t="s">
        <v>906</v>
      </c>
    </row>
    <row r="25" spans="1:3">
      <c r="A25" s="4" t="s">
        <v>897</v>
      </c>
      <c r="B25" s="8" t="n">
        <v>2.04</v>
      </c>
    </row>
    <row r="26" spans="1:3">
      <c r="A26" s="4" t="s">
        <v>895</v>
      </c>
      <c r="B26" s="6" t="n">
        <v>44053</v>
      </c>
    </row>
    <row r="27" spans="1:3">
      <c r="A27" s="4" t="s">
        <v>898</v>
      </c>
      <c r="B27" s="4" t="s">
        <v>907</v>
      </c>
    </row>
    <row r="28" spans="1:3">
      <c r="A28" s="4" t="s">
        <v>886</v>
      </c>
      <c r="B28" s="8" t="n">
        <v>2.04</v>
      </c>
    </row>
    <row r="29" spans="1:3">
      <c r="A29" s="4" t="s">
        <v>908</v>
      </c>
    </row>
    <row r="30" spans="1:3">
      <c r="A30" s="4" t="s">
        <v>897</v>
      </c>
      <c r="B30" s="8" t="n">
        <v>2.06</v>
      </c>
    </row>
    <row r="31" spans="1:3">
      <c r="A31" s="4" t="s">
        <v>895</v>
      </c>
      <c r="B31" s="6" t="n">
        <v>105263</v>
      </c>
    </row>
    <row r="32" spans="1:3">
      <c r="A32" s="4" t="s">
        <v>898</v>
      </c>
      <c r="B32" s="4" t="s">
        <v>909</v>
      </c>
    </row>
    <row r="33" spans="1:3">
      <c r="A33" s="4" t="s">
        <v>886</v>
      </c>
      <c r="B33" s="8" t="n">
        <v>2.06</v>
      </c>
    </row>
    <row r="34" spans="1:3">
      <c r="A34" s="4" t="s">
        <v>910</v>
      </c>
    </row>
    <row r="35" spans="1:3">
      <c r="A35" s="4" t="s">
        <v>897</v>
      </c>
      <c r="B35" s="10" t="n">
        <v>2.4</v>
      </c>
    </row>
    <row r="36" spans="1:3">
      <c r="A36" s="4" t="s">
        <v>895</v>
      </c>
      <c r="B36" s="6" t="n">
        <v>111759</v>
      </c>
    </row>
    <row r="37" spans="1:3">
      <c r="A37" s="4" t="s">
        <v>898</v>
      </c>
      <c r="B37" s="4" t="s">
        <v>911</v>
      </c>
    </row>
    <row r="38" spans="1:3">
      <c r="A38" s="4" t="s">
        <v>886</v>
      </c>
      <c r="B38" s="10" t="n">
        <v>2.4</v>
      </c>
    </row>
    <row r="39" spans="1:3">
      <c r="A39" s="4" t="s">
        <v>912</v>
      </c>
    </row>
    <row r="40" spans="1:3">
      <c r="A40" s="4" t="s">
        <v>897</v>
      </c>
      <c r="B40" s="8" t="n">
        <v>2.91</v>
      </c>
    </row>
    <row r="41" spans="1:3">
      <c r="A41" s="4" t="s">
        <v>895</v>
      </c>
      <c r="B41" s="6" t="n">
        <v>56760</v>
      </c>
    </row>
    <row r="42" spans="1:3">
      <c r="A42" s="4" t="s">
        <v>898</v>
      </c>
      <c r="B42" s="4" t="s">
        <v>913</v>
      </c>
    </row>
    <row r="43" spans="1:3">
      <c r="A43" s="4" t="s">
        <v>886</v>
      </c>
      <c r="B43" s="8" t="n">
        <v>2.91</v>
      </c>
    </row>
    <row r="44" spans="1:3">
      <c r="A44" s="4" t="s">
        <v>914</v>
      </c>
    </row>
    <row r="45" spans="1:3">
      <c r="A45" s="4" t="s">
        <v>897</v>
      </c>
      <c r="B45" s="8" t="n">
        <v>3.09</v>
      </c>
    </row>
    <row r="46" spans="1:3">
      <c r="A46" s="4" t="s">
        <v>895</v>
      </c>
      <c r="B46" s="6" t="n">
        <v>26711</v>
      </c>
    </row>
    <row r="47" spans="1:3">
      <c r="A47" s="4" t="s">
        <v>898</v>
      </c>
      <c r="B47" s="4" t="s">
        <v>909</v>
      </c>
    </row>
    <row r="48" spans="1:3">
      <c r="A48" s="4" t="s">
        <v>886</v>
      </c>
      <c r="B48" s="8" t="n">
        <v>3.09</v>
      </c>
    </row>
    <row r="49" spans="1:3">
      <c r="A49" s="4" t="s">
        <v>915</v>
      </c>
    </row>
    <row r="50" spans="1:3">
      <c r="A50" s="4" t="s">
        <v>897</v>
      </c>
      <c r="B50" s="8" t="n">
        <v>3.12</v>
      </c>
    </row>
    <row r="51" spans="1:3">
      <c r="A51" s="4" t="s">
        <v>895</v>
      </c>
      <c r="B51" s="6" t="n">
        <v>52834</v>
      </c>
    </row>
    <row r="52" spans="1:3">
      <c r="A52" s="4" t="s">
        <v>898</v>
      </c>
      <c r="B52" s="4" t="s">
        <v>916</v>
      </c>
    </row>
    <row r="53" spans="1:3">
      <c r="A53" s="4" t="s">
        <v>886</v>
      </c>
      <c r="B53" s="8" t="n">
        <v>3.12</v>
      </c>
    </row>
    <row r="54" spans="1:3">
      <c r="A54" s="4" t="s">
        <v>917</v>
      </c>
    </row>
    <row r="55" spans="1:3">
      <c r="A55" s="4" t="s">
        <v>897</v>
      </c>
      <c r="B55" s="8" t="n">
        <v>3.74</v>
      </c>
    </row>
    <row r="56" spans="1:3">
      <c r="A56" s="4" t="s">
        <v>895</v>
      </c>
      <c r="B56" s="6" t="n">
        <v>24048</v>
      </c>
    </row>
    <row r="57" spans="1:3">
      <c r="A57" s="4" t="s">
        <v>898</v>
      </c>
      <c r="B57" s="4" t="s">
        <v>918</v>
      </c>
    </row>
    <row r="58" spans="1:3">
      <c r="A58" s="4" t="s">
        <v>886</v>
      </c>
      <c r="B58" s="8" t="n">
        <v>3.74</v>
      </c>
    </row>
    <row r="59" spans="1:3">
      <c r="A59" s="4" t="s">
        <v>919</v>
      </c>
    </row>
    <row r="60" spans="1:3">
      <c r="A60" s="4" t="s">
        <v>897</v>
      </c>
      <c r="B60" s="8" t="n">
        <v>4.05</v>
      </c>
    </row>
    <row r="61" spans="1:3">
      <c r="A61" s="4" t="s">
        <v>895</v>
      </c>
      <c r="B61" s="6" t="n">
        <v>37037</v>
      </c>
    </row>
    <row r="62" spans="1:3">
      <c r="A62" s="4" t="s">
        <v>898</v>
      </c>
      <c r="B62" s="4" t="s">
        <v>920</v>
      </c>
    </row>
    <row r="63" spans="1:3">
      <c r="A63" s="4" t="s">
        <v>886</v>
      </c>
      <c r="B63" s="8" t="n">
        <v>4.05</v>
      </c>
    </row>
    <row r="64" spans="1:3">
      <c r="A64" s="4" t="s">
        <v>921</v>
      </c>
    </row>
    <row r="65" spans="1:3">
      <c r="A65" s="4" t="s">
        <v>897</v>
      </c>
      <c r="B65" s="8" t="n">
        <v>5.25</v>
      </c>
    </row>
    <row r="66" spans="1:3">
      <c r="A66" s="4" t="s">
        <v>895</v>
      </c>
      <c r="B66" s="6" t="n">
        <v>170190</v>
      </c>
    </row>
    <row r="67" spans="1:3">
      <c r="A67" s="4" t="s">
        <v>898</v>
      </c>
      <c r="B67" s="4" t="s">
        <v>922</v>
      </c>
    </row>
    <row r="68" spans="1:3">
      <c r="A68" s="4" t="s">
        <v>886</v>
      </c>
      <c r="B68" s="8" t="n">
        <v>5.25</v>
      </c>
    </row>
    <row r="69" spans="1:3">
      <c r="A69" s="4" t="s">
        <v>923</v>
      </c>
    </row>
    <row r="70" spans="1:3">
      <c r="A70" s="4" t="s">
        <v>897</v>
      </c>
      <c r="B70" s="8" t="n">
        <v>5.55</v>
      </c>
    </row>
    <row r="71" spans="1:3">
      <c r="A71" s="4" t="s">
        <v>895</v>
      </c>
      <c r="B71" s="6" t="n">
        <v>11905</v>
      </c>
    </row>
    <row r="72" spans="1:3">
      <c r="A72" s="4" t="s">
        <v>898</v>
      </c>
      <c r="B72" s="4" t="s">
        <v>924</v>
      </c>
    </row>
    <row r="73" spans="1:3">
      <c r="A73" s="4" t="s">
        <v>886</v>
      </c>
      <c r="B73" s="8" t="n">
        <v>5.55</v>
      </c>
    </row>
    <row r="74" spans="1:3">
      <c r="A74" s="4" t="s">
        <v>925</v>
      </c>
    </row>
    <row r="75" spans="1:3">
      <c r="A75" s="4" t="s">
        <v>897</v>
      </c>
      <c r="B75" s="8" t="n">
        <v>6.15</v>
      </c>
    </row>
    <row r="76" spans="1:3">
      <c r="A76" s="4" t="s">
        <v>895</v>
      </c>
      <c r="B76" s="6" t="n">
        <v>29268</v>
      </c>
    </row>
    <row r="77" spans="1:3">
      <c r="A77" s="4" t="s">
        <v>898</v>
      </c>
      <c r="B77" s="4" t="s">
        <v>926</v>
      </c>
    </row>
    <row r="78" spans="1:3">
      <c r="A78" s="4" t="s">
        <v>886</v>
      </c>
      <c r="B78" s="8" t="n">
        <v>6.15</v>
      </c>
    </row>
    <row r="79" spans="1:3">
      <c r="A79" s="4" t="s">
        <v>927</v>
      </c>
    </row>
    <row r="80" spans="1:3">
      <c r="A80" s="4" t="s">
        <v>897</v>
      </c>
      <c r="B80" s="10" t="n">
        <v>6.6</v>
      </c>
    </row>
    <row r="81" spans="1:3">
      <c r="A81" s="4" t="s">
        <v>895</v>
      </c>
      <c r="B81" s="6" t="n">
        <v>80952</v>
      </c>
    </row>
    <row r="82" spans="1:3">
      <c r="A82" s="4" t="s">
        <v>898</v>
      </c>
      <c r="B82" s="4" t="s">
        <v>928</v>
      </c>
    </row>
    <row r="83" spans="1:3">
      <c r="A83" s="4" t="s">
        <v>886</v>
      </c>
      <c r="B83" s="10" t="n">
        <v>6.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929</v>
      </c>
      <c r="B1" s="2" t="s">
        <v>1</v>
      </c>
    </row>
    <row r="2" spans="1:4">
      <c r="B2" s="2" t="s">
        <v>2</v>
      </c>
      <c r="C2" s="2" t="s">
        <v>30</v>
      </c>
      <c r="D2" s="2" t="s">
        <v>77</v>
      </c>
    </row>
    <row r="3" spans="1:4">
      <c r="A3" s="4" t="s">
        <v>930</v>
      </c>
      <c r="B3" s="8" t="n">
        <v>5.85</v>
      </c>
    </row>
    <row r="4" spans="1:4">
      <c r="A4" s="4" t="s">
        <v>860</v>
      </c>
      <c r="B4" s="4" t="s">
        <v>781</v>
      </c>
      <c r="C4" s="4" t="s">
        <v>782</v>
      </c>
    </row>
    <row r="5" spans="1:4">
      <c r="A5" s="4" t="s">
        <v>931</v>
      </c>
      <c r="B5" s="4" t="s">
        <v>448</v>
      </c>
      <c r="C5" s="4" t="s">
        <v>448</v>
      </c>
    </row>
    <row r="6" spans="1:4">
      <c r="A6" s="4" t="s">
        <v>777</v>
      </c>
      <c r="B6" s="4" t="s">
        <v>778</v>
      </c>
      <c r="C6" s="4" t="s">
        <v>779</v>
      </c>
      <c r="D6" s="4" t="s">
        <v>779</v>
      </c>
    </row>
    <row r="7" spans="1:4">
      <c r="A7" s="4" t="s">
        <v>887</v>
      </c>
    </row>
    <row r="8" spans="1:4">
      <c r="A8" s="4" t="s">
        <v>930</v>
      </c>
      <c r="B8" s="8" t="n">
        <v>4.15</v>
      </c>
      <c r="C8" s="8" t="n">
        <v>4.8</v>
      </c>
    </row>
    <row r="9" spans="1:4">
      <c r="A9" s="4" t="s">
        <v>932</v>
      </c>
      <c r="B9" s="8" t="n">
        <v>2.79</v>
      </c>
      <c r="C9" s="8" t="n">
        <v>4.5</v>
      </c>
    </row>
    <row r="10" spans="1:4">
      <c r="A10" s="4" t="s">
        <v>860</v>
      </c>
      <c r="B10" s="4" t="s">
        <v>781</v>
      </c>
      <c r="C10" s="4" t="s">
        <v>782</v>
      </c>
    </row>
    <row r="11" spans="1:4">
      <c r="A11" s="4" t="s">
        <v>931</v>
      </c>
      <c r="B11" s="4" t="s">
        <v>448</v>
      </c>
      <c r="C11" s="4" t="s">
        <v>448</v>
      </c>
    </row>
    <row r="12" spans="1:4">
      <c r="A12" s="4" t="s">
        <v>777</v>
      </c>
      <c r="B12" s="4" t="s">
        <v>778</v>
      </c>
      <c r="C12" s="4" t="s">
        <v>933</v>
      </c>
    </row>
    <row r="13" spans="1:4">
      <c r="A13" s="4" t="s">
        <v>934</v>
      </c>
      <c r="B13" s="4" t="s">
        <v>863</v>
      </c>
      <c r="C13" s="4" t="s">
        <v>8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935</v>
      </c>
      <c r="B1" s="2" t="s">
        <v>1</v>
      </c>
    </row>
    <row r="2" spans="1:4">
      <c r="B2" s="2" t="s">
        <v>2</v>
      </c>
      <c r="C2" s="2" t="s">
        <v>30</v>
      </c>
      <c r="D2" s="2" t="s">
        <v>77</v>
      </c>
    </row>
    <row r="3" spans="1:4">
      <c r="A3" s="3" t="s">
        <v>936</v>
      </c>
    </row>
    <row r="4" spans="1:4">
      <c r="A4" s="4" t="s">
        <v>168</v>
      </c>
      <c r="B4" s="6" t="n">
        <v>211534</v>
      </c>
      <c r="C4" s="6" t="n">
        <v>467066</v>
      </c>
      <c r="D4" s="6" t="n">
        <v>1148069</v>
      </c>
    </row>
    <row r="5" spans="1:4">
      <c r="A5" s="4" t="s">
        <v>206</v>
      </c>
      <c r="B5" s="6" t="n">
        <v>478008</v>
      </c>
      <c r="C5" s="4" t="s">
        <v>35</v>
      </c>
      <c r="D5" s="4" t="s">
        <v>3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937</v>
      </c>
      <c r="B1" s="2" t="s">
        <v>482</v>
      </c>
    </row>
    <row r="2" spans="1:2">
      <c r="A2" s="3" t="s">
        <v>938</v>
      </c>
    </row>
    <row r="3" spans="1:2">
      <c r="A3" s="5" t="n">
        <v>2018</v>
      </c>
      <c r="B3" s="6" t="n">
        <v>1580306</v>
      </c>
    </row>
    <row r="4" spans="1:2">
      <c r="A4" s="5" t="n">
        <v>2019</v>
      </c>
      <c r="B4" s="5" t="n">
        <v>1476267</v>
      </c>
    </row>
    <row r="5" spans="1:2">
      <c r="A5" s="5" t="n">
        <v>2020</v>
      </c>
      <c r="B5" s="5" t="n">
        <v>1412252</v>
      </c>
    </row>
    <row r="6" spans="1:2">
      <c r="A6" s="5" t="n">
        <v>2021</v>
      </c>
      <c r="B6" s="5" t="n">
        <v>1394609</v>
      </c>
    </row>
    <row r="7" spans="1:2">
      <c r="A7" s="5" t="n">
        <v>2022</v>
      </c>
      <c r="B7" s="5" t="n">
        <v>1065985</v>
      </c>
    </row>
    <row r="8" spans="1:2">
      <c r="A8" s="4" t="s">
        <v>939</v>
      </c>
      <c r="B8" s="5" t="n">
        <v>2894828</v>
      </c>
    </row>
    <row r="9" spans="1:2">
      <c r="A9" s="4" t="s">
        <v>940</v>
      </c>
      <c r="B9" s="6" t="n">
        <v>98242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80"/>
    <col customWidth="1" max="5" min="5" width="14"/>
    <col customWidth="1" max="6" min="6" width="14"/>
  </cols>
  <sheetData>
    <row r="1" spans="1:6">
      <c r="A1" s="1" t="s">
        <v>941</v>
      </c>
      <c r="B1" s="2" t="s">
        <v>528</v>
      </c>
      <c r="D1" s="2" t="s">
        <v>1</v>
      </c>
    </row>
    <row r="2" spans="1:6">
      <c r="B2" s="2" t="s">
        <v>429</v>
      </c>
      <c r="C2" s="2" t="s">
        <v>942</v>
      </c>
      <c r="D2" s="2" t="s">
        <v>2</v>
      </c>
      <c r="E2" s="2" t="s">
        <v>30</v>
      </c>
      <c r="F2" s="2" t="s">
        <v>77</v>
      </c>
    </row>
    <row r="3" spans="1:6">
      <c r="A3" s="4" t="s">
        <v>943</v>
      </c>
      <c r="D3" s="6" t="n">
        <v>1383033</v>
      </c>
      <c r="E3" s="6" t="n">
        <v>515413</v>
      </c>
      <c r="F3" s="6" t="n">
        <v>501449</v>
      </c>
    </row>
    <row r="4" spans="1:6">
      <c r="A4" s="4" t="s">
        <v>944</v>
      </c>
      <c r="D4" s="4" t="s">
        <v>945</v>
      </c>
    </row>
    <row r="5" spans="1:6">
      <c r="A5" s="4" t="s">
        <v>946</v>
      </c>
    </row>
    <row r="6" spans="1:6">
      <c r="A6" s="4" t="s">
        <v>543</v>
      </c>
      <c r="B6" s="6" t="n">
        <v>1150000</v>
      </c>
    </row>
    <row r="7" spans="1:6">
      <c r="A7" s="4" t="s">
        <v>947</v>
      </c>
    </row>
    <row r="8" spans="1:6">
      <c r="A8" s="4" t="s">
        <v>543</v>
      </c>
      <c r="C8" s="6" t="n">
        <v>785500</v>
      </c>
    </row>
    <row r="9" spans="1:6">
      <c r="A9" s="4" t="s">
        <v>948</v>
      </c>
      <c r="C9" s="6" t="n">
        <v>100000</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49</v>
      </c>
      <c r="B1" s="2" t="s">
        <v>519</v>
      </c>
      <c r="J1" s="2" t="s">
        <v>697</v>
      </c>
      <c r="K1" s="2" t="s">
        <v>1</v>
      </c>
    </row>
    <row r="2" spans="1:13">
      <c r="B2" s="2" t="s">
        <v>2</v>
      </c>
      <c r="C2" s="2" t="s">
        <v>428</v>
      </c>
      <c r="D2" s="2" t="s">
        <v>4</v>
      </c>
      <c r="E2" s="2" t="s">
        <v>520</v>
      </c>
      <c r="F2" s="2" t="s">
        <v>30</v>
      </c>
      <c r="G2" s="2" t="s">
        <v>521</v>
      </c>
      <c r="H2" s="2" t="s">
        <v>522</v>
      </c>
      <c r="I2" s="2" t="s">
        <v>523</v>
      </c>
      <c r="J2" s="2" t="s">
        <v>2</v>
      </c>
      <c r="K2" s="2" t="s">
        <v>2</v>
      </c>
      <c r="L2" s="2" t="s">
        <v>30</v>
      </c>
      <c r="M2" s="2" t="s">
        <v>77</v>
      </c>
    </row>
    <row r="3" spans="1:13">
      <c r="A3" s="3" t="s">
        <v>950</v>
      </c>
    </row>
    <row r="4" spans="1:13">
      <c r="A4" s="4" t="s">
        <v>79</v>
      </c>
      <c r="B4" s="6" t="n">
        <v>11012140</v>
      </c>
      <c r="C4" s="6" t="n">
        <v>10121375</v>
      </c>
      <c r="D4" s="6" t="n">
        <v>7842873</v>
      </c>
      <c r="E4" s="6" t="n">
        <v>6824456</v>
      </c>
      <c r="F4" s="6" t="n">
        <v>7129322</v>
      </c>
      <c r="G4" s="6" t="n">
        <v>6950365</v>
      </c>
      <c r="H4" s="6" t="n">
        <v>9699909</v>
      </c>
      <c r="I4" s="6" t="n">
        <v>1548167</v>
      </c>
      <c r="K4" s="6" t="n">
        <v>35800844</v>
      </c>
      <c r="L4" s="6" t="n">
        <v>25327763</v>
      </c>
      <c r="M4" s="6" t="n">
        <v>9975346</v>
      </c>
    </row>
    <row r="5" spans="1:13">
      <c r="A5" s="4" t="s">
        <v>81</v>
      </c>
      <c r="B5" s="5" t="n">
        <v>1276699</v>
      </c>
      <c r="C5" s="5" t="n">
        <v>2334938</v>
      </c>
      <c r="D5" s="5" t="n">
        <v>1506373</v>
      </c>
      <c r="E5" s="5" t="n">
        <v>359063</v>
      </c>
      <c r="F5" s="5" t="n">
        <v>-530621</v>
      </c>
      <c r="G5" s="5" t="n">
        <v>1319386</v>
      </c>
      <c r="H5" s="5" t="n">
        <v>1649944</v>
      </c>
      <c r="I5" s="5" t="n">
        <v>133974</v>
      </c>
      <c r="K5" s="5" t="n">
        <v>5477073</v>
      </c>
      <c r="L5" s="5" t="n">
        <v>2572683</v>
      </c>
      <c r="M5" s="5" t="n">
        <v>1016871</v>
      </c>
    </row>
    <row r="6" spans="1:13">
      <c r="A6" s="4" t="s">
        <v>951</v>
      </c>
      <c r="B6" s="5" t="n">
        <v>-5426695</v>
      </c>
      <c r="C6" s="5" t="n">
        <v>-3903172</v>
      </c>
      <c r="D6" s="5" t="n">
        <v>-4522914</v>
      </c>
      <c r="E6" s="5" t="n">
        <v>-6027237</v>
      </c>
      <c r="F6" s="5" t="n">
        <v>-7731540</v>
      </c>
      <c r="G6" s="5" t="n">
        <v>-4686560</v>
      </c>
      <c r="H6" s="5" t="n">
        <v>-3817377</v>
      </c>
      <c r="I6" s="5" t="n">
        <v>-1912374</v>
      </c>
      <c r="K6" s="5" t="n">
        <v>-19880018</v>
      </c>
      <c r="L6" s="5" t="n">
        <v>-18147851</v>
      </c>
      <c r="M6" s="5" t="n">
        <v>-8816775</v>
      </c>
    </row>
    <row r="7" spans="1:13">
      <c r="A7" s="4" t="s">
        <v>952</v>
      </c>
      <c r="B7" s="5" t="n">
        <v>-522424</v>
      </c>
      <c r="C7" s="5" t="n">
        <v>-490068</v>
      </c>
      <c r="D7" s="5" t="n">
        <v>-515654</v>
      </c>
      <c r="E7" s="5" t="n">
        <v>-610616</v>
      </c>
      <c r="F7" s="5" t="n">
        <v>-491581</v>
      </c>
      <c r="G7" s="5" t="n">
        <v>-610089</v>
      </c>
      <c r="H7" s="5" t="n">
        <v>-218126</v>
      </c>
      <c r="I7" s="5" t="n">
        <v>-94406</v>
      </c>
      <c r="K7" s="5" t="n">
        <v>-2138762</v>
      </c>
      <c r="L7" s="5" t="n">
        <v>-1414202</v>
      </c>
      <c r="M7" s="5" t="n">
        <v>-696180</v>
      </c>
    </row>
    <row r="8" spans="1:13">
      <c r="A8" s="4" t="s">
        <v>86</v>
      </c>
      <c r="B8" s="4" t="s">
        <v>35</v>
      </c>
      <c r="C8" s="5" t="n">
        <v>-138037</v>
      </c>
      <c r="D8" s="4" t="s">
        <v>35</v>
      </c>
      <c r="E8" s="4" t="s">
        <v>35</v>
      </c>
      <c r="K8" s="5" t="n">
        <v>138037</v>
      </c>
      <c r="L8" s="4" t="s">
        <v>35</v>
      </c>
      <c r="M8" s="4" t="s">
        <v>35</v>
      </c>
    </row>
    <row r="9" spans="1:13">
      <c r="A9" s="4" t="s">
        <v>164</v>
      </c>
      <c r="B9" s="5" t="n">
        <v>-757467</v>
      </c>
      <c r="C9" s="4" t="s">
        <v>35</v>
      </c>
      <c r="D9" s="4" t="s">
        <v>35</v>
      </c>
      <c r="E9" s="4" t="s">
        <v>35</v>
      </c>
    </row>
    <row r="10" spans="1:13">
      <c r="A10" s="4" t="s">
        <v>88</v>
      </c>
      <c r="B10" s="5" t="n">
        <v>-3092155</v>
      </c>
      <c r="C10" s="5" t="n">
        <v>-1373538</v>
      </c>
      <c r="D10" s="5" t="n">
        <v>-1639137</v>
      </c>
      <c r="E10" s="5" t="n">
        <v>-1039458</v>
      </c>
      <c r="F10" s="5" t="n">
        <v>-4462016</v>
      </c>
      <c r="G10" s="4" t="s">
        <v>35</v>
      </c>
      <c r="H10" s="4" t="s">
        <v>35</v>
      </c>
      <c r="I10" s="5" t="n">
        <v>-920797</v>
      </c>
    </row>
    <row r="11" spans="1:13">
      <c r="A11" s="4" t="s">
        <v>953</v>
      </c>
      <c r="B11" s="5" t="n">
        <v>-4616600</v>
      </c>
      <c r="C11" s="5" t="n">
        <v>-1475900</v>
      </c>
      <c r="D11" s="5" t="n">
        <v>987200</v>
      </c>
      <c r="E11" s="5" t="n">
        <v>1610750</v>
      </c>
      <c r="F11" s="5" t="n">
        <v>-1248800</v>
      </c>
      <c r="G11" s="5" t="n">
        <v>771000</v>
      </c>
      <c r="H11" s="5" t="n">
        <v>-206000</v>
      </c>
      <c r="I11" s="5" t="n">
        <v>-1160700</v>
      </c>
      <c r="K11" s="5" t="n">
        <v>-3494550</v>
      </c>
      <c r="L11" s="5" t="n">
        <v>-501700</v>
      </c>
    </row>
    <row r="12" spans="1:13">
      <c r="A12" s="4" t="s">
        <v>91</v>
      </c>
      <c r="B12" s="5" t="n">
        <v>-134671</v>
      </c>
      <c r="C12" s="5" t="n">
        <v>-119650</v>
      </c>
      <c r="D12" s="5" t="n">
        <v>-130510</v>
      </c>
      <c r="E12" s="5" t="n">
        <v>-157833</v>
      </c>
      <c r="F12" s="5" t="n">
        <v>-101156</v>
      </c>
      <c r="G12" s="5" t="n">
        <v>-159633</v>
      </c>
      <c r="H12" s="5" t="n">
        <v>-60565</v>
      </c>
      <c r="I12" s="5" t="n">
        <v>-55995</v>
      </c>
      <c r="K12" s="5" t="n">
        <v>-542664</v>
      </c>
      <c r="L12" s="5" t="n">
        <v>-377349</v>
      </c>
      <c r="M12" s="5" t="n">
        <v>-469576</v>
      </c>
    </row>
    <row r="13" spans="1:13">
      <c r="A13" s="4" t="s">
        <v>92</v>
      </c>
      <c r="B13" s="4" t="s">
        <v>35</v>
      </c>
      <c r="C13" s="4" t="s">
        <v>35</v>
      </c>
      <c r="D13" s="5" t="n">
        <v>4991571</v>
      </c>
      <c r="E13" s="4" t="s">
        <v>35</v>
      </c>
      <c r="J13" s="6" t="n">
        <v>-4991571</v>
      </c>
      <c r="K13" s="5" t="n">
        <v>-4991571</v>
      </c>
      <c r="L13" s="4" t="s">
        <v>35</v>
      </c>
      <c r="M13" s="4" t="s">
        <v>35</v>
      </c>
    </row>
    <row r="14" spans="1:13">
      <c r="A14" s="4" t="s">
        <v>954</v>
      </c>
      <c r="B14" s="4" t="s">
        <v>35</v>
      </c>
      <c r="C14" s="4" t="s">
        <v>35</v>
      </c>
      <c r="D14" s="5" t="n">
        <v>-77286</v>
      </c>
      <c r="E14" s="5" t="n">
        <v>-4348761</v>
      </c>
      <c r="F14" s="5" t="n">
        <v>668694</v>
      </c>
      <c r="G14" s="4" t="s">
        <v>35</v>
      </c>
      <c r="H14" s="4" t="s">
        <v>35</v>
      </c>
      <c r="I14" s="4" t="s">
        <v>35</v>
      </c>
      <c r="K14" s="4" t="s">
        <v>35</v>
      </c>
      <c r="L14" s="5" t="n">
        <v>-1487500</v>
      </c>
      <c r="M14" s="5" t="n">
        <v>-561000</v>
      </c>
    </row>
    <row r="15" spans="1:13">
      <c r="A15" s="4" t="s">
        <v>955</v>
      </c>
      <c r="F15" s="5" t="n">
        <v>-791300</v>
      </c>
      <c r="G15" s="5" t="n">
        <v>410300</v>
      </c>
      <c r="H15" s="5" t="n">
        <v>381000</v>
      </c>
      <c r="I15" s="4" t="s">
        <v>35</v>
      </c>
      <c r="K15" s="5" t="n">
        <v>-347455</v>
      </c>
      <c r="L15" s="4" t="s">
        <v>35</v>
      </c>
      <c r="M15" s="5" t="n">
        <v>44000</v>
      </c>
    </row>
    <row r="16" spans="1:13">
      <c r="A16" s="4" t="s">
        <v>124</v>
      </c>
      <c r="B16" s="6" t="n">
        <v>-14318913</v>
      </c>
      <c r="C16" s="6" t="n">
        <v>-7792933</v>
      </c>
      <c r="D16" s="6" t="n">
        <v>-453769</v>
      </c>
      <c r="E16" s="6" t="n">
        <v>-10111988</v>
      </c>
      <c r="F16" s="6" t="n">
        <v>-12270829</v>
      </c>
      <c r="G16" s="6" t="n">
        <v>-5587759</v>
      </c>
      <c r="H16" s="6" t="n">
        <v>-4934238</v>
      </c>
      <c r="I16" s="6" t="n">
        <v>-4126064</v>
      </c>
      <c r="K16" s="6" t="n">
        <v>-32677603</v>
      </c>
      <c r="L16" s="6" t="n">
        <v>-26918890</v>
      </c>
      <c r="M16" s="6" t="n">
        <v>-9225580</v>
      </c>
    </row>
    <row r="17" spans="1:13">
      <c r="A17" s="4" t="s">
        <v>956</v>
      </c>
      <c r="B17" s="8" t="n">
        <v>-0.24</v>
      </c>
      <c r="C17" s="8" t="n">
        <v>-0.16</v>
      </c>
      <c r="D17" s="8" t="n">
        <v>-0.01</v>
      </c>
      <c r="E17" s="8" t="n">
        <v>-0.27</v>
      </c>
      <c r="F17" s="8" t="n">
        <v>-0.35</v>
      </c>
      <c r="G17" s="8" t="n">
        <v>-0.24</v>
      </c>
      <c r="H17" s="8" t="n">
        <v>-0.21</v>
      </c>
      <c r="I17" s="8" t="n">
        <v>-0.19</v>
      </c>
      <c r="K17" s="8" t="n">
        <v>-0.71</v>
      </c>
      <c r="L17" s="8" t="n">
        <v>-1.04</v>
      </c>
      <c r="M17" s="8" t="n">
        <v>-0.58</v>
      </c>
    </row>
    <row r="18" spans="1:13">
      <c r="A18" s="4" t="s">
        <v>957</v>
      </c>
      <c r="B18" s="9" t="n">
        <v>5.85</v>
      </c>
      <c r="C18" s="9" t="n">
        <v>4.35</v>
      </c>
      <c r="D18" s="9" t="n">
        <v>4.35</v>
      </c>
      <c r="E18" s="11" t="n">
        <v>5.1</v>
      </c>
      <c r="F18" s="11" t="n">
        <v>8.4</v>
      </c>
      <c r="G18" s="9" t="n">
        <v>7.65</v>
      </c>
      <c r="H18" s="9" t="n">
        <v>11.25</v>
      </c>
      <c r="I18" s="11" t="n">
        <v>6.3</v>
      </c>
    </row>
    <row r="19" spans="1:13">
      <c r="A19" s="4" t="s">
        <v>958</v>
      </c>
      <c r="B19" s="10" t="n">
        <v>2.7</v>
      </c>
      <c r="C19" s="6" t="n">
        <v>3</v>
      </c>
      <c r="D19" s="10" t="n">
        <v>2.1</v>
      </c>
      <c r="E19" s="8" t="n">
        <v>3.75</v>
      </c>
      <c r="F19" s="10" t="n">
        <v>3.3</v>
      </c>
      <c r="G19" s="8" t="n">
        <v>4.05</v>
      </c>
      <c r="H19" s="10" t="n">
        <v>3.3</v>
      </c>
      <c r="I19" s="8" t="n">
        <v>1.35</v>
      </c>
    </row>
  </sheetData>
  <mergeCells count="3">
    <mergeCell ref="A1:A2"/>
    <mergeCell ref="B1:I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59</v>
      </c>
      <c r="B1" s="2" t="s">
        <v>519</v>
      </c>
      <c r="J1" s="2" t="s">
        <v>697</v>
      </c>
      <c r="K1" s="2" t="s">
        <v>1</v>
      </c>
    </row>
    <row r="2" spans="1:13">
      <c r="B2" s="2" t="s">
        <v>2</v>
      </c>
      <c r="C2" s="2" t="s">
        <v>428</v>
      </c>
      <c r="D2" s="2" t="s">
        <v>4</v>
      </c>
      <c r="E2" s="2" t="s">
        <v>520</v>
      </c>
      <c r="F2" s="2" t="s">
        <v>30</v>
      </c>
      <c r="G2" s="2" t="s">
        <v>521</v>
      </c>
      <c r="H2" s="2" t="s">
        <v>522</v>
      </c>
      <c r="I2" s="2" t="s">
        <v>523</v>
      </c>
      <c r="J2" s="2" t="s">
        <v>2</v>
      </c>
      <c r="K2" s="2" t="s">
        <v>2</v>
      </c>
      <c r="L2" s="2" t="s">
        <v>30</v>
      </c>
      <c r="M2" s="2" t="s">
        <v>77</v>
      </c>
    </row>
    <row r="3" spans="1:13">
      <c r="A3" s="4" t="s">
        <v>79</v>
      </c>
      <c r="B3" s="6" t="n">
        <v>11012140</v>
      </c>
      <c r="C3" s="6" t="n">
        <v>10121375</v>
      </c>
      <c r="D3" s="6" t="n">
        <v>7842873</v>
      </c>
      <c r="E3" s="6" t="n">
        <v>6824456</v>
      </c>
      <c r="F3" s="6" t="n">
        <v>7129322</v>
      </c>
      <c r="G3" s="6" t="n">
        <v>6950365</v>
      </c>
      <c r="H3" s="6" t="n">
        <v>9699909</v>
      </c>
      <c r="I3" s="6" t="n">
        <v>1548167</v>
      </c>
      <c r="K3" s="6" t="n">
        <v>35800844</v>
      </c>
      <c r="L3" s="6" t="n">
        <v>25327763</v>
      </c>
      <c r="M3" s="6" t="n">
        <v>9975346</v>
      </c>
    </row>
    <row r="4" spans="1:13">
      <c r="A4" s="4" t="s">
        <v>80</v>
      </c>
      <c r="K4" s="5" t="n">
        <v>30323771</v>
      </c>
      <c r="L4" s="5" t="n">
        <v>22755080</v>
      </c>
      <c r="M4" s="5" t="n">
        <v>8958475</v>
      </c>
    </row>
    <row r="5" spans="1:13">
      <c r="A5" s="4" t="s">
        <v>81</v>
      </c>
      <c r="B5" s="5" t="n">
        <v>1276699</v>
      </c>
      <c r="C5" s="5" t="n">
        <v>2334938</v>
      </c>
      <c r="D5" s="5" t="n">
        <v>1506373</v>
      </c>
      <c r="E5" s="5" t="n">
        <v>359063</v>
      </c>
      <c r="F5" s="5" t="n">
        <v>-530621</v>
      </c>
      <c r="G5" s="5" t="n">
        <v>1319386</v>
      </c>
      <c r="H5" s="5" t="n">
        <v>1649944</v>
      </c>
      <c r="I5" s="5" t="n">
        <v>133974</v>
      </c>
      <c r="K5" s="5" t="n">
        <v>5477073</v>
      </c>
      <c r="L5" s="5" t="n">
        <v>2572683</v>
      </c>
      <c r="M5" s="5" t="n">
        <v>1016871</v>
      </c>
    </row>
    <row r="6" spans="1:13">
      <c r="A6" s="4" t="s">
        <v>960</v>
      </c>
      <c r="K6" s="5" t="n">
        <v>25357091</v>
      </c>
      <c r="L6" s="5" t="n">
        <v>20720534</v>
      </c>
      <c r="M6" s="5" t="n">
        <v>9833646</v>
      </c>
    </row>
    <row r="7" spans="1:13">
      <c r="A7" s="4" t="s">
        <v>951</v>
      </c>
      <c r="B7" s="5" t="n">
        <v>-5426695</v>
      </c>
      <c r="C7" s="5" t="n">
        <v>-3903172</v>
      </c>
      <c r="D7" s="5" t="n">
        <v>-4522914</v>
      </c>
      <c r="E7" s="5" t="n">
        <v>-6027237</v>
      </c>
      <c r="F7" s="5" t="n">
        <v>-7731540</v>
      </c>
      <c r="G7" s="5" t="n">
        <v>-4686560</v>
      </c>
      <c r="H7" s="5" t="n">
        <v>-3817377</v>
      </c>
      <c r="I7" s="5" t="n">
        <v>-1912374</v>
      </c>
      <c r="K7" s="5" t="n">
        <v>-19880018</v>
      </c>
      <c r="L7" s="5" t="n">
        <v>-18147851</v>
      </c>
      <c r="M7" s="5" t="n">
        <v>-8816775</v>
      </c>
    </row>
    <row r="8" spans="1:13">
      <c r="A8" s="3" t="s">
        <v>961</v>
      </c>
    </row>
    <row r="9" spans="1:13">
      <c r="A9" s="4" t="s">
        <v>952</v>
      </c>
      <c r="B9" s="5" t="n">
        <v>-522424</v>
      </c>
      <c r="C9" s="5" t="n">
        <v>-490068</v>
      </c>
      <c r="D9" s="5" t="n">
        <v>-515654</v>
      </c>
      <c r="E9" s="5" t="n">
        <v>-610616</v>
      </c>
      <c r="F9" s="5" t="n">
        <v>-491581</v>
      </c>
      <c r="G9" s="5" t="n">
        <v>-610089</v>
      </c>
      <c r="H9" s="5" t="n">
        <v>-218126</v>
      </c>
      <c r="I9" s="5" t="n">
        <v>-94406</v>
      </c>
      <c r="K9" s="5" t="n">
        <v>-2138762</v>
      </c>
      <c r="L9" s="5" t="n">
        <v>-1414202</v>
      </c>
      <c r="M9" s="5" t="n">
        <v>-696180</v>
      </c>
    </row>
    <row r="10" spans="1:13">
      <c r="A10" s="4" t="s">
        <v>86</v>
      </c>
      <c r="B10" s="4" t="s">
        <v>35</v>
      </c>
      <c r="C10" s="5" t="n">
        <v>-138037</v>
      </c>
      <c r="D10" s="4" t="s">
        <v>35</v>
      </c>
      <c r="E10" s="4" t="s">
        <v>35</v>
      </c>
      <c r="K10" s="5" t="n">
        <v>138037</v>
      </c>
      <c r="L10" s="4" t="s">
        <v>35</v>
      </c>
      <c r="M10" s="4" t="s">
        <v>35</v>
      </c>
    </row>
    <row r="11" spans="1:13">
      <c r="A11" s="4" t="s">
        <v>164</v>
      </c>
      <c r="B11" s="5" t="n">
        <v>-757467</v>
      </c>
      <c r="C11" s="4" t="s">
        <v>35</v>
      </c>
      <c r="D11" s="4" t="s">
        <v>35</v>
      </c>
      <c r="E11" s="4" t="s">
        <v>35</v>
      </c>
    </row>
    <row r="12" spans="1:13">
      <c r="A12" s="4" t="s">
        <v>962</v>
      </c>
      <c r="B12" s="5" t="n">
        <v>-3092155</v>
      </c>
      <c r="C12" s="5" t="n">
        <v>-1373538</v>
      </c>
      <c r="D12" s="5" t="n">
        <v>-1639137</v>
      </c>
      <c r="E12" s="5" t="n">
        <v>-1039458</v>
      </c>
      <c r="F12" s="5" t="n">
        <v>-4462016</v>
      </c>
      <c r="G12" s="4" t="s">
        <v>35</v>
      </c>
      <c r="H12" s="4" t="s">
        <v>35</v>
      </c>
      <c r="I12" s="5" t="n">
        <v>-920797</v>
      </c>
    </row>
    <row r="13" spans="1:13">
      <c r="A13" s="4" t="s">
        <v>963</v>
      </c>
      <c r="B13" s="5" t="n">
        <v>-4616600</v>
      </c>
      <c r="C13" s="5" t="n">
        <v>-1475900</v>
      </c>
      <c r="D13" s="5" t="n">
        <v>987200</v>
      </c>
      <c r="E13" s="5" t="n">
        <v>1610750</v>
      </c>
      <c r="F13" s="5" t="n">
        <v>-1248800</v>
      </c>
      <c r="G13" s="5" t="n">
        <v>771000</v>
      </c>
      <c r="H13" s="5" t="n">
        <v>-206000</v>
      </c>
      <c r="I13" s="5" t="n">
        <v>-1160700</v>
      </c>
      <c r="K13" s="5" t="n">
        <v>-3494550</v>
      </c>
      <c r="L13" s="5" t="n">
        <v>-501700</v>
      </c>
    </row>
    <row r="14" spans="1:13">
      <c r="A14" s="4" t="s">
        <v>964</v>
      </c>
      <c r="B14" s="5" t="n">
        <v>-134671</v>
      </c>
      <c r="C14" s="5" t="n">
        <v>-119650</v>
      </c>
      <c r="D14" s="5" t="n">
        <v>-130510</v>
      </c>
      <c r="E14" s="5" t="n">
        <v>-157833</v>
      </c>
      <c r="F14" s="5" t="n">
        <v>-101156</v>
      </c>
      <c r="G14" s="5" t="n">
        <v>-159633</v>
      </c>
      <c r="H14" s="5" t="n">
        <v>-60565</v>
      </c>
      <c r="I14" s="5" t="n">
        <v>-55995</v>
      </c>
      <c r="K14" s="5" t="n">
        <v>-542664</v>
      </c>
      <c r="L14" s="5" t="n">
        <v>-377349</v>
      </c>
      <c r="M14" s="5" t="n">
        <v>-469576</v>
      </c>
    </row>
    <row r="15" spans="1:13">
      <c r="A15" s="4" t="s">
        <v>92</v>
      </c>
      <c r="B15" s="4" t="s">
        <v>35</v>
      </c>
      <c r="C15" s="4" t="s">
        <v>35</v>
      </c>
      <c r="D15" s="5" t="n">
        <v>4991571</v>
      </c>
      <c r="E15" s="4" t="s">
        <v>35</v>
      </c>
      <c r="J15" s="6" t="n">
        <v>-4991571</v>
      </c>
      <c r="K15" s="5" t="n">
        <v>-4991571</v>
      </c>
      <c r="L15" s="4" t="s">
        <v>35</v>
      </c>
      <c r="M15" s="4" t="s">
        <v>35</v>
      </c>
    </row>
    <row r="16" spans="1:13">
      <c r="A16" s="4" t="s">
        <v>954</v>
      </c>
      <c r="B16" s="4" t="s">
        <v>35</v>
      </c>
      <c r="C16" s="4" t="s">
        <v>35</v>
      </c>
      <c r="D16" s="6" t="n">
        <v>-77286</v>
      </c>
      <c r="E16" s="6" t="n">
        <v>-4348761</v>
      </c>
      <c r="F16" s="6" t="n">
        <v>668694</v>
      </c>
      <c r="G16" s="4" t="s">
        <v>35</v>
      </c>
      <c r="H16" s="4" t="s">
        <v>35</v>
      </c>
      <c r="I16" s="4" t="s">
        <v>35</v>
      </c>
      <c r="K16" s="4" t="s">
        <v>35</v>
      </c>
      <c r="L16" s="5" t="n">
        <v>-1487500</v>
      </c>
      <c r="M16" s="5" t="n">
        <v>-561000</v>
      </c>
    </row>
    <row r="17" spans="1:13">
      <c r="A17" s="4" t="s">
        <v>94</v>
      </c>
      <c r="K17" s="5" t="n">
        <v>-13650244</v>
      </c>
      <c r="L17" s="5" t="n">
        <v>-9837670</v>
      </c>
      <c r="M17" s="5" t="n">
        <v>-546100</v>
      </c>
    </row>
    <row r="18" spans="1:13">
      <c r="A18" s="4" t="s">
        <v>95</v>
      </c>
      <c r="K18" s="5" t="n">
        <v>-33530262</v>
      </c>
      <c r="L18" s="5" t="n">
        <v>-27985521</v>
      </c>
      <c r="M18" s="5" t="n">
        <v>-9362875</v>
      </c>
    </row>
    <row r="19" spans="1:13">
      <c r="A19" s="4" t="s">
        <v>965</v>
      </c>
    </row>
    <row r="20" spans="1:13">
      <c r="A20" s="4" t="s">
        <v>79</v>
      </c>
      <c r="K20" s="5" t="n">
        <v>5701233</v>
      </c>
      <c r="L20" s="5" t="n">
        <v>12000423</v>
      </c>
      <c r="M20" s="5" t="n">
        <v>8633538</v>
      </c>
    </row>
    <row r="21" spans="1:13">
      <c r="A21" s="4" t="s">
        <v>80</v>
      </c>
      <c r="K21" s="5" t="n">
        <v>5211658</v>
      </c>
      <c r="L21" s="5" t="n">
        <v>11021449</v>
      </c>
      <c r="M21" s="5" t="n">
        <v>7771039</v>
      </c>
    </row>
    <row r="22" spans="1:13">
      <c r="A22" s="4" t="s">
        <v>81</v>
      </c>
      <c r="K22" s="5" t="n">
        <v>489575</v>
      </c>
      <c r="L22" s="5" t="n">
        <v>978974</v>
      </c>
      <c r="M22" s="5" t="n">
        <v>862499</v>
      </c>
    </row>
    <row r="23" spans="1:13">
      <c r="A23" s="4" t="s">
        <v>960</v>
      </c>
      <c r="K23" s="5" t="n">
        <v>3123037</v>
      </c>
      <c r="L23" s="5" t="n">
        <v>2520061</v>
      </c>
      <c r="M23" s="5" t="n">
        <v>1910375</v>
      </c>
    </row>
    <row r="24" spans="1:13">
      <c r="A24" s="4" t="s">
        <v>951</v>
      </c>
      <c r="K24" s="5" t="n">
        <v>-2633462</v>
      </c>
      <c r="L24" s="5" t="n">
        <v>-1541087</v>
      </c>
      <c r="M24" s="5" t="n">
        <v>-1047876</v>
      </c>
    </row>
    <row r="25" spans="1:13">
      <c r="A25" s="3" t="s">
        <v>961</v>
      </c>
    </row>
    <row r="26" spans="1:13">
      <c r="A26" s="4" t="s">
        <v>952</v>
      </c>
      <c r="K26" s="4" t="s">
        <v>35</v>
      </c>
      <c r="L26" s="4" t="s">
        <v>35</v>
      </c>
      <c r="M26" s="4" t="s">
        <v>35</v>
      </c>
    </row>
    <row r="27" spans="1:13">
      <c r="A27" s="4" t="s">
        <v>86</v>
      </c>
      <c r="K27" s="4" t="s">
        <v>35</v>
      </c>
    </row>
    <row r="28" spans="1:13">
      <c r="A28" s="4" t="s">
        <v>164</v>
      </c>
      <c r="K28" s="5" t="n">
        <v>-757467</v>
      </c>
    </row>
    <row r="29" spans="1:13">
      <c r="A29" s="4" t="s">
        <v>962</v>
      </c>
      <c r="K29" s="5" t="n">
        <v>-18</v>
      </c>
      <c r="L29" s="4" t="s">
        <v>35</v>
      </c>
      <c r="M29" s="4" t="s">
        <v>35</v>
      </c>
    </row>
    <row r="30" spans="1:13">
      <c r="A30" s="4" t="s">
        <v>963</v>
      </c>
      <c r="K30" s="4" t="s">
        <v>35</v>
      </c>
      <c r="L30" s="4" t="s">
        <v>35</v>
      </c>
      <c r="M30" s="4" t="s">
        <v>35</v>
      </c>
    </row>
    <row r="31" spans="1:13">
      <c r="A31" s="4" t="s">
        <v>966</v>
      </c>
      <c r="K31" s="4" t="s">
        <v>35</v>
      </c>
      <c r="L31" s="4" t="s">
        <v>35</v>
      </c>
      <c r="M31" s="4" t="s">
        <v>35</v>
      </c>
    </row>
    <row r="32" spans="1:13">
      <c r="A32" s="4" t="s">
        <v>964</v>
      </c>
      <c r="K32" s="4" t="s">
        <v>35</v>
      </c>
      <c r="L32" s="4" t="s">
        <v>35</v>
      </c>
      <c r="M32" s="4" t="s">
        <v>35</v>
      </c>
    </row>
    <row r="33" spans="1:13">
      <c r="A33" s="4" t="s">
        <v>92</v>
      </c>
      <c r="K33" s="4" t="s">
        <v>35</v>
      </c>
    </row>
    <row r="34" spans="1:13">
      <c r="A34" s="4" t="s">
        <v>94</v>
      </c>
      <c r="K34" s="5" t="n">
        <v>-757485</v>
      </c>
      <c r="L34" s="4" t="s">
        <v>35</v>
      </c>
      <c r="M34" s="4" t="s">
        <v>35</v>
      </c>
    </row>
    <row r="35" spans="1:13">
      <c r="A35" s="4" t="s">
        <v>95</v>
      </c>
      <c r="K35" s="5" t="n">
        <v>-3390947</v>
      </c>
      <c r="L35" s="5" t="n">
        <v>-1541087</v>
      </c>
      <c r="M35" s="5" t="n">
        <v>-1047876</v>
      </c>
    </row>
    <row r="36" spans="1:13">
      <c r="A36" s="4" t="s">
        <v>967</v>
      </c>
      <c r="K36" s="5" t="n">
        <v>5847286</v>
      </c>
      <c r="L36" s="5" t="n">
        <v>7064697</v>
      </c>
      <c r="M36" s="5" t="n">
        <v>5383659</v>
      </c>
    </row>
    <row r="37" spans="1:13">
      <c r="A37" s="4" t="s">
        <v>968</v>
      </c>
    </row>
    <row r="38" spans="1:13">
      <c r="A38" s="4" t="s">
        <v>79</v>
      </c>
      <c r="K38" s="5" t="n">
        <v>30031046</v>
      </c>
      <c r="L38" s="5" t="n">
        <v>13207327</v>
      </c>
      <c r="M38" s="5" t="n">
        <v>1207424</v>
      </c>
    </row>
    <row r="39" spans="1:13">
      <c r="A39" s="4" t="s">
        <v>80</v>
      </c>
      <c r="K39" s="5" t="n">
        <v>25112113</v>
      </c>
      <c r="L39" s="5" t="n">
        <v>11664737</v>
      </c>
      <c r="M39" s="5" t="n">
        <v>1078852</v>
      </c>
    </row>
    <row r="40" spans="1:13">
      <c r="A40" s="4" t="s">
        <v>81</v>
      </c>
      <c r="K40" s="5" t="n">
        <v>4918933</v>
      </c>
      <c r="L40" s="5" t="n">
        <v>1542590</v>
      </c>
      <c r="M40" s="5" t="n">
        <v>128572</v>
      </c>
    </row>
    <row r="41" spans="1:13">
      <c r="A41" s="4" t="s">
        <v>960</v>
      </c>
      <c r="K41" s="5" t="n">
        <v>10843210</v>
      </c>
      <c r="L41" s="5" t="n">
        <v>5729884</v>
      </c>
      <c r="M41" s="5" t="n">
        <v>763728</v>
      </c>
    </row>
    <row r="42" spans="1:13">
      <c r="A42" s="4" t="s">
        <v>951</v>
      </c>
      <c r="K42" s="5" t="n">
        <v>-5924277</v>
      </c>
      <c r="L42" s="5" t="n">
        <v>-4187294</v>
      </c>
      <c r="M42" s="5" t="n">
        <v>-635156</v>
      </c>
    </row>
    <row r="43" spans="1:13">
      <c r="A43" s="3" t="s">
        <v>961</v>
      </c>
    </row>
    <row r="44" spans="1:13">
      <c r="A44" s="4" t="s">
        <v>952</v>
      </c>
      <c r="K44" s="4" t="s">
        <v>35</v>
      </c>
      <c r="L44" s="4" t="s">
        <v>35</v>
      </c>
      <c r="M44" s="4" t="s">
        <v>35</v>
      </c>
    </row>
    <row r="45" spans="1:13">
      <c r="A45" s="4" t="s">
        <v>86</v>
      </c>
      <c r="K45" s="4" t="s">
        <v>35</v>
      </c>
    </row>
    <row r="46" spans="1:13">
      <c r="A46" s="4" t="s">
        <v>164</v>
      </c>
      <c r="K46" s="4" t="s">
        <v>35</v>
      </c>
    </row>
    <row r="47" spans="1:13">
      <c r="A47" s="4" t="s">
        <v>962</v>
      </c>
      <c r="K47" s="5" t="n">
        <v>187</v>
      </c>
      <c r="L47" s="4" t="s">
        <v>35</v>
      </c>
      <c r="M47" s="4" t="s">
        <v>35</v>
      </c>
    </row>
    <row r="48" spans="1:13">
      <c r="A48" s="4" t="s">
        <v>963</v>
      </c>
      <c r="K48" s="4" t="s">
        <v>35</v>
      </c>
      <c r="L48" s="4" t="s">
        <v>35</v>
      </c>
      <c r="M48" s="4" t="s">
        <v>35</v>
      </c>
    </row>
    <row r="49" spans="1:13">
      <c r="A49" s="4" t="s">
        <v>966</v>
      </c>
      <c r="K49" s="5" t="n">
        <v>-4426047</v>
      </c>
      <c r="L49" s="4" t="s">
        <v>35</v>
      </c>
      <c r="M49" s="4" t="s">
        <v>35</v>
      </c>
    </row>
    <row r="50" spans="1:13">
      <c r="A50" s="4" t="s">
        <v>964</v>
      </c>
      <c r="K50" s="5" t="n">
        <v>110</v>
      </c>
      <c r="L50" s="4" t="s">
        <v>35</v>
      </c>
      <c r="M50" s="4" t="s">
        <v>35</v>
      </c>
    </row>
    <row r="51" spans="1:13">
      <c r="A51" s="4" t="s">
        <v>92</v>
      </c>
      <c r="K51" s="5" t="n">
        <v>4991571</v>
      </c>
    </row>
    <row r="52" spans="1:13">
      <c r="A52" s="4" t="s">
        <v>94</v>
      </c>
      <c r="K52" s="5" t="n">
        <v>565821</v>
      </c>
      <c r="L52" s="4" t="s">
        <v>35</v>
      </c>
      <c r="M52" s="4" t="s">
        <v>35</v>
      </c>
    </row>
    <row r="53" spans="1:13">
      <c r="A53" s="4" t="s">
        <v>95</v>
      </c>
      <c r="K53" s="5" t="n">
        <v>-5358456</v>
      </c>
      <c r="L53" s="5" t="n">
        <v>-4187294</v>
      </c>
      <c r="M53" s="5" t="n">
        <v>-635156</v>
      </c>
    </row>
    <row r="54" spans="1:13">
      <c r="A54" s="4" t="s">
        <v>967</v>
      </c>
      <c r="K54" s="5" t="n">
        <v>69844546</v>
      </c>
      <c r="L54" s="5" t="n">
        <v>12516441</v>
      </c>
      <c r="M54" s="5" t="n">
        <v>1671966</v>
      </c>
    </row>
    <row r="55" spans="1:13">
      <c r="A55" s="4" t="s">
        <v>969</v>
      </c>
    </row>
    <row r="56" spans="1:13">
      <c r="A56" s="4" t="s">
        <v>79</v>
      </c>
      <c r="K56" s="5" t="n">
        <v>68565</v>
      </c>
      <c r="L56" s="5" t="n">
        <v>120013</v>
      </c>
      <c r="M56" s="5" t="n">
        <v>134384</v>
      </c>
    </row>
    <row r="57" spans="1:13">
      <c r="A57" s="4" t="s">
        <v>80</v>
      </c>
      <c r="K57" s="4" t="s">
        <v>35</v>
      </c>
      <c r="L57" s="5" t="n">
        <v>68894</v>
      </c>
      <c r="M57" s="5" t="n">
        <v>108584</v>
      </c>
    </row>
    <row r="58" spans="1:13">
      <c r="A58" s="4" t="s">
        <v>81</v>
      </c>
      <c r="K58" s="5" t="n">
        <v>68565</v>
      </c>
      <c r="L58" s="5" t="n">
        <v>51119</v>
      </c>
      <c r="M58" s="5" t="n">
        <v>25800</v>
      </c>
    </row>
    <row r="59" spans="1:13">
      <c r="A59" s="4" t="s">
        <v>960</v>
      </c>
      <c r="K59" s="5" t="n">
        <v>11390844</v>
      </c>
      <c r="L59" s="5" t="n">
        <v>12470589</v>
      </c>
      <c r="M59" s="5" t="n">
        <v>7159543</v>
      </c>
    </row>
    <row r="60" spans="1:13">
      <c r="A60" s="4" t="s">
        <v>951</v>
      </c>
      <c r="K60" s="5" t="n">
        <v>-11322279</v>
      </c>
      <c r="L60" s="5" t="n">
        <v>-12419470</v>
      </c>
      <c r="M60" s="5" t="n">
        <v>-7133743</v>
      </c>
    </row>
    <row r="61" spans="1:13">
      <c r="A61" s="3" t="s">
        <v>961</v>
      </c>
    </row>
    <row r="62" spans="1:13">
      <c r="A62" s="4" t="s">
        <v>952</v>
      </c>
      <c r="K62" s="5" t="n">
        <v>-2138762</v>
      </c>
      <c r="L62" s="5" t="n">
        <v>-1414202</v>
      </c>
      <c r="M62" s="5" t="n">
        <v>-696180</v>
      </c>
    </row>
    <row r="63" spans="1:13">
      <c r="A63" s="4" t="s">
        <v>86</v>
      </c>
      <c r="K63" s="5" t="n">
        <v>-138037</v>
      </c>
    </row>
    <row r="64" spans="1:13">
      <c r="A64" s="4" t="s">
        <v>164</v>
      </c>
      <c r="K64" s="4" t="s">
        <v>35</v>
      </c>
    </row>
    <row r="65" spans="1:13">
      <c r="A65" s="4" t="s">
        <v>962</v>
      </c>
      <c r="K65" s="5" t="n">
        <v>-7144457</v>
      </c>
      <c r="L65" s="5" t="n">
        <v>-5382813</v>
      </c>
      <c r="M65" s="5" t="n">
        <v>-619444</v>
      </c>
    </row>
    <row r="66" spans="1:13">
      <c r="A66" s="4" t="s">
        <v>963</v>
      </c>
      <c r="K66" s="5" t="n">
        <v>-3494550</v>
      </c>
      <c r="L66" s="5" t="n">
        <v>-1844500</v>
      </c>
      <c r="M66" s="5" t="n">
        <v>1800100</v>
      </c>
    </row>
    <row r="67" spans="1:13">
      <c r="A67" s="4" t="s">
        <v>966</v>
      </c>
      <c r="K67" s="4" t="s">
        <v>35</v>
      </c>
      <c r="L67" s="5" t="n">
        <v>-1487500</v>
      </c>
      <c r="M67" s="5" t="n">
        <v>-561000</v>
      </c>
    </row>
    <row r="68" spans="1:13">
      <c r="A68" s="4" t="s">
        <v>964</v>
      </c>
      <c r="K68" s="5" t="n">
        <v>-542774</v>
      </c>
      <c r="L68" s="5" t="n">
        <v>-377349</v>
      </c>
      <c r="M68" s="5" t="n">
        <v>-469576</v>
      </c>
    </row>
    <row r="69" spans="1:13">
      <c r="A69" s="4" t="s">
        <v>92</v>
      </c>
      <c r="K69" s="4" t="s">
        <v>35</v>
      </c>
    </row>
    <row r="70" spans="1:13">
      <c r="A70" s="4" t="s">
        <v>954</v>
      </c>
      <c r="L70" s="5" t="n">
        <v>668694</v>
      </c>
    </row>
    <row r="71" spans="1:13">
      <c r="A71" s="4" t="s">
        <v>94</v>
      </c>
      <c r="K71" s="5" t="n">
        <v>-13458580</v>
      </c>
      <c r="L71" s="5" t="n">
        <v>-9837670</v>
      </c>
      <c r="M71" s="5" t="n">
        <v>-546100</v>
      </c>
    </row>
    <row r="72" spans="1:13">
      <c r="A72" s="4" t="s">
        <v>95</v>
      </c>
      <c r="K72" s="5" t="n">
        <v>-24780859</v>
      </c>
      <c r="L72" s="5" t="n">
        <v>-22257140</v>
      </c>
      <c r="M72" s="5" t="n">
        <v>-7679843</v>
      </c>
    </row>
    <row r="73" spans="1:13">
      <c r="A73" s="4" t="s">
        <v>967</v>
      </c>
      <c r="K73" s="5" t="n">
        <v>22495967</v>
      </c>
      <c r="L73" s="5" t="n">
        <v>56597592</v>
      </c>
      <c r="M73" s="5" t="n">
        <v>2109414</v>
      </c>
    </row>
    <row r="74" spans="1:13">
      <c r="A74" s="4" t="s">
        <v>970</v>
      </c>
    </row>
    <row r="75" spans="1:13">
      <c r="A75" s="4" t="s">
        <v>79</v>
      </c>
      <c r="K75" s="5" t="n">
        <v>35800844</v>
      </c>
      <c r="L75" s="5" t="n">
        <v>25327763</v>
      </c>
      <c r="M75" s="5" t="n">
        <v>9975346</v>
      </c>
    </row>
    <row r="76" spans="1:13">
      <c r="A76" s="4" t="s">
        <v>80</v>
      </c>
      <c r="K76" s="5" t="n">
        <v>30323771</v>
      </c>
      <c r="L76" s="5" t="n">
        <v>22755080</v>
      </c>
      <c r="M76" s="5" t="n">
        <v>8958475</v>
      </c>
    </row>
    <row r="77" spans="1:13">
      <c r="A77" s="4" t="s">
        <v>81</v>
      </c>
      <c r="K77" s="5" t="n">
        <v>5477073</v>
      </c>
      <c r="L77" s="5" t="n">
        <v>2572683</v>
      </c>
      <c r="M77" s="5" t="n">
        <v>1016871</v>
      </c>
    </row>
    <row r="78" spans="1:13">
      <c r="A78" s="4" t="s">
        <v>960</v>
      </c>
      <c r="K78" s="5" t="n">
        <v>25357091</v>
      </c>
      <c r="L78" s="5" t="n">
        <v>20720534</v>
      </c>
      <c r="M78" s="5" t="n">
        <v>9833646</v>
      </c>
    </row>
    <row r="79" spans="1:13">
      <c r="A79" s="4" t="s">
        <v>951</v>
      </c>
      <c r="K79" s="5" t="n">
        <v>-19880018</v>
      </c>
      <c r="L79" s="5" t="n">
        <v>-18147851</v>
      </c>
      <c r="M79" s="5" t="n">
        <v>-8816775</v>
      </c>
    </row>
    <row r="80" spans="1:13">
      <c r="A80" s="3" t="s">
        <v>961</v>
      </c>
    </row>
    <row r="81" spans="1:13">
      <c r="A81" s="4" t="s">
        <v>952</v>
      </c>
      <c r="K81" s="5" t="n">
        <v>-2138762</v>
      </c>
      <c r="L81" s="5" t="n">
        <v>-1414202</v>
      </c>
      <c r="M81" s="5" t="n">
        <v>-696180</v>
      </c>
    </row>
    <row r="82" spans="1:13">
      <c r="A82" s="4" t="s">
        <v>86</v>
      </c>
      <c r="K82" s="5" t="n">
        <v>-138037</v>
      </c>
    </row>
    <row r="83" spans="1:13">
      <c r="A83" s="4" t="s">
        <v>164</v>
      </c>
      <c r="K83" s="5" t="n">
        <v>-757467</v>
      </c>
    </row>
    <row r="84" spans="1:13">
      <c r="A84" s="4" t="s">
        <v>962</v>
      </c>
      <c r="K84" s="5" t="n">
        <v>-7144288</v>
      </c>
      <c r="L84" s="5" t="n">
        <v>-5382813</v>
      </c>
      <c r="M84" s="5" t="n">
        <v>-619444</v>
      </c>
    </row>
    <row r="85" spans="1:13">
      <c r="A85" s="4" t="s">
        <v>963</v>
      </c>
      <c r="K85" s="5" t="n">
        <v>-3494550</v>
      </c>
      <c r="L85" s="5" t="n">
        <v>-1844500</v>
      </c>
      <c r="M85" s="5" t="n">
        <v>1800100</v>
      </c>
    </row>
    <row r="86" spans="1:13">
      <c r="A86" s="4" t="s">
        <v>966</v>
      </c>
      <c r="K86" s="5" t="n">
        <v>-4426047</v>
      </c>
      <c r="L86" s="5" t="n">
        <v>-1487500</v>
      </c>
      <c r="M86" s="5" t="n">
        <v>-561000</v>
      </c>
    </row>
    <row r="87" spans="1:13">
      <c r="A87" s="4" t="s">
        <v>964</v>
      </c>
      <c r="K87" s="5" t="n">
        <v>-542664</v>
      </c>
      <c r="L87" s="5" t="n">
        <v>-377349</v>
      </c>
      <c r="M87" s="5" t="n">
        <v>-469576</v>
      </c>
    </row>
    <row r="88" spans="1:13">
      <c r="A88" s="4" t="s">
        <v>92</v>
      </c>
      <c r="K88" s="5" t="n">
        <v>4991571</v>
      </c>
    </row>
    <row r="89" spans="1:13">
      <c r="A89" s="4" t="s">
        <v>954</v>
      </c>
      <c r="L89" s="5" t="n">
        <v>668694</v>
      </c>
    </row>
    <row r="90" spans="1:13">
      <c r="A90" s="4" t="s">
        <v>94</v>
      </c>
      <c r="K90" s="5" t="n">
        <v>-13650244</v>
      </c>
      <c r="L90" s="5" t="n">
        <v>-9837670</v>
      </c>
      <c r="M90" s="5" t="n">
        <v>-546100</v>
      </c>
    </row>
    <row r="91" spans="1:13">
      <c r="A91" s="4" t="s">
        <v>95</v>
      </c>
      <c r="K91" s="5" t="n">
        <v>-33530262</v>
      </c>
      <c r="L91" s="5" t="n">
        <v>-27985521</v>
      </c>
      <c r="M91" s="5" t="n">
        <v>-9362875</v>
      </c>
    </row>
    <row r="92" spans="1:13">
      <c r="A92" s="4" t="s">
        <v>967</v>
      </c>
      <c r="K92" s="6" t="n">
        <v>98187799</v>
      </c>
      <c r="L92" s="6" t="n">
        <v>76178730</v>
      </c>
      <c r="M92" s="6" t="n">
        <v>9165039</v>
      </c>
    </row>
  </sheetData>
  <mergeCells count="3">
    <mergeCell ref="A1:A2"/>
    <mergeCell ref="B1:I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29:37Z</dcterms:created>
  <dcterms:modified xmlns:dcterms="http://purl.org/dc/terms/" xmlns:xsi="http://www.w3.org/2001/XMLSchema-instance" xsi:type="dcterms:W3CDTF">2018-03-16T16:29:37Z</dcterms:modified>
</cp:coreProperties>
</file>